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egments" sheetId="12" state="visible" r:id="rId12"/>
    <sheet xmlns:r="http://schemas.openxmlformats.org/officeDocument/2006/relationships" name="Fair Value Measurements and Dis" sheetId="13" state="visible" r:id="rId13"/>
    <sheet xmlns:r="http://schemas.openxmlformats.org/officeDocument/2006/relationships" name="Acquisition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Accounts Receivable Securitizat"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Related Party Transactions" sheetId="22" state="visible" r:id="rId22"/>
    <sheet xmlns:r="http://schemas.openxmlformats.org/officeDocument/2006/relationships" name="Common and Preferred Stock" sheetId="23" state="visible" r:id="rId23"/>
    <sheet xmlns:r="http://schemas.openxmlformats.org/officeDocument/2006/relationships" name="Retirement Plans" sheetId="24" state="visible" r:id="rId24"/>
    <sheet xmlns:r="http://schemas.openxmlformats.org/officeDocument/2006/relationships" name="Stock-based Compensation" sheetId="25" state="visible" r:id="rId25"/>
    <sheet xmlns:r="http://schemas.openxmlformats.org/officeDocument/2006/relationships" name="Other Accrued Expenses" sheetId="26" state="visible" r:id="rId26"/>
    <sheet xmlns:r="http://schemas.openxmlformats.org/officeDocument/2006/relationships" name="Income_ (Loss) Per Share"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Recognition (Tables)" sheetId="36" state="visible" r:id="rId36"/>
    <sheet xmlns:r="http://schemas.openxmlformats.org/officeDocument/2006/relationships" name="Segments (Tables)" sheetId="37" state="visible" r:id="rId37"/>
    <sheet xmlns:r="http://schemas.openxmlformats.org/officeDocument/2006/relationships" name="Fair Value Measurements and D_2" sheetId="38" state="visible" r:id="rId38"/>
    <sheet xmlns:r="http://schemas.openxmlformats.org/officeDocument/2006/relationships" name="Acquisitions (Tables)" sheetId="39" state="visible" r:id="rId39"/>
    <sheet xmlns:r="http://schemas.openxmlformats.org/officeDocument/2006/relationships" name="Property and Equipment, Net (Ta" sheetId="40" state="visible" r:id="rId40"/>
    <sheet xmlns:r="http://schemas.openxmlformats.org/officeDocument/2006/relationships" name="Goodwill and Other Intangible_2"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Debt (Tables)" sheetId="44" state="visible" r:id="rId44"/>
    <sheet xmlns:r="http://schemas.openxmlformats.org/officeDocument/2006/relationships" name="Derivative Financial Instrume_2" sheetId="45" state="visible" r:id="rId45"/>
    <sheet xmlns:r="http://schemas.openxmlformats.org/officeDocument/2006/relationships" name="Stock-based Compensation (Table" sheetId="46" state="visible" r:id="rId46"/>
    <sheet xmlns:r="http://schemas.openxmlformats.org/officeDocument/2006/relationships" name="Other Accrued Expenses (Tables)" sheetId="47" state="visible" r:id="rId47"/>
    <sheet xmlns:r="http://schemas.openxmlformats.org/officeDocument/2006/relationships" name="Income_ (Loss) Per Share (Table" sheetId="48" state="visible" r:id="rId48"/>
    <sheet xmlns:r="http://schemas.openxmlformats.org/officeDocument/2006/relationships" name="Business (Details)" sheetId="49" state="visible" r:id="rId49"/>
    <sheet xmlns:r="http://schemas.openxmlformats.org/officeDocument/2006/relationships" name="Business - Initial Public Offer"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Summary of Significant Accou_15" sheetId="62" state="visible" r:id="rId62"/>
    <sheet xmlns:r="http://schemas.openxmlformats.org/officeDocument/2006/relationships" name="Revenue Recognition - Disaggreg" sheetId="63" state="visible" r:id="rId63"/>
    <sheet xmlns:r="http://schemas.openxmlformats.org/officeDocument/2006/relationships" name="Revenue Recognition - Deferred " sheetId="64" state="visible" r:id="rId64"/>
    <sheet xmlns:r="http://schemas.openxmlformats.org/officeDocument/2006/relationships" name="Revenue Recognition - Transacti" sheetId="65" state="visible" r:id="rId65"/>
    <sheet xmlns:r="http://schemas.openxmlformats.org/officeDocument/2006/relationships" name="Segments (Details)" sheetId="66" state="visible" r:id="rId66"/>
    <sheet xmlns:r="http://schemas.openxmlformats.org/officeDocument/2006/relationships" name="Fair Value Measurements and D_3" sheetId="67" state="visible" r:id="rId67"/>
    <sheet xmlns:r="http://schemas.openxmlformats.org/officeDocument/2006/relationships" name="Fair Value Measurements and D_4" sheetId="68" state="visible" r:id="rId68"/>
    <sheet xmlns:r="http://schemas.openxmlformats.org/officeDocument/2006/relationships" name="Acquisitions (Details)" sheetId="69" state="visible" r:id="rId69"/>
    <sheet xmlns:r="http://schemas.openxmlformats.org/officeDocument/2006/relationships" name="Acquisitions - Estimated fair v" sheetId="70" state="visible" r:id="rId70"/>
    <sheet xmlns:r="http://schemas.openxmlformats.org/officeDocument/2006/relationships" name="Property and Equipment, Net (De"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Leases (Details)" sheetId="76" state="visible" r:id="rId76"/>
    <sheet xmlns:r="http://schemas.openxmlformats.org/officeDocument/2006/relationships" name="Leases - Components of Lease Ex" sheetId="77" state="visible" r:id="rId77"/>
    <sheet xmlns:r="http://schemas.openxmlformats.org/officeDocument/2006/relationships" name="Leases - Lease Liability Maturi" sheetId="78" state="visible" r:id="rId78"/>
    <sheet xmlns:r="http://schemas.openxmlformats.org/officeDocument/2006/relationships" name="Leases - Supplemental Cash Flow" sheetId="79" state="visible" r:id="rId79"/>
    <sheet xmlns:r="http://schemas.openxmlformats.org/officeDocument/2006/relationships" name="Leases - Supplemental Balance S" sheetId="80" state="visible" r:id="rId80"/>
    <sheet xmlns:r="http://schemas.openxmlformats.org/officeDocument/2006/relationships" name="Income Taxes - Provision for in" sheetId="81" state="visible" r:id="rId81"/>
    <sheet xmlns:r="http://schemas.openxmlformats.org/officeDocument/2006/relationships" name="Income Taxes - Reconciliation b" sheetId="82" state="visible" r:id="rId82"/>
    <sheet xmlns:r="http://schemas.openxmlformats.org/officeDocument/2006/relationships" name="Income Taxes - Tax effects of t" sheetId="83" state="visible" r:id="rId83"/>
    <sheet xmlns:r="http://schemas.openxmlformats.org/officeDocument/2006/relationships" name="Income Taxes - Reconciliation o" sheetId="84" state="visible" r:id="rId84"/>
    <sheet xmlns:r="http://schemas.openxmlformats.org/officeDocument/2006/relationships" name="Income Taxes - Changes in the v" sheetId="85" state="visible" r:id="rId85"/>
    <sheet xmlns:r="http://schemas.openxmlformats.org/officeDocument/2006/relationships" name="Income Taxes (Details)" sheetId="86" state="visible" r:id="rId86"/>
    <sheet xmlns:r="http://schemas.openxmlformats.org/officeDocument/2006/relationships" name="Accounts Receivable Securitiz_2" sheetId="87" state="visible" r:id="rId87"/>
    <sheet xmlns:r="http://schemas.openxmlformats.org/officeDocument/2006/relationships" name="Debt - Schedule of Debt Instrum" sheetId="88" state="visible" r:id="rId88"/>
    <sheet xmlns:r="http://schemas.openxmlformats.org/officeDocument/2006/relationships" name="Debt - Maturity of Long-term Pr" sheetId="89" state="visible" r:id="rId89"/>
    <sheet xmlns:r="http://schemas.openxmlformats.org/officeDocument/2006/relationships" name="Debt - Additional information ("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Related Party Transactions (Det" sheetId="94" state="visible" r:id="rId94"/>
    <sheet xmlns:r="http://schemas.openxmlformats.org/officeDocument/2006/relationships" name="Common and Preferred Stock (Det" sheetId="95" state="visible" r:id="rId95"/>
    <sheet xmlns:r="http://schemas.openxmlformats.org/officeDocument/2006/relationships" name="Retirement Plans (Details)" sheetId="96" state="visible" r:id="rId96"/>
    <sheet xmlns:r="http://schemas.openxmlformats.org/officeDocument/2006/relationships" name="Stock-based Compensation (Detai" sheetId="97" state="visible" r:id="rId97"/>
    <sheet xmlns:r="http://schemas.openxmlformats.org/officeDocument/2006/relationships" name="Stock-based Compensation - Stoc" sheetId="98" state="visible" r:id="rId98"/>
    <sheet xmlns:r="http://schemas.openxmlformats.org/officeDocument/2006/relationships" name="Stock-based Compensation - St_2" sheetId="99" state="visible" r:id="rId99"/>
    <sheet xmlns:r="http://schemas.openxmlformats.org/officeDocument/2006/relationships" name="Stock-based Compensation - St_3" sheetId="100" state="visible" r:id="rId100"/>
    <sheet xmlns:r="http://schemas.openxmlformats.org/officeDocument/2006/relationships" name="Stock-based Compensation - St_4" sheetId="101" state="visible" r:id="rId101"/>
    <sheet xmlns:r="http://schemas.openxmlformats.org/officeDocument/2006/relationships" name="Stock-based Compensation - RSU " sheetId="102" state="visible" r:id="rId102"/>
    <sheet xmlns:r="http://schemas.openxmlformats.org/officeDocument/2006/relationships" name="Other Accrued Expenses (Details" sheetId="103" state="visible" r:id="rId103"/>
    <sheet xmlns:r="http://schemas.openxmlformats.org/officeDocument/2006/relationships" name="Income_ (Loss) Per Share - Reco" sheetId="104" state="visible" r:id="rId104"/>
    <sheet xmlns:r="http://schemas.openxmlformats.org/officeDocument/2006/relationships" name="Income_ (Loss) Per Share (Detai"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2,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721</t>
        </is>
      </c>
      <c r="C8" s="4" t="inlineStr">
        <is>
          <t xml:space="preserve"> </t>
        </is>
      </c>
      <c r="D8" s="4" t="inlineStr">
        <is>
          <t xml:space="preserve"> </t>
        </is>
      </c>
    </row>
    <row r="9">
      <c r="A9" s="4" t="inlineStr">
        <is>
          <t>Entity Registrant Name</t>
        </is>
      </c>
      <c r="B9" s="4" t="inlineStr">
        <is>
          <t>Waystar Holding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2886542</t>
        </is>
      </c>
      <c r="C11" s="4" t="inlineStr">
        <is>
          <t xml:space="preserve"> </t>
        </is>
      </c>
      <c r="D11" s="4" t="inlineStr">
        <is>
          <t xml:space="preserve"> </t>
        </is>
      </c>
    </row>
    <row r="12">
      <c r="A12" s="4" t="inlineStr">
        <is>
          <t>Entity Address, Address Line One</t>
        </is>
      </c>
      <c r="B12" s="4" t="inlineStr">
        <is>
          <t>1550 Digital Drive, #300</t>
        </is>
      </c>
      <c r="C12" s="4" t="inlineStr">
        <is>
          <t xml:space="preserve"> </t>
        </is>
      </c>
      <c r="D12" s="4" t="inlineStr">
        <is>
          <t xml:space="preserve"> </t>
        </is>
      </c>
    </row>
    <row r="13">
      <c r="A13" s="4" t="inlineStr">
        <is>
          <t>Entity Address, City or Town</t>
        </is>
      </c>
      <c r="B13" s="4" t="inlineStr">
        <is>
          <t>Lehi</t>
        </is>
      </c>
      <c r="C13" s="4" t="inlineStr">
        <is>
          <t xml:space="preserve"> </t>
        </is>
      </c>
      <c r="D13" s="4" t="inlineStr">
        <is>
          <t xml:space="preserve"> </t>
        </is>
      </c>
    </row>
    <row r="14">
      <c r="A14" s="4" t="inlineStr">
        <is>
          <t>Entity Address, State or Province</t>
        </is>
      </c>
      <c r="B14" s="4" t="inlineStr">
        <is>
          <t>UT</t>
        </is>
      </c>
      <c r="C14" s="4" t="inlineStr">
        <is>
          <t xml:space="preserve"> </t>
        </is>
      </c>
      <c r="D14" s="4" t="inlineStr">
        <is>
          <t xml:space="preserve"> </t>
        </is>
      </c>
    </row>
    <row r="15">
      <c r="A15" s="4" t="inlineStr">
        <is>
          <t>Entity Address, Postal Zip Code</t>
        </is>
      </c>
      <c r="B15" s="4" t="inlineStr">
        <is>
          <t>84043</t>
        </is>
      </c>
      <c r="C15" s="4" t="inlineStr">
        <is>
          <t xml:space="preserve"> </t>
        </is>
      </c>
      <c r="D15" s="4" t="inlineStr">
        <is>
          <t xml:space="preserve"> </t>
        </is>
      </c>
    </row>
    <row r="16">
      <c r="A16" s="4" t="inlineStr">
        <is>
          <t>City Area Code</t>
        </is>
      </c>
      <c r="B16" s="4" t="inlineStr">
        <is>
          <t>844</t>
        </is>
      </c>
      <c r="C16" s="4" t="inlineStr">
        <is>
          <t xml:space="preserve"> </t>
        </is>
      </c>
      <c r="D16" s="4" t="inlineStr">
        <is>
          <t xml:space="preserve"> </t>
        </is>
      </c>
    </row>
    <row r="17">
      <c r="A17" s="4" t="inlineStr">
        <is>
          <t>Local Phone Number</t>
        </is>
      </c>
      <c r="B17" s="4" t="inlineStr">
        <is>
          <t>492-9782</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WAY</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10020722</v>
      </c>
    </row>
    <row r="31">
      <c r="A31" s="4" t="inlineStr">
        <is>
          <t>Entity Common Stock, Shares Outstanding</t>
        </is>
      </c>
      <c r="B31" s="4" t="inlineStr">
        <is>
          <t xml:space="preserve"> </t>
        </is>
      </c>
      <c r="C31" s="6" t="n">
        <v>172151839</v>
      </c>
      <c r="D31" s="4" t="inlineStr">
        <is>
          <t xml:space="preserve"> </t>
        </is>
      </c>
    </row>
    <row r="32">
      <c r="A32" s="4" t="inlineStr">
        <is>
          <t>Entity Central Index Key</t>
        </is>
      </c>
      <c r="B32" s="4" t="inlineStr">
        <is>
          <t>0001990354</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Indianapolis, Indiana</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Financial Statement Presentation The financial statements include the consolidated balance sheets, statements of operations, statements of comprehensive loss, statements of changes in stockholders’ equity, and statements of cash flows of Waystar and its subsidiaries and have been prepared in accordance with accounting principles generally accepted in the United States of America (“GAAP”). Emerging growth company status We are an emerging growth company, as defined in the Jumpstart Our Business Startups Act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Segment information Operating segments are defined as components of an enterprise about which separate financial information is evaluated regularly by the chief operating decision maker in deciding how to allocate resources and assessing performance. We define the term “chief operating decision maker” to be our Chief Executive Officer. Our Chief Executive Officer reviews the financial information presented on an entire company basis for purposes of allocating resources and evaluating our financial performance. Accordingly, we have determined that we operate in a single reportable operating segment. Use of Estimates The preparation of the consolidated financial statements in conformity with GAAP requires us to make estimates and assumptions. These estimates and assumptions affect the reported amounts of assets and liabilities, the disclosures of contingent assets and liabilities as of the date of the financial statements, and the reported amounts of revenues and expenses during the reporting periods. Significant estimates and assumptions are used for, but are not limited to: (1) revenue recognition, including estimated expected customer life; (2) recoverability of accounts receivable and taxes receivable; (3) impairment assessment of goodwill and long-lived intangible assets; (4) fair value of intangibles acquired in business combinations; (5) litigation reserves; (6) depreciation and amortization; (7) fair value of stock options issued to employees and assumed as part of business combinations; (8) fair value of interest rate swaps; and (9) leases, including incremental borrowing rate. Future events and their effects cannot be predicted with certainty, and accordingly, accounting estimates require the exercise of judgment. We evaluate and update assumptions and estimates on an ongoing basis and may employ outside experts to assist in evaluations. Actual results could differ from the estimates used. Principals of Consolidation The accompanying consolidated financial statements include the accounts of Waystar Holding Corp. and its subsidiaries. All material intercompany balances and transactions have been eliminated. Revenue Recognition We derive revenue primarily from providing access to our solutions for use in the healthcare industry and in doing so generate two types of revenue: (i) subscription revenue and (ii) volume-based revenue, which account for 99% of total revenue for all periods presented. We also derive revenue from implementation fees for our software, as well as hardware sales to facilitate patient payments. We recognize revenue in accordance with Accounting Standards Codification (“ASC”) Topic 606, Revenue from Contracts with Customer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we satisfy a performance obligation Our customers, referred to as clients elsewhere in this report, represent healthcare providers across all types of care settings, including physician practices, clinics, surgical centers, and laboratories, as well as large hospitals and health systems. We account for a contract when it has approval and commitment from both parties, the rights of the parties are identified, payment terms are identified, the contract has commercial substance and collectability of consideration is probable. The length of our contracts vary but are typically two Revenue from our subscription services as well as from our volume-based services represents a single promise to provide continuous access (i.e., a stand-ready obligation) to our software solutions in the form of a service. Our software products are made available to our clients via a cloud-based, hosted platform where our clients do not have the right or practical ability to take possession of the software. As each day of providing access to the software solutions is substantially the same and the client simultaneously receives and consumes the benefits as services are provided, these services are viewed as a single performance obligation comprised of a series of distinct daily services. Revenue from our subscription services is recognized over time on a ratable basis over the contract term beginning on the date that the service is made available to the client. Volume-based services are priced based on transaction, dollar volume or provider count in a given period. Given the nature of the promise is based on unknown quantities or outcomes of services to be performed over the contract term, the volume-based fee is determined to be variable consideration. The volume-based transaction fees are recognized each day using a time- elapsed output method based on the volume or transaction count at the time the clients’ transactions are processed. Our other services are generally related to implementation activities across all solutions and hardware sales to facilitate patient payments. Implementation services are not considered performance obligations as they do not provide a distinct service to clients without the use of our software solutions. As such, implementation fees related to our solutions are billed upfront and recognized ratably over the contract term. Implementation fees and hardware sales represent less than 1% of total revenue for all periods presented. Our contracts with clients typically include various combinations of our software solutions. Determining whether such software solutions are considered distinct performance obligations that should be accounted for separately versus together requires significant judgment. Specifically, judgment is required to determine whether access to the Company’s SaaS solutions is distinct from other services and solutions included in an arrangement. We follow the requirements of ASC 606-10-55-36 through -40, Revenue from Contracts with Customers, Principal Agent Considerations, in determining the gross versus net revenue presentations for our performance obligations in the contract with a client. Revenue recorded where we act in the capacity of a principal is reported on a gross basis equal to the full amount of consideration to which we expect in exchange for the good or service transferred. Revenue recorded where we act in the capacity of an agent is reported on a net basis, exclusive of any consideration provided to the principal party in the transaction. The principal versus agent evaluation is a matter of judgment that depends on the facts and circumstances of the arrangement and is dependent on whether we control the good or service before it is transferred to the client or whether we are acting as an agent of a third party. This evaluation is performed separately for each performance obligation identified. For the majority of our contracts, we are considered the principal in the transaction with the client and recognize revenue gross of any related channel partner fees or costs. We have certain agency arrangements where third parties control the goods or services provided to a client and we recognize revenue net of any fees owed to these third parties. Payment terms and conditions vary by contract type, although our standard payment terms generally require payment within 30 to 60 days. In instances where the timing of revenue recognition differs from the timing of payment, we have determined our contracts do not generally include a significant financing component. The primary purpose of our invoicing terms is to provide clients with simplified and predictable ways of purchasing our products and services, not to receive financing from our clients or to provide clients with financing. Contract Costs Incremental Costs of Obtaining a Contract Incremental costs of obtaining a contract primarily include commissions paid to our internal sales personnel. We consider all such commissions to be both incremental and recoverable since they are only paid when a contract is secured. These capitalized costs are amortized on a straight-line basis over the expected period of benefit, which is determined based on the average customer life, which includes anticipated renewals of contracts. As of December 31, 2024 and 2023, the total unamortized costs reported as deferred costs on our balance sheet amounted to $29.0 million and $22.8 million, respectively, for internal sales commissions. For the years ended December 31, 2024, 2023, and 2022, amortization related to the sales commission asset was $10.7 million, $7.6 million, and $4.9 million, respectively. The aforementioned amortization amounts are included in sales and marketing in our consolidated statements of operations. Costs to Fulfill a Contract We capitalize costs incurred to fulfill contracts that i) relate directly to the contract, ii) are expected to generate resources that will be used to satisfy performance obligations under the contract, and iii) are expected to be recovered through revenue generated under the contract. Costs incurred to implement clients on our solutions (e.g., direct labor) are capitalized and amortized on a straight-line basis over the estimated customer life if we expect to recover those costs. As of December 31, 2024 and 2023, the total unamortized costs reported as deferred costs on our balance sheet amounted to $53.8 million and $43.0 million, respectively, for fulfillment costs. For the years ended December 31, 2024, 2023, and 2022, amortization related to the fulfillment cost asset was $12.3 million, $8.8 million, and $5.8 million, respectively. The aforementioned amortization amounts are included in the costs of revenue in our consolidated statements of operations. There were no impairment losses relating to deferred costs for the years ended December 31, 2024, 2023 and 2022. Channel Partners We account for fees paid to channel partners within sales and marketing expenses in the accompanying statements of operations. For the years ended December 31, 2024, 2023, and 2022, we recorded fees to all channel partners of $65.3 million, $52.3 million, and $46.0 million, respectively. As we are primarily responsible for contracting with and fulfilling contracts for the end user, we record revenue gross of related channel partner fees. Cash and cash equivalents We consider highly liquid investments with an original maturity of three months or less to be cash equivalents. We maintain our cash in bank deposit accounts, which, at times, may exceed federally insured limits. We have not experienced any credit losses in such accounts. Restricted cash For a fee, we provide lockbox solutions through a banking institution to certain clients. When participating customers’ cash is received from their clients or patients, it is deposited in a lockbox account owned by us and is contractually required to be disbursed to the participating clients the following day. Any funds residing in these accounts are categorized as restricted cash. Our restricted cash balance also consists of cash collected on behalf of healthcare providers from patients that has yet to be remitted to the providers. There is also an associated liability corresponding to cash held for others. Accounts receivable Accounts receivable are primarily generated from billings related to our cloud-based technology and do not bear interest. Unbilled accounts receivable arise when services have been rendered for which revenue has been recognized but the customers have not been billed. Substantially all accounts receivable are from companies in the healthcare service industry. Accounts receivable are net of an allowance for doubtful accounts and are considered past due when they are outstanding beyond agreement terms. We estimate the allowance for doubtful accounts based primarily on an analysis of historical collections experience, review of accounts receivable aging schedules, and specific identification of individual clients management believes to be at risk. If additional amounts become uncollectible, they will be charged to operations when that determination is made. Accounts receivable are written off against the allowance for doubtful accounts once all collection efforts have been exhausted, and recovery is deemed remote. If amounts previously written off are collected, they will be included as a deduction in general and administrative expense when received. Credit is extended based on historical experience with similar clients. Generally, collateral is not required. Changes in the allowance for doubtful accounts are as follows (in thousands): ​ ​ ​ ​ ​ ​ ​ ​ December 31, ​ 2024 2023 Beginning balance ​ $ (5,335) ​ $ (4,477) Provision for losses on receivables ​ (2,669) ​ (2,419) Write-offs ​ 2,792 ​ 2,166 Recoveries ​ (673) ​ (605) Ending balance ​ $ (5,885) ​ $ (5,335) ​ Property and equipment Property and equipment are stated at cost. Depreciation of property and equipment is computed using the straight-line method for financial reporting purposes at rates based on the estimated useful lives and pattern of usage of the assets. The estimated useful lives of the assets are 5 years for computer hardware and office equipment Leasehold improvements Expenditures for major renewals and betterments that extend the useful lives of property and equipment are capitalized. Expenditures for maintenance and repairs are charged to expense as incurred. Refer to Note 7 for more information on property and equipment. Software licenses and maintenance contracts Software licenses and prepaid software maintenance contracts are accounted for as prepaid expenses and are amortized over the related service period, which is typically twelve months or less. In instances where contracts exceed twelve months, a portion of the contract is recorded as other long-term assets. As of December 31, 2024 and 2023, total unamortized costs of $7.2 million and $5.5 million, respectively, were included in prepaid expenses. As of December 31, 2024 and 2023, total unamortized costs of $0.1 million and $0.3 million, respectively, were included in other long-term assets. Long-Lived Assets Long-lived assets are amortized over their useful lives. We evaluate the remaining useful life of long-lived assets periodically to determine if events or changes in circumstances warrant a revision to the remaining period of amortization. The carrying amounts of these assets are reviewed for impairment whenever events or changes in circumstances indicate that the carrying value of these assets may not be recoverable. We measure the recoverability of these assets by comparing the carrying amount of the asset group to the future undiscounted cash flows the assets are expected to generate. If the undiscounted cash flows used in the test for recoverability are less than the carrying amount of the asset groups, then the carrying amount of such assets is reduced to fair value. Refer to Notes 7, 8, and 9 for more information on long-lived assets. Goodwill We account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We account for goodwill under the provisions of ASC 350, Intangibles—Goodwill and Other. Goodwill is evaluated for impairment annually on October 1st or whenever there is an impairment indicator. There was no impairment to goodwill during the years ended December 31, 2024, 2023 and 2022, respectively. Refer to Note 8 for more information on goodwill. Deferred Offering Costs We capitalize within other assets certain legal, accounting, and other third-party fees that are directly related to our in-process equity financings, including the planned IPO,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Through June 6, 2024, the effective date of the Prospectus for our IPO, we had capitalized $8.8 million of deferred offering costs, which were recorded in shareholders’ equity upon the completion of the IPO (see Note 1). As of December 31, 2024 and 2023, deferred offering costs capitalized were $0 million and $5.4 million, respectively. Capitalized software development costs We capitalize internal-use software costs under the provisions of ASC 350 which includes costs incurred in connection with the development of new software solutions and enhancements to existing software solutions that are expected to result in increased functionality. The costs incurred in the preliminary stages of development are expensed as incurred. Once the software has reached the development stage, internal and external costs, if direct and incremental, are capitalized until the software is complete and available for general release. Capitalized software development costs are recorded in property and equipment and are amortized on a straight-line basis over their estimated useful life of two years. We evaluate the useful lives of these assets and test for impairment whenever events or changes in circumstances occur that could impact the recoverability of these assets. There were no impairments of capitalized software development costs for the years ended December 31, 2024, 2023, and 2022. Research and development costs Research and development (“R&amp;D”) costs consist primarily of personnel and related expenses for employees engaged in research and development activities as well as third-party fees. All such costs are expensed as incurred, except for capitalized software development costs. Debt Issuance Costs Debt issuance costs, net of amortization, are reflected on our balance sheet as a direct reduction in the carrying amount of our long-term debt. In addition, debt issuance costs, net of amortization, related to our revolver debt are included in other assets. Debt issuance costs include fees paid to creditors and third-party fees incurred for the issuance of new debt. Debt issuance costs are amortized over the respective term of the debt instruments using the effective interest method, and amortization charges are included in interest expense. Derivative instruments We hold one interest rate swap maturing on January 31, 2026. We held one interest rate swap that matured on October 31, 2024 and two interest rate swaps that matured on November 30, 2022 designated as cash flow hedges to a portion of our outstanding debt. At inception and on an ongoing basis, we assess whether our swaps qualify for hedge accounting. These interest rate swaps have been deemed highly effective under ASC 815 so they meet the hedge accounting treatment criteria and qualify for hedge accounting. The swaps have been recorded on the balance sheet at fair value as either assets or liabilities and any changes to the fair value are recorded through accumulated other comprehensive income and reclassified into interest expense in the same period in which the hedged transaction is recognized in earnings. Cash flows from interest rate swaps are reported in the same category as the cash flows from the items being hedged. Fair value of financial instruments Fair value is defined as the price that would be received to sell an asset or paid to transfer a liability in an orderly transaction between market participants at the measurement date. It also establishes a three-level hierarchy that prioritizes the inputs used to measure fair value. The three levels of the hierarchy are defined as follows: ● Level 1—Observable inputs that reflect quoted prices (unadjusted) for identical assets and liabilities in active markets. ● Level 2—Include other inputs that are directly or indirectly observable in the marketplace. ● Level 3—Unobservable inputs which are supported by little or no market activity. As of December 31, 2024 and 2023, the carrying value of cash equivalents, accounts receivable, accounts payable, accrued liabilities, and other current assets and liabilities approximates fair value due to the short maturities of these instruments. Swaps are Level 2 instruments whose fair value is derived from discounted cash flows adjusted for nonperformance risk. Stock-based compensation We measure and recognize compensation expense for all stock-based payment awards made to employees and members of the Board of Directors based on estimated fair values and when vesting criteria is assessed as probable of being achieved. We utilize the straight-line vesting method to recognize compensation expense for all service-based payment awards. The value of the portion of the award that is ultimately expected to vest is recognized as expense over the requisite service periods in the consolidated statement of operations. Such expense consists of stock-based compensation expense related to stock option grants to employees and directors. See Note 17 for additional information. We estimate the fair value of service condition stock-based payment awards on the date of grant using the Black-Scholes option pricing model (“Black-Scholes”). We estimate the fair value of the performance condition stock-based payment awards that include a market condition on the date of grant using the Monte Carlo pricing model. We account for forfeitures as they occur. Our determination of fair value is affected by an estimate of our stock value as well as assumptions regarding several highly complex and subjective variables. These variables include, but are not limited to, our expected stock price volatility over the term of the awards and the expected term of the awards. We estimate expected stock price volatility using historical data of a peer group of public companies. Advertising costs We expense advertising costs as incurred. Advertising expense amounted to approximately $12.5 million, $10.5 million, and $10.9 million for the years ended December 31, 2024, 2023, and 2022,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tax expense in the period that includes the enactment date. A valuation allowance is provided against deferred tax assets if it is more-likely-than-not that some portion or all of the deferred tax assets will not be realized. Any change in the valuation allowance is charged to income tax expense in the period such determination was made. Deferred tax balances are presented as noncurrent liabilities. See Note 10 for additional information. We evaluate tax positions taken or expected to be taken in the course of preparing our tax returns to determine whether the tax positions are more-likely-than-not of being sustained upon examination by the applicable tax authority, based on the technical merits of the tax position, and then recognizing the tax benefit that is more-likely-than-not to be realized. Interest and penalties on material uncertain tax positions are classified as interest expense and operating expense, respectively. ​ Loss contingencies In accordance with ASC 450, Contingencies, estimated losses from contingencies are accrued when both of the following conditions are met: (1) it is probable a loss has been incurred; and (2) the amount of loss can be reasonably estimated. Any legal fees are recognized as incurred. Revision of previously issued financial statements In preparing fiscal year 2023 financial statements, we identified an error in our 2022 consolidated financial statements consisting of an understatement of deferred tax liabilities of $7.8 million, and overstatement of income tax benefit of $7.4 million and overstatement of other comprehensive loss of $0.4 million. We have concluded the error is not material to our fiscal year 2022 financial statements and have corrected the error in the consolidated financial statements as of and for the year ended December 31, 2022 as well as the related disclosure in Note 10—Income Taxes. There was no impact to our total operating, investing, or financing cash flows as presented in the consolidated statement of cash flows for the year ended December 31, 2022. Recently Adopted Accounting Pronouncements In November 2023, the Financial Accounting Standards Board (“FASB”) issued Accounting Standards Update (“ASU”) 2023 - 07, “Segment Reporting-Improvements to Reportable Segment Disclosures.” The standard is intended to improve reportable segment disclosure requirements, primarily through enhanced disclosures about significant segment expenses. For public business entities, the ASU will be effective for annual periods beginning after December 15, 2023. The guidance will be applied retrospectively unless it is impracticable to do so. Early adoption is permitted. The Company adopted ASU 2023-07 during the year ended December 31, 2024. Refer to Note 4 for further details. Recently Issued Accounting Pronouncements Not Yet Adopted In December 2023, the FASB issued ASU 2023 - 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the ASU will be effective for annual periods beginning after December 15, 2024. The guidance will be applied on a prospective basis with the option to apply the standard retrospectively. Early adoption is permitted. We are currently evaluating the effect of the adoption of this amendment on our consolidated financial statements. In November 2024, the ASB issued ASU 2024-13, “Expense Disaggregation Disclosures.” The standard is intended to benefit investors by providing more detailed information about expenses that is critically important in understanding an entity’s performance, assessing an entity’s prospects for future cash flows, and comparing an entity’s performance over time and with that of other entities. For public companies, this ASU will be effective for annual reporting periods beginning after December 15, 2026, and interim reporting period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We are currently evaluating the effect of the adoption of this amendmen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s>
  <sheetData>
    <row r="1">
      <c r="A1" s="1" t="inlineStr">
        <is>
          <t>Stock-based Compensation - Stock Options Activity (Details) - USD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Number of options (in shares)</t>
        </is>
      </c>
      <c r="B3" s="4" t="inlineStr">
        <is>
          <t xml:space="preserve"> </t>
        </is>
      </c>
      <c r="C3" s="4" t="inlineStr">
        <is>
          <t xml:space="preserve"> </t>
        </is>
      </c>
      <c r="D3" s="4" t="inlineStr">
        <is>
          <t xml:space="preserve"> </t>
        </is>
      </c>
      <c r="E3" s="4" t="inlineStr">
        <is>
          <t xml:space="preserve"> </t>
        </is>
      </c>
    </row>
    <row r="4">
      <c r="A4" s="4" t="inlineStr">
        <is>
          <t>Beginning balance</t>
        </is>
      </c>
      <c r="B4" s="6" t="n">
        <v>13032541</v>
      </c>
      <c r="C4" s="6" t="n">
        <v>13123170</v>
      </c>
      <c r="D4" s="6" t="n">
        <v>12364357</v>
      </c>
      <c r="E4" s="4" t="inlineStr">
        <is>
          <t xml:space="preserve"> </t>
        </is>
      </c>
    </row>
    <row r="5">
      <c r="A5" s="4" t="inlineStr">
        <is>
          <t>Granted</t>
        </is>
      </c>
      <c r="B5" s="6" t="n">
        <v>4003703</v>
      </c>
      <c r="C5" s="6" t="n">
        <v>208725</v>
      </c>
      <c r="D5" s="6" t="n">
        <v>1154340</v>
      </c>
      <c r="E5" s="4" t="inlineStr">
        <is>
          <t xml:space="preserve"> </t>
        </is>
      </c>
    </row>
    <row r="6">
      <c r="A6" s="4" t="inlineStr">
        <is>
          <t>Exercised</t>
        </is>
      </c>
      <c r="B6" s="6" t="n">
        <v>-392016</v>
      </c>
      <c r="C6" s="6" t="n">
        <v>-39204</v>
      </c>
      <c r="D6" s="6" t="n">
        <v>-34160</v>
      </c>
      <c r="E6" s="4" t="inlineStr">
        <is>
          <t xml:space="preserve"> </t>
        </is>
      </c>
    </row>
    <row r="7">
      <c r="A7" s="4" t="inlineStr">
        <is>
          <t>Canceled</t>
        </is>
      </c>
      <c r="B7" s="6" t="n">
        <v>-133100</v>
      </c>
      <c r="C7" s="6" t="n">
        <v>-260150</v>
      </c>
      <c r="D7" s="6" t="n">
        <v>-361367</v>
      </c>
      <c r="E7" s="4" t="inlineStr">
        <is>
          <t xml:space="preserve"> </t>
        </is>
      </c>
    </row>
    <row r="8">
      <c r="A8" s="4" t="inlineStr">
        <is>
          <t>Ending balance</t>
        </is>
      </c>
      <c r="B8" s="6" t="n">
        <v>16511128</v>
      </c>
      <c r="C8" s="6" t="n">
        <v>13032541</v>
      </c>
      <c r="D8" s="6" t="n">
        <v>13123170</v>
      </c>
      <c r="E8" s="6" t="n">
        <v>12364357</v>
      </c>
    </row>
    <row r="9">
      <c r="A9" s="3" t="inlineStr">
        <is>
          <t>Weighted average exercise price per share (in dollars per share)</t>
        </is>
      </c>
      <c r="B9" s="4" t="inlineStr">
        <is>
          <t xml:space="preserve"> </t>
        </is>
      </c>
      <c r="C9" s="4" t="inlineStr">
        <is>
          <t xml:space="preserve"> </t>
        </is>
      </c>
      <c r="D9" s="4" t="inlineStr">
        <is>
          <t xml:space="preserve"> </t>
        </is>
      </c>
      <c r="E9" s="4" t="inlineStr">
        <is>
          <t xml:space="preserve"> </t>
        </is>
      </c>
    </row>
    <row r="10">
      <c r="A10" s="4" t="inlineStr">
        <is>
          <t>Beginning balance</t>
        </is>
      </c>
      <c r="B10" s="10" t="n">
        <v>15.2</v>
      </c>
      <c r="C10" s="10" t="n">
        <v>15.1</v>
      </c>
      <c r="D10" s="7" t="n">
        <v>13.76</v>
      </c>
      <c r="E10" s="4" t="inlineStr">
        <is>
          <t xml:space="preserve"> </t>
        </is>
      </c>
    </row>
    <row r="11">
      <c r="A11" s="4" t="inlineStr">
        <is>
          <t>Granted</t>
        </is>
      </c>
      <c r="B11" s="12" t="n">
        <v>24.2</v>
      </c>
      <c r="C11" s="12" t="n">
        <v>37.2</v>
      </c>
      <c r="D11" s="9" t="n">
        <v>33.09</v>
      </c>
      <c r="E11" s="4" t="inlineStr">
        <is>
          <t xml:space="preserve"> </t>
        </is>
      </c>
    </row>
    <row r="12">
      <c r="A12" s="4" t="inlineStr">
        <is>
          <t>Exercised</t>
        </is>
      </c>
      <c r="B12" s="9" t="n">
        <v>4.53</v>
      </c>
      <c r="C12" s="9" t="n">
        <v>21.51</v>
      </c>
      <c r="D12" s="9" t="n">
        <v>20.47</v>
      </c>
      <c r="E12" s="4" t="inlineStr">
        <is>
          <t xml:space="preserve"> </t>
        </is>
      </c>
    </row>
    <row r="13">
      <c r="A13" s="4" t="inlineStr">
        <is>
          <t>Canceled</t>
        </is>
      </c>
      <c r="B13" s="9" t="n">
        <v>22.28</v>
      </c>
      <c r="C13" s="12" t="n">
        <v>23.7</v>
      </c>
      <c r="D13" s="9" t="n">
        <v>26.23</v>
      </c>
      <c r="E13" s="4" t="inlineStr">
        <is>
          <t xml:space="preserve"> </t>
        </is>
      </c>
    </row>
    <row r="14">
      <c r="A14" s="4" t="inlineStr">
        <is>
          <t>Ending balance</t>
        </is>
      </c>
      <c r="B14" s="7" t="n">
        <v>17.57</v>
      </c>
      <c r="C14" s="10" t="n">
        <v>15.2</v>
      </c>
      <c r="D14" s="10" t="n">
        <v>15.1</v>
      </c>
      <c r="E14" s="7" t="n">
        <v>13.76</v>
      </c>
    </row>
    <row r="15">
      <c r="A15" s="4" t="inlineStr">
        <is>
          <t>Weighted average remaining contractual life</t>
        </is>
      </c>
      <c r="B15" s="4" t="inlineStr">
        <is>
          <t>5 years 9 months 18 days</t>
        </is>
      </c>
      <c r="C15" s="4" t="inlineStr">
        <is>
          <t>5 years 8 months 12 days</t>
        </is>
      </c>
      <c r="D15" s="4" t="inlineStr">
        <is>
          <t>6 years 7 months 6 days</t>
        </is>
      </c>
      <c r="E15" s="4" t="inlineStr">
        <is>
          <t>7 years 4 months 24 days</t>
        </is>
      </c>
    </row>
    <row r="16">
      <c r="A16" s="4" t="inlineStr">
        <is>
          <t>Compensation expense</t>
        </is>
      </c>
      <c r="B16" s="10" t="n">
        <v>51.8</v>
      </c>
      <c r="C16" s="4" t="inlineStr">
        <is>
          <t xml:space="preserve"> </t>
        </is>
      </c>
      <c r="D16" s="4" t="inlineStr">
        <is>
          <t xml:space="preserve"> </t>
        </is>
      </c>
      <c r="E16" s="4" t="inlineStr">
        <is>
          <t xml:space="preserve"> </t>
        </is>
      </c>
    </row>
    <row r="17">
      <c r="A17" s="4" t="inlineStr">
        <is>
          <t>Expected compensation expense, weighted average period (in years)</t>
        </is>
      </c>
      <c r="B17" s="4" t="inlineStr">
        <is>
          <t>3 years 8 months 12 days</t>
        </is>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s>
  <sheetData>
    <row r="1">
      <c r="A1" s="1" t="inlineStr">
        <is>
          <t>Stock-based Compensation - Stock Options Assumptions (Details) - USD ($) $ in Millions</t>
        </is>
      </c>
      <c r="B1" s="2" t="inlineStr">
        <is>
          <t>12 Months Ended</t>
        </is>
      </c>
    </row>
    <row r="2">
      <c r="B2" s="2" t="inlineStr">
        <is>
          <t>Dec. 31, 2024</t>
        </is>
      </c>
      <c r="C2" s="2" t="inlineStr">
        <is>
          <t>Dec. 31, 2023</t>
        </is>
      </c>
      <c r="D2" s="2" t="inlineStr">
        <is>
          <t>Dec. 31, 2022</t>
        </is>
      </c>
    </row>
    <row r="3">
      <c r="A3" s="3" t="inlineStr">
        <is>
          <t>Significant assumptions</t>
        </is>
      </c>
      <c r="B3" s="4" t="inlineStr">
        <is>
          <t xml:space="preserve"> </t>
        </is>
      </c>
      <c r="C3" s="4" t="inlineStr">
        <is>
          <t xml:space="preserve"> </t>
        </is>
      </c>
      <c r="D3" s="4" t="inlineStr">
        <is>
          <t xml:space="preserve"> </t>
        </is>
      </c>
    </row>
    <row r="4">
      <c r="A4" s="4" t="inlineStr">
        <is>
          <t>Risk free interest rate, minimum</t>
        </is>
      </c>
      <c r="B4" s="13" t="n">
        <v>0.0376</v>
      </c>
      <c r="C4" s="13" t="n">
        <v>0.0351</v>
      </c>
      <c r="D4" s="13" t="n">
        <v>0.0165</v>
      </c>
    </row>
    <row r="5">
      <c r="A5" s="4" t="inlineStr">
        <is>
          <t>Risk free interest rate, maximum</t>
        </is>
      </c>
      <c r="B5" s="13" t="n">
        <v>0.0459</v>
      </c>
      <c r="C5" s="13" t="n">
        <v>0.0455</v>
      </c>
      <c r="D5" s="13" t="n">
        <v>0.0429</v>
      </c>
    </row>
    <row r="6">
      <c r="A6" s="4" t="inlineStr">
        <is>
          <t>Expected dividend yield, percent</t>
        </is>
      </c>
      <c r="B6" s="11" t="n">
        <v>0</v>
      </c>
      <c r="C6" s="11" t="n">
        <v>0</v>
      </c>
      <c r="D6" s="11" t="n">
        <v>0</v>
      </c>
    </row>
    <row r="7">
      <c r="A7" s="4" t="inlineStr">
        <is>
          <t>Expected volatility in stock price, minimum</t>
        </is>
      </c>
      <c r="B7" s="13" t="n">
        <v>0.4962</v>
      </c>
      <c r="C7" s="13" t="n">
        <v>0.5164</v>
      </c>
      <c r="D7" s="13" t="n">
        <v>0.5046</v>
      </c>
    </row>
    <row r="8">
      <c r="A8" s="4" t="inlineStr">
        <is>
          <t>Expected volatility in stock price, maximum</t>
        </is>
      </c>
      <c r="B8" s="13" t="n">
        <v>0.5189</v>
      </c>
      <c r="C8" s="11" t="n">
        <v>0.55</v>
      </c>
      <c r="D8" s="11" t="n">
        <v>0.55</v>
      </c>
    </row>
    <row r="9">
      <c r="A9" s="4" t="inlineStr">
        <is>
          <t>Aggregate intrinsic value, options exercised</t>
        </is>
      </c>
      <c r="B9" s="10" t="n">
        <v>7.3</v>
      </c>
      <c r="C9" s="10" t="n">
        <v>0.4</v>
      </c>
      <c r="D9" s="10" t="n">
        <v>0.3</v>
      </c>
    </row>
    <row r="10">
      <c r="A10" s="4" t="inlineStr">
        <is>
          <t>Minimum</t>
        </is>
      </c>
      <c r="B10" s="4" t="inlineStr">
        <is>
          <t xml:space="preserve"> </t>
        </is>
      </c>
      <c r="C10" s="4" t="inlineStr">
        <is>
          <t xml:space="preserve"> </t>
        </is>
      </c>
      <c r="D10" s="4" t="inlineStr">
        <is>
          <t xml:space="preserve"> </t>
        </is>
      </c>
    </row>
    <row r="11">
      <c r="A11" s="3" t="inlineStr">
        <is>
          <t>Significant assumptions</t>
        </is>
      </c>
      <c r="B11" s="4" t="inlineStr">
        <is>
          <t xml:space="preserve"> </t>
        </is>
      </c>
      <c r="C11" s="4" t="inlineStr">
        <is>
          <t xml:space="preserve"> </t>
        </is>
      </c>
      <c r="D11" s="4" t="inlineStr">
        <is>
          <t xml:space="preserve"> </t>
        </is>
      </c>
    </row>
    <row r="12">
      <c r="A12" s="4" t="inlineStr">
        <is>
          <t>Expected term of stock award (in years)</t>
        </is>
      </c>
      <c r="B12" s="4" t="inlineStr">
        <is>
          <t>5 years</t>
        </is>
      </c>
      <c r="C12" s="4" t="inlineStr">
        <is>
          <t>1 year 2 months 12 days</t>
        </is>
      </c>
      <c r="D12" s="4" t="inlineStr">
        <is>
          <t>1 year 4 months 24 days</t>
        </is>
      </c>
    </row>
    <row r="13">
      <c r="A13" s="4" t="inlineStr">
        <is>
          <t>Maximum</t>
        </is>
      </c>
      <c r="B13" s="4" t="inlineStr">
        <is>
          <t xml:space="preserve"> </t>
        </is>
      </c>
      <c r="C13" s="4" t="inlineStr">
        <is>
          <t xml:space="preserve"> </t>
        </is>
      </c>
      <c r="D13" s="4" t="inlineStr">
        <is>
          <t xml:space="preserve"> </t>
        </is>
      </c>
    </row>
    <row r="14">
      <c r="A14" s="3" t="inlineStr">
        <is>
          <t>Significant assumptions</t>
        </is>
      </c>
      <c r="B14" s="4" t="inlineStr">
        <is>
          <t xml:space="preserve"> </t>
        </is>
      </c>
      <c r="C14" s="4" t="inlineStr">
        <is>
          <t xml:space="preserve"> </t>
        </is>
      </c>
      <c r="D14" s="4" t="inlineStr">
        <is>
          <t xml:space="preserve"> </t>
        </is>
      </c>
    </row>
    <row r="15">
      <c r="A15" s="4" t="inlineStr">
        <is>
          <t>Expected term of stock award (in years)</t>
        </is>
      </c>
      <c r="B15" s="4" t="inlineStr">
        <is>
          <t>6 years 6 months</t>
        </is>
      </c>
      <c r="C15" s="4" t="inlineStr">
        <is>
          <t>5 years</t>
        </is>
      </c>
      <c r="D15" s="4" t="inlineStr">
        <is>
          <t>5 year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SU Activity (Details) $ / shares in Units, $ in Millions</t>
        </is>
      </c>
      <c r="B1" s="2" t="inlineStr">
        <is>
          <t>12 Months Ended</t>
        </is>
      </c>
    </row>
    <row r="2">
      <c r="B2" s="2" t="inlineStr">
        <is>
          <t>Dec. 31, 2024 USD ($) $ / shares shares</t>
        </is>
      </c>
    </row>
    <row r="3">
      <c r="A3" s="3" t="inlineStr">
        <is>
          <t>Weighted average grant date fair value</t>
        </is>
      </c>
      <c r="B3" s="4" t="inlineStr">
        <is>
          <t xml:space="preserve"> </t>
        </is>
      </c>
    </row>
    <row r="4">
      <c r="A4" s="4" t="inlineStr">
        <is>
          <t>Compensation expense | $</t>
        </is>
      </c>
      <c r="B4" s="10" t="n">
        <v>51.8</v>
      </c>
    </row>
    <row r="5">
      <c r="A5" s="4" t="inlineStr">
        <is>
          <t>Expected compensation expense, weighted average period (in years)</t>
        </is>
      </c>
      <c r="B5" s="4" t="inlineStr">
        <is>
          <t>3 years 8 months 12 days</t>
        </is>
      </c>
    </row>
    <row r="6">
      <c r="A6" s="4" t="inlineStr">
        <is>
          <t>Restricted Stock Units (RSUs)</t>
        </is>
      </c>
      <c r="B6" s="4" t="inlineStr">
        <is>
          <t xml:space="preserve"> </t>
        </is>
      </c>
    </row>
    <row r="7">
      <c r="A7" s="3" t="inlineStr">
        <is>
          <t>Number of shares</t>
        </is>
      </c>
      <c r="B7" s="4" t="inlineStr">
        <is>
          <t xml:space="preserve"> </t>
        </is>
      </c>
    </row>
    <row r="8">
      <c r="A8" s="4" t="inlineStr">
        <is>
          <t>Outstanding, Beginning balance (in shares) | shares</t>
        </is>
      </c>
      <c r="B8" s="6" t="n">
        <v>0</v>
      </c>
    </row>
    <row r="9">
      <c r="A9" s="4" t="inlineStr">
        <is>
          <t>Granted | shares</t>
        </is>
      </c>
      <c r="B9" s="6" t="n">
        <v>2107499</v>
      </c>
    </row>
    <row r="10">
      <c r="A10" s="4" t="inlineStr">
        <is>
          <t>Vested | shares</t>
        </is>
      </c>
      <c r="B10" s="6" t="n">
        <v>0</v>
      </c>
    </row>
    <row r="11">
      <c r="A11" s="4" t="inlineStr">
        <is>
          <t>Forfeited | shares</t>
        </is>
      </c>
      <c r="B11" s="6" t="n">
        <v>-18258</v>
      </c>
    </row>
    <row r="12">
      <c r="A12" s="4" t="inlineStr">
        <is>
          <t>Outstanding, ending balance (in shares) | shares</t>
        </is>
      </c>
      <c r="B12" s="6" t="n">
        <v>2089241</v>
      </c>
    </row>
    <row r="13">
      <c r="A13" s="3" t="inlineStr">
        <is>
          <t>Weighted average grant date fair value</t>
        </is>
      </c>
      <c r="B13" s="4" t="inlineStr">
        <is>
          <t xml:space="preserve"> </t>
        </is>
      </c>
    </row>
    <row r="14">
      <c r="A14" s="4" t="inlineStr">
        <is>
          <t>Outstanding, beginning balance | $ / shares</t>
        </is>
      </c>
      <c r="B14" s="5" t="n">
        <v>0</v>
      </c>
    </row>
    <row r="15">
      <c r="A15" s="4" t="inlineStr">
        <is>
          <t>Granted | $ / shares</t>
        </is>
      </c>
      <c r="B15" s="12" t="n">
        <v>21.9</v>
      </c>
    </row>
    <row r="16">
      <c r="A16" s="4" t="inlineStr">
        <is>
          <t>Vested | $ / shares</t>
        </is>
      </c>
      <c r="B16" s="6" t="n">
        <v>0</v>
      </c>
    </row>
    <row r="17">
      <c r="A17" s="4" t="inlineStr">
        <is>
          <t>Forfeited | $ / shares</t>
        </is>
      </c>
      <c r="B17" s="12" t="n">
        <v>21.5</v>
      </c>
    </row>
    <row r="18">
      <c r="A18" s="4" t="inlineStr">
        <is>
          <t>Outstanding, ending balance | $ / shares</t>
        </is>
      </c>
      <c r="B18" s="7" t="n">
        <v>21.91</v>
      </c>
    </row>
    <row r="19">
      <c r="A19" s="4" t="inlineStr">
        <is>
          <t>Compensation expense | $</t>
        </is>
      </c>
      <c r="B19" s="5" t="n">
        <v>40</v>
      </c>
    </row>
    <row r="20">
      <c r="A20" s="4" t="inlineStr">
        <is>
          <t>Expected compensation expense, weighted average period (in years)</t>
        </is>
      </c>
      <c r="B20" s="4" t="inlineStr">
        <is>
          <t>4 years 4 months 24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Dec. 31, 2024</t>
        </is>
      </c>
      <c r="C1" s="2" t="inlineStr">
        <is>
          <t>Dec. 31, 2023</t>
        </is>
      </c>
    </row>
    <row r="2">
      <c r="A2" s="3" t="inlineStr">
        <is>
          <t>Other Accrued Expenses</t>
        </is>
      </c>
      <c r="B2" s="4" t="inlineStr">
        <is>
          <t xml:space="preserve"> </t>
        </is>
      </c>
      <c r="C2" s="4" t="inlineStr">
        <is>
          <t xml:space="preserve"> </t>
        </is>
      </c>
    </row>
    <row r="3">
      <c r="A3" s="4" t="inlineStr">
        <is>
          <t>Other taxes payable</t>
        </is>
      </c>
      <c r="B3" s="5" t="n">
        <v>8026</v>
      </c>
      <c r="C3" s="5" t="n">
        <v>3506</v>
      </c>
    </row>
    <row r="4">
      <c r="A4" s="4" t="inlineStr">
        <is>
          <t>Retirement plan payable</t>
        </is>
      </c>
      <c r="B4" s="6" t="n">
        <v>497</v>
      </c>
      <c r="C4" s="6" t="n">
        <v>497</v>
      </c>
    </row>
    <row r="5">
      <c r="A5" s="4" t="inlineStr">
        <is>
          <t>Accrued self insurance claims</t>
        </is>
      </c>
      <c r="B5" s="6" t="n">
        <v>1064</v>
      </c>
      <c r="C5" s="6" t="n">
        <v>993</v>
      </c>
    </row>
    <row r="6">
      <c r="A6" s="4" t="inlineStr">
        <is>
          <t>Accrued interest</t>
        </is>
      </c>
      <c r="B6" s="6" t="n">
        <v>597</v>
      </c>
      <c r="C6" s="6" t="n">
        <v>1697</v>
      </c>
    </row>
    <row r="7">
      <c r="A7" s="4" t="inlineStr">
        <is>
          <t>Other</t>
        </is>
      </c>
      <c r="B7" s="6" t="n">
        <v>5746</v>
      </c>
      <c r="C7" s="6" t="n">
        <v>4230</v>
      </c>
    </row>
    <row r="8">
      <c r="A8" s="4" t="inlineStr">
        <is>
          <t>Total</t>
        </is>
      </c>
      <c r="B8" s="5" t="n">
        <v>15930</v>
      </c>
      <c r="C8" s="5" t="n">
        <v>1092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Reconciliation of The Numerators and The Denominators of Th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Basic income/(loss) per share:</t>
        </is>
      </c>
      <c r="B3" s="4" t="inlineStr">
        <is>
          <t xml:space="preserve"> </t>
        </is>
      </c>
      <c r="C3" s="4" t="inlineStr">
        <is>
          <t xml:space="preserve"> </t>
        </is>
      </c>
      <c r="D3" s="4" t="inlineStr">
        <is>
          <t xml:space="preserve"> </t>
        </is>
      </c>
    </row>
    <row r="4">
      <c r="A4" s="4" t="inlineStr">
        <is>
          <t>Net Income (Loss)</t>
        </is>
      </c>
      <c r="B4" s="5" t="n">
        <v>-19125</v>
      </c>
      <c r="C4" s="5" t="n">
        <v>-51334</v>
      </c>
      <c r="D4" s="5" t="n">
        <v>-51455</v>
      </c>
    </row>
    <row r="5">
      <c r="A5" s="4" t="inlineStr">
        <is>
          <t>Net income / (loss) attributable to common shares</t>
        </is>
      </c>
      <c r="B5" s="5" t="n">
        <v>-19125</v>
      </c>
      <c r="C5" s="5" t="n">
        <v>-51334</v>
      </c>
      <c r="D5" s="5" t="n">
        <v>-51455</v>
      </c>
    </row>
    <row r="6">
      <c r="A6" s="4" t="inlineStr">
        <is>
          <t>Basic weighted average common stock outstanding</t>
        </is>
      </c>
      <c r="B6" s="6" t="n">
        <v>149915839</v>
      </c>
      <c r="C6" s="6" t="n">
        <v>121675430</v>
      </c>
      <c r="D6" s="6" t="n">
        <v>121684771</v>
      </c>
    </row>
    <row r="7">
      <c r="A7" s="4" t="inlineStr">
        <is>
          <t>Basic income / (loss) per share</t>
        </is>
      </c>
      <c r="B7" s="7" t="n">
        <v>-0.13</v>
      </c>
      <c r="C7" s="7" t="n">
        <v>-0.42</v>
      </c>
      <c r="D7" s="7" t="n">
        <v>-0.42</v>
      </c>
    </row>
    <row r="8">
      <c r="A8" s="3" t="inlineStr">
        <is>
          <t>Diluted income / (loss) per share:</t>
        </is>
      </c>
      <c r="B8" s="4" t="inlineStr">
        <is>
          <t xml:space="preserve"> </t>
        </is>
      </c>
      <c r="C8" s="4" t="inlineStr">
        <is>
          <t xml:space="preserve"> </t>
        </is>
      </c>
      <c r="D8" s="4" t="inlineStr">
        <is>
          <t xml:space="preserve"> </t>
        </is>
      </c>
    </row>
    <row r="9">
      <c r="A9" s="4" t="inlineStr">
        <is>
          <t>Net Income (Loss)</t>
        </is>
      </c>
      <c r="B9" s="5" t="n">
        <v>-19125</v>
      </c>
      <c r="C9" s="5" t="n">
        <v>-51334</v>
      </c>
      <c r="D9" s="5" t="n">
        <v>-51455</v>
      </c>
    </row>
    <row r="10">
      <c r="A10" s="4" t="inlineStr">
        <is>
          <t>Net income / (loss) attributable to common shares</t>
        </is>
      </c>
      <c r="B10" s="5" t="n">
        <v>-19125</v>
      </c>
      <c r="C10" s="5" t="n">
        <v>-51334</v>
      </c>
      <c r="D10" s="5" t="n">
        <v>-51455</v>
      </c>
    </row>
    <row r="11">
      <c r="A11" s="4" t="inlineStr">
        <is>
          <t>Diluted weighted average common stock outstanding</t>
        </is>
      </c>
      <c r="B11" s="6" t="n">
        <v>149915839</v>
      </c>
      <c r="C11" s="6" t="n">
        <v>121675430</v>
      </c>
      <c r="D11" s="6" t="n">
        <v>121684771</v>
      </c>
    </row>
    <row r="12">
      <c r="A12" s="4" t="inlineStr">
        <is>
          <t>Diluted income / (loss) per share</t>
        </is>
      </c>
      <c r="B12" s="7" t="n">
        <v>-0.13</v>
      </c>
      <c r="C12" s="7" t="n">
        <v>-0.42</v>
      </c>
      <c r="D12" s="7" t="n">
        <v>-0.42</v>
      </c>
    </row>
    <row r="13">
      <c r="A13" s="4" t="inlineStr">
        <is>
          <t>Voting</t>
        </is>
      </c>
      <c r="B13" s="4" t="inlineStr">
        <is>
          <t xml:space="preserve"> </t>
        </is>
      </c>
      <c r="C13" s="4" t="inlineStr">
        <is>
          <t xml:space="preserve"> </t>
        </is>
      </c>
      <c r="D13" s="4" t="inlineStr">
        <is>
          <t xml:space="preserve"> </t>
        </is>
      </c>
    </row>
    <row r="14">
      <c r="A14" s="3" t="inlineStr">
        <is>
          <t>Basic income/(loss) per share:</t>
        </is>
      </c>
      <c r="B14" s="4" t="inlineStr">
        <is>
          <t xml:space="preserve"> </t>
        </is>
      </c>
      <c r="C14" s="4" t="inlineStr">
        <is>
          <t xml:space="preserve"> </t>
        </is>
      </c>
      <c r="D14" s="4" t="inlineStr">
        <is>
          <t xml:space="preserve"> </t>
        </is>
      </c>
    </row>
    <row r="15">
      <c r="A15" s="4" t="inlineStr">
        <is>
          <t>Basic weighted average common stock outstanding</t>
        </is>
      </c>
      <c r="B15" s="6" t="n">
        <v>149915839</v>
      </c>
      <c r="C15" s="6" t="n">
        <v>121238629</v>
      </c>
      <c r="D15" s="6" t="n">
        <v>121247970</v>
      </c>
    </row>
    <row r="16">
      <c r="A16" s="3" t="inlineStr">
        <is>
          <t>Diluted income / (loss) per share:</t>
        </is>
      </c>
      <c r="B16" s="4" t="inlineStr">
        <is>
          <t xml:space="preserve"> </t>
        </is>
      </c>
      <c r="C16" s="4" t="inlineStr">
        <is>
          <t xml:space="preserve"> </t>
        </is>
      </c>
      <c r="D16" s="4" t="inlineStr">
        <is>
          <t xml:space="preserve"> </t>
        </is>
      </c>
    </row>
    <row r="17">
      <c r="A17" s="4" t="inlineStr">
        <is>
          <t>Diluted weighted average common stock outstanding</t>
        </is>
      </c>
      <c r="B17" s="6" t="n">
        <v>149915839</v>
      </c>
      <c r="C17" s="6" t="n">
        <v>121238629</v>
      </c>
      <c r="D17" s="6" t="n">
        <v>121247970</v>
      </c>
    </row>
    <row r="18">
      <c r="A18" s="4" t="inlineStr">
        <is>
          <t>Non-voting</t>
        </is>
      </c>
      <c r="B18" s="4" t="inlineStr">
        <is>
          <t xml:space="preserve"> </t>
        </is>
      </c>
      <c r="C18" s="4" t="inlineStr">
        <is>
          <t xml:space="preserve"> </t>
        </is>
      </c>
      <c r="D18" s="4" t="inlineStr">
        <is>
          <t xml:space="preserve"> </t>
        </is>
      </c>
    </row>
    <row r="19">
      <c r="A19" s="3" t="inlineStr">
        <is>
          <t>Basic income/(loss) per share:</t>
        </is>
      </c>
      <c r="B19" s="4" t="inlineStr">
        <is>
          <t xml:space="preserve"> </t>
        </is>
      </c>
      <c r="C19" s="4" t="inlineStr">
        <is>
          <t xml:space="preserve"> </t>
        </is>
      </c>
      <c r="D19" s="4" t="inlineStr">
        <is>
          <t xml:space="preserve"> </t>
        </is>
      </c>
    </row>
    <row r="20">
      <c r="A20" s="4" t="inlineStr">
        <is>
          <t>Basic weighted average common stock outstanding</t>
        </is>
      </c>
      <c r="B20" s="4" t="inlineStr">
        <is>
          <t xml:space="preserve"> </t>
        </is>
      </c>
      <c r="C20" s="6" t="n">
        <v>436801</v>
      </c>
      <c r="D20" s="6" t="n">
        <v>436801</v>
      </c>
    </row>
    <row r="21">
      <c r="A21" s="3" t="inlineStr">
        <is>
          <t>Diluted income / (loss) per share:</t>
        </is>
      </c>
      <c r="B21" s="4" t="inlineStr">
        <is>
          <t xml:space="preserve"> </t>
        </is>
      </c>
      <c r="C21" s="4" t="inlineStr">
        <is>
          <t xml:space="preserve"> </t>
        </is>
      </c>
      <c r="D21" s="4" t="inlineStr">
        <is>
          <t xml:space="preserve"> </t>
        </is>
      </c>
    </row>
    <row r="22">
      <c r="A22" s="4" t="inlineStr">
        <is>
          <t>Diluted weighted average common stock outstanding</t>
        </is>
      </c>
      <c r="B22" s="4" t="inlineStr">
        <is>
          <t xml:space="preserve"> </t>
        </is>
      </c>
      <c r="C22" s="6" t="n">
        <v>436801</v>
      </c>
      <c r="D22" s="6" t="n">
        <v>4368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shares</t>
        </is>
      </c>
      <c r="B1" s="2" t="inlineStr">
        <is>
          <t>12 Months Ended</t>
        </is>
      </c>
    </row>
    <row r="2">
      <c r="B2" s="2" t="inlineStr">
        <is>
          <t>Dec. 31, 2024</t>
        </is>
      </c>
      <c r="C2" s="2" t="inlineStr">
        <is>
          <t>Dec. 31, 2023</t>
        </is>
      </c>
      <c r="D2" s="2" t="inlineStr">
        <is>
          <t>Dec. 31, 2022</t>
        </is>
      </c>
    </row>
    <row r="3">
      <c r="A3" s="3" t="inlineStr">
        <is>
          <t>Income/ (Loss) Per Share</t>
        </is>
      </c>
      <c r="B3" s="4" t="inlineStr">
        <is>
          <t xml:space="preserve"> </t>
        </is>
      </c>
      <c r="C3" s="4" t="inlineStr">
        <is>
          <t xml:space="preserve"> </t>
        </is>
      </c>
      <c r="D3" s="4" t="inlineStr">
        <is>
          <t xml:space="preserve"> </t>
        </is>
      </c>
    </row>
    <row r="4">
      <c r="A4" s="4" t="inlineStr">
        <is>
          <t>Anti-dilutive effect of stock option shares excluded from the diluted earning per share calculation</t>
        </is>
      </c>
      <c r="B4" s="6" t="n">
        <v>5761255</v>
      </c>
      <c r="C4" s="6" t="n">
        <v>5213559</v>
      </c>
      <c r="D4" s="6" t="n">
        <v>481979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3" customWidth="1" min="2" max="2"/>
  </cols>
  <sheetData>
    <row r="1">
      <c r="A1" s="1" t="inlineStr">
        <is>
          <t>Subsequent events (Details)</t>
        </is>
      </c>
      <c r="B1" s="2" t="inlineStr">
        <is>
          <t>May 15, 2024</t>
        </is>
      </c>
    </row>
    <row r="2">
      <c r="A2" s="3" t="inlineStr">
        <is>
          <t>Subsequent events</t>
        </is>
      </c>
      <c r="B2" s="4" t="inlineStr">
        <is>
          <t xml:space="preserve"> </t>
        </is>
      </c>
    </row>
    <row r="3">
      <c r="A3" s="4" t="inlineStr">
        <is>
          <t>Reverse stock split ratio</t>
        </is>
      </c>
      <c r="B3" s="8" t="n">
        <v>0.605</v>
      </c>
    </row>
    <row r="4">
      <c r="A4" s="4" t="inlineStr">
        <is>
          <t>Reverse stock split ratio before amended</t>
        </is>
      </c>
      <c r="B4" s="9" t="n">
        <v>0.62</v>
      </c>
    </row>
    <row r="5">
      <c r="A5" s="4" t="inlineStr">
        <is>
          <t>Class A common stock</t>
        </is>
      </c>
      <c r="B5" s="4" t="inlineStr">
        <is>
          <t xml:space="preserve"> </t>
        </is>
      </c>
    </row>
    <row r="6">
      <c r="A6" s="3" t="inlineStr">
        <is>
          <t>Subsequent events</t>
        </is>
      </c>
      <c r="B6" s="4" t="inlineStr">
        <is>
          <t xml:space="preserve"> </t>
        </is>
      </c>
    </row>
    <row r="7">
      <c r="A7" s="4" t="inlineStr">
        <is>
          <t>Reverse stock split ratio</t>
        </is>
      </c>
      <c r="B7" s="8" t="n">
        <v>0.6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3. Disaggregation of Revenue The following table presents revenues disaggregated by revenue type and the timing of revenue recognition (in thousands): ​ ​ ​ ​ ​ ​ ​ ​ ​ ​ ​ ​ ​ Years ended December 31, ​ ​ Recognition ​ 2024 2023 2022 Subscription revenue Over time ​ $ 457,975 ​ $ 401,013 ​ $ 366,717 Volume-based revenue Over time ​ 479,913 ​ 386,276 ​ 335,452 Implementation services and other revenue Various ​ 5,661 ​ 3,721 ​ 2,705 Total revenues ​ $ 943,549 ​ $ 791,010 ​ $ 704,874 ​ Contract Liabilities We derive our revenue from contracts with clients primarily through subscription fees and volume-based fees. Our payment terms with the client generally comprise an initial payment for implementation services, which includes client enrollment and the setup of contracted solutions on our platform. These implementation fees are due upon contract execution. Additionally, subscription fees are earned on an ongoing basis, which are invoiced monthly. Client payments received in advance of fulfilling the corresponding performance obligations are recorded as contract liabilities. Implementation fees are recognized over the customer life, with any unrecognized amounts deferred as contract liabilities. These amounts are reported as deferred revenue on our consolidated balance sheet. The following table presents activity impacting deferred revenue balances (in thousands): ​ ​ ​ ​ ​ ​ ​ ​ ​ December 31, ​ 2024 2023 Beginning balance ​ $ 17,108 ​ $ 16,454 Revenue recognized ​ (10,917) ​ (9,900) Additional amounts deferred ​ 10,075 ​ 10,554 Ending balance ​ $ 16,266 ​ $ 17,108 ​ Transaction Price Allocated to Remaining Performance Obligations As of December 31, 2024, the transaction price related to unsatisfied performance obligations that are expected to be recognized for the next 12 months and greater than 12 months was $52.2 million and $17.9 million, respectively. The transaction price allocated to performance obligations that are unsatisfied (or partially unsatisfied) for executed contracts does not include revenue related to performance obligations that are part of a contract with an original expected duration of one year or less. Additionally, the balance does not include variable consideration that is allocated entirely to wholly unsatisfied promises that form part of a single performance obligation comprised of a series of distinct daily services. Remaining performance obligation estimates are subject to change and are affected by several factors, including terminations and changes in the timing and scope of contracts, arising from contract modific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4</t>
        </is>
      </c>
    </row>
    <row r="3">
      <c r="A3" s="3" t="inlineStr">
        <is>
          <t>Segments</t>
        </is>
      </c>
      <c r="B3" s="4" t="inlineStr">
        <is>
          <t xml:space="preserve"> </t>
        </is>
      </c>
    </row>
    <row r="4">
      <c r="A4" s="4" t="inlineStr">
        <is>
          <t>Segments</t>
        </is>
      </c>
      <c r="B4" s="4" t="inlineStr">
        <is>
          <t>4. Operating segments are defined as components of an enterprise about which separate financial information is evaluated regularly by the chief operating decision maker in deciding how to allocate resources and assessing performance. We have one business activity and there are no segment managers who are held accountable for operations, operating results and plans for products or components below the consolidated unit level. The geographical location of our customers has no impact on strategy or products offered. The “chief operating decision maker,” or CODM, assesses performance and allocates resources using a consolidated profitability metric as discussed below. Accordingly, we have determined that we operate in a single reportable operating segment. Our CODM is our Chief Executive Officer. On a monthly basis, our CODM reviews the following financial information presented on a consolidated basis. The key profitability metric used for purposes of making key personnel staffing decisions, approving operating budgets and forecasts, and making strategy decisions is Net Income as detailed below. See Note 3 for our disaggregated revenue by type. ​ ​ ​ ​ ​ ​ ​ ​ ​ ​ ​ ​ Years ended December 31, ($in thousands) 2024 2023 2022 Total Revenue ​ $ 943,549 ​ $ 791,010 ​ $ 704,874 Less: ​ ​ ​ Materials &amp; connectivity ​ 225,333 ​ 173,077 ​ 144,578 Labor &amp; associated expenses ​ 90,397 ​ 76,690 ​ 70,313 Research &amp; development ​ 48,775 ​ 35,332 ​ 32,807 Sales &amp; marketing ​ 156,935 ​ 124,437 ​ 111,470 G&amp;A ​ 111,753 ​ 62,924 ​ 73,089 Depreciation ​ 38,744 ​ 17,062 ​ 15,682 Amortization ​ 147,887 ​ 159,405 ​ 167,485 Interest &amp; non-operating expenses, net ​ 146,270 ​ 205,917 ​ 155,325 Income taxes ​ (3,420) ​ (12,500) ​ (14,420) Segment Net income ​ $ (19,125) ​ $ (51,334) ​ $ (51,455) Consolidated Net Income ​ $ (19,125) ​ $ (51,334) ​ $ (51,455) ​ See Note 7 for segment assets by major asset cla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4</t>
        </is>
      </c>
    </row>
    <row r="3">
      <c r="A3" s="3" t="inlineStr">
        <is>
          <t>Fair Value Measurements and Disclosures</t>
        </is>
      </c>
      <c r="B3" s="4" t="inlineStr">
        <is>
          <t xml:space="preserve"> </t>
        </is>
      </c>
    </row>
    <row r="4">
      <c r="A4" s="4" t="inlineStr">
        <is>
          <t>Fair Value Measurements and Disclosures</t>
        </is>
      </c>
      <c r="B4" s="4" t="inlineStr">
        <is>
          <t>5. The following table presents the fair value hierarchy for financial assets and liabilities measured at fair value on a recurring basis (in thousands): ​ ​ ​ ​ ​ ​ ​ ​ ​ ​ ​ ​ ​ ​ ​ ​ Balance Sheet Classification Carrying Value Level 1 Level 2 Level 3 December 31, 2024 ​ ​ ​ ​ Financial assets: ​ ​ ​ ​ Interest rate swaps ​ Other current assets ​ $ 1,127 ​ $ — ​ $ 1,127 ​ $ — Interest rate swaps ​ Other long-term assets ​ $ 22 ​ $ — ​ $ 22 ​ $ — December 31, 2023 ​ ​ ​ ​ ​ ​ ​ ​ ​ ​ ​ ​ ​ ​ Financial assets: ​ ​ ​ ​ ​ ​ ​ ​ ​ ​ ​ ​ ​ ​ Interest rate swaps ​ Other current assets ​ $ 23,350 ​ $ — ​ $ 23,350 ​ $ — Financial liabilities: ​ ​ ​ ​ ​ ​ ​ ​ ​ ​ ​ ​ ​ ​ Interest rate swaps Other long-term liabilities ​ $ 2,472 ​ $ — ​ $ 2,472 ​ $ — ​ The fair values of our interest rate swaps are based on the sum of all future net present value cash flows. The future cash flows are derived based on the terms of our interest rate swaps, as well as considering published discount factors, and projected SOFR curve. The fair value of long-term debt was determined using the present value of future cash flows based on the borrowing rates currently available for debt with similar terms and maturities. The carrying value of our First Lien Credit Facility was $1,163.5 million and $1,730.8 million compared to a fair value of $1,169.4 million and $1,735.1 million as of December 31, 2024 and 2023, respectively. As of December 31, 2024, there is no balance for our second lien term loan facility given the paydown outlined below in Note 12. The carrying value of our second lien term loan facility approximated fair value as of December 31, 2023. There were no transfers in or out of Level 3 during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6. Acquisitions HealthPay24 Acquisition On August 3, 2023, we completed the acquisition of all issued and outstanding membership interests of HealthPay24, which offers patient engagement and payment solutions. We accounted for the acquisition as a business combination using the acquisition method of accounting. The total consideration paid was allocated to the net tangible and identifiable intangible assets acquired based on their fair values at the acquisition date. The excess consideration paid over the fair value of the net tangible and identifiable intangible assets acquired was recorded as goodwill. Goodwill for the acquisition primarily represents future customer relationships. The goodwill is not deductible for tax purposes. We have included the financial results of HealthPay24 in the consolidated financial statements subsequent to the date of acquisition. Pro forma results, including the acquired business since the beginning of fiscal 2023, would not be materially different than the reported results. Revenue and net earnings since the completion of the acquisition were immaterial. The total consideration paid for HealthPay24 was $31.4 million which entirely consisted of cash consideration. The following table summarizes the estimated fair values of assets acquired and liabilities assumed as of the acquisitions date (in thousands): ​ ​ ​ ​ Cash and cash equivalents $ 1,374 Accounts receivable ​ ​ 1,772 Prepaid and other current assets ​ 255 Other assets ​ 229 Customer relationships ​ 14,500 Developed technology ​ 800 Tradenames and trademarks ​ 400 Goodwill ​ 13,935 Total acquired assets ​ $ 33,265 Other current liabilities ​ 845 Deferred revenue ​ 821 Other liabilities ​ 225 Total acquired liabilities ​ $ 1,891 Total net assets acquired ​ $ 31,374 ​ The fair values of the tangible assets were determined primarily using the income approach. The fair values of the acquired identifiable intangible assets were determined using Level 3 inputs such as discounted cash flows which are not observable in the market. Intangible assets acquired from the acquisition include customer relationships, developed technologies, and trade names and trademarks which are all amortized on a straight-line basis approximating the use of the assets. The useful lives of the acquired identifiable intangible assets are 19 years for customer relationships, 8 years for developed technology, and 2 years for trade names and trademarks. The weighted-average remaining useful life for all acquired intangibles is 12.1 years. Total acquisition costs of $0.9 million were expensed as incurred and recorded in general and administrative expense in the statement of operations for the year ended December 31, 2023. Olive AI Asset Acquisition On October 31, 2023, we acquired certain assets of Olive AI, Inc.’s Clearinghouse and Patient Access businesses for total consideration of $10 million. We accounted for the Olive AI acquisition as a business combination using the acquisition method of accounting. As part of the acquisition, we recognized total intangible assets of $10.6 million, including goodwill of $6.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7. The balances of the major classes of property and equipment are as follows (in thousands): ​ ​ ​ ​ ​ ​ ​ ​ ​ December 31, ​ 2024 2023 Building $ — ​ $ 19,653 Computer hardware ​ ​ 39,833 ​ ​ 35,006 Capitalized internal-use software ​ ​ 40,281 ​ ​ 25,567 Purchased computer software ​ ​ 22,789 ​ ​ 22,079 Furniture and fixtures ​ ​ 3,642 ​ ​ 2,980 Office equipment ​ ​ 247 ​ ​ 211 Leasehold improvements ​ ​ 3,778 ​ ​ 8,255 Capital lease asset ​ ​ — ​ ​ 2,994 Construction in progress ​ ​ — ​ ​ 15 Internal-use software in progress ​ ​ 15,361 ​ ​ 13,626 ​ ​ ​ 125,931 ​ ​ 130,386 Accumulated depreciation ​ ​ (79,200) ​ ​ (69,127) ​ ​ $ 46,731 ​ $ 61,259 ​ Depreciation of fixed assets, including the amortization of capitalized software, for the years ended December 31, 2024, 2023, and 2022 was $38.7 million, $17.1 million, and $15.7 million, respectively. We capitalized $16.4 million, $15.0 million, and $10.9 million in software development costs for the years ended December 31, 2024, 2023, and 2022, respectively. Amortization of capitalized software was $10.2 million, $6.8 million, and $5.6 million for the years ended December 31, 2024, 2023, and 2022, respectively. The net book value of capitalized software development costs was $29.6 million and $23.4 million as of December 31, 2024 and 2023, respectively. We expect to recognize $13.2 million of amortization of capitalized software in future periods. There were no impairments of property and equipment for the years ended December 31, 2024, 2023, and 2022, respectively. For the year ended December 31, 2022, we recorded impairment expense of $4.6 million related to leasehold improvements at closed office locations as general and administrative expense in our consolidated statement of operations. Due to the relocation of one of our offices, we reduced the useful life of the related finance lease and leasehold improvement assets which represented $17.9 million of incremental depreciation in the year ended December 31, 2024. The aforementioned assets have been fully depreciated and disposed of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8. Goodwill has a balance of $3.0 billion as of both December 31, 2024 and 2023. During the year ended December 31, 2024, we recorded an out-of-period adjustment to record a previously unrecognized deferred tax asset for the future benefit of rollover options originally issued in 2019 in connection with a change of control. The recorded adjustment increased deferred tax assets by $9.1 million, decreased income tax benefit by $0.9 million for the year ended December 31, 2024, and decreased goodwill by $10.0 million. The following table details the cost basis changes in the carrying amount of goodwill (in thousands): ​ ​ ​ ​ Balance as of December 31, 2021 $ 3,009,769 Decreases due to measurement period adjustments related to prior year acquisitions ​ (211) Balance as of December 31, 2022 ​ 3,009,558 Goodwill recorded in connection with acquisitions (Note 6) ​ 20,455 Balance as of December 31, 2023 ​ ​ 3,030,013 Rollover options deferred tax asset adjustment ​ ​ (10,014) Total ​ $ 3,019,999 ​ Amortization for definite-lived intangible assets is as follows (in thousands, except useful life): ​ ​ ​ ​ ​ ​ ​ ​ ​ ​ ​ ​ ​ ​ ​ ​ ​ ​ ​ Weighted- ​ ​ ​ ​ ​ ​ ​ ​ Net ​ Average ​ ​ Gross Carrying ​ Accumulated ​ Carrying ​ Remaining ​ ​ Amount ​ Amortization ​ Value ​ Useful Life As of December 31, 2024 ​ ​ ​ Customer relationships ​ $ 1,429,400 ​ $ (440,729) ​ $ 988,671 ​ 11.1 Purchased developed technology ​ ​ 81,800 ​ ​ (50,875) ​ ​ 30,925 ​ 4.2 Tradenames and trademarks ​ ​ 40,700 ​ ​ (21,247) ​ ​ 19,453 ​ 4.7 Total ​ $ 1,551,900 ​ $ (512,851) ​ $ 1,039,049 ​ ​ As of December 31, 2023 ​ ​ ​ ​ ​ ​ ​ ​ ​ ​ ​ Customer relationships ​ $ 1,429,400 ​ $ (345,848) ​ $ 1,083,552 ​ 12.3 Purchased developed technology ​ ​ 301,100 ​ ​ (221,558) ​ ​ 79,542 ​ 3.0 Tradenames and trademarks ​ ​ 40,700 ​ ​ (16,857) ​ ​ 23,842 ​ 6.0 Total ​ $ 1,771,200 ​ $ (584,263) ​ $ 1,186,936 ​ ​ ​ Amortization expense was $147.9 million, $159.4 million, and $167.5 million for the years ended December 31, 2024, 2023, and 2022, respectively. ​ Estimated future amortization expense is as follows (in thousands): ​ ​ ​ ​ ​ Year ending, December 31, ​ 2025 ​ $ 110,093 2026 ​ ​ 103,831 2027 ​ ​ 103,831 2028 ​ ​ 103,831 2029 ​ ​ 101,915 Thereafter ​ ​ 515,548 Total ​ $ 1,039,0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9. We determine whether a contract is or contains a lease at inception. At the lease commencement date, we record a liability for the lease obligation and a corresponding asset representing the right to use the underlying asset over the lease term. Leases with an initial term of 12 months or less are not recorded on the consolidated balance sheet and are recognized in expense using a straight-line basis for all asset classes. Variable lease payments are expensed as incurred, which primarily include maintenance costs, services provided by the lessor, and other charges reimbursed to the lessor. We lease office space and data center facilities with remaining lease terms ranging from one year to 10 years, some of which contain renewal options. The exercise of these options is at our sole discretion. Certain of our leases contain lease and non-lease components. For leases held on or after January 1, 2022, we have elected the practical expedient under ASC 842-10-15-37 for all asset classes which allows companies to account for lease and non-lease components as a single lease component. Our leases do not contain an implicit rate of return; therefore, an incremental borrowing rate was determined. We assessed which rate would be most reflective of a reasonable rate we would be able to borrow based on credit rating and lease term. Finance lease right-of-use assets of zero and $16.0 million as of December 31, 2024 and 2023, respectively, are included in property and equipment, net The following table presents components of lease expense for the years ended December 31, 2024, 2023, and 2022, respectively (in thousands): ​ ​ ​ ​ ​ ​ ​ ​ ​ ​ ​ ​ ​ Years ended December 31, ​ ​ ​ 2024 ​ 2023 ​ 2022 ​ Finance lease cost ​ ​ ​ Amortization of right-of-use assets ​ $ 15,993 ​ $ 1,586 ​ $ 1,586 ​ Interest on lease liabilities ​ ​ 751 ​ ​ 797 ​ ​ 843 ​ Operating lease cost ​ ​ 5,004 ​ ​ 3,780 ​ ​ 3,554 ​ Variable lease cost ​ ​ 412 ​ ​ 360 ​ ​ 1,020 ​ Short-term lease ​ ​ 634 ​ ​ 781 ​ ​ 1,795 ​ Total lease cost ​ $ 22,794 ​ $ 7,304 ​ $ 8,798 ​ ​ Maturities of lease liabilities as of December 31, 2024 are as follows (in thousands): ​ ​ ​ ​ ​ ​ ​ ​ ​ Operating L eases Finance L eases 2025 $ 6,342 ​ $ 1,604 2026 ​ ​ 5,486 ​ ​ 1,641 2027 ​ ​ 3,191 ​ ​ 1,678 2028 ​ ​ 2,868 ​ ​ 1,714 2029 ​ ​ 1,404 ​ ​ 1,752 Thereafter ​ ​ 1,360 ​ ​ 7,557 Total future minimum lease payments ​ ​ 20,651 ​ ​ 15,946 Less: Interest ​ ​ 1,927 ​ ​ 3,752 Total ​ $ 18,724 ​ $ 12,194 ​ Supplemental cash flow information related to leases for the years ended December 31, 2024, 2023, and 2022 are as follows (in thousands): ​ ​ ​ ​ ​ ​ ​ ​ ​ ​ ​ ​ Years ended December 31, ​ ​ ​ 2024 2023 2022 ​ Cash paid for amounts included in the measurement of lease liabilities: ​ ​ ​ ​ ​ ​ ​ ​ Operating cash flows for operating leases ​ $ 5,423 ​ $ 5,400 ​ $ 4,671 ​ Financing cash flows for financing leases ​ ​ 1,572 ​ ​ 1,547 ​ ​ 1,547 ​ Right-of-use assets obtained in exchange for new lease liabilities: ​ ​ ​ ​ ​ ​ ​ ​ ​ ​ Operating leases ​ $ 4,642 ​ $ 2,284 ​ $ 875 ​ ​ Supplemental balance sheet information related to leases as of December 31, 2024 and 2023 are as follows: ​ ​ ​ ​ ​ ​ ​ Year ending December 31, ​ ​ 2024 2023 Weighted average remaining lease term (years): Operating leases 4.1 ​ 4.9 Financing leases 9.1 ​ 10.1 Weighted average discount rate: ​ ​ ​ Operating leases 4.7 ​ 4.4 Financing leases 5.9 ​ 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The provision for income taxes consisted of the following for the years ended December 31, 2024, 2023, and 2022 (in thousands): ​ ​ ​ ​ ​ ​ ​ ​ ​ ​ ​ ​ Years ended December 31, ​ 2024 2023 2022 Current tax expense: ​ ​ ​ ​ ​ Federal ​ $ 44,082 ​ $ 36,277 ​ $ 3,388 State ​ ​ 11,633 ​ ​ 12,888 ​ ​ 9,300 Total current tax expense ​ ​ 55,715 ​ ​ 49,165 ​ ​ 12,688 Provisions for uncertain tax expense ​ ​ ​ ​ ​ ​ ​ ​ ​ Deferred tax (benefit): ​ ​ ​ ​ ​ ​ ​ ​ ​ Federal ​ ​ (53,032) ​ ​ (53,382) ​ ​ (21,978) State ​ ​ (6,103) ​ ​ (8,283) ​ ​ (5,130) Total deferred tax benefit ​ ​ (59,135) ​ ​ (61,665) ​ ​ (27,108) Income tax benefit ​ $ (3,420) ​ $ (12,500) ​ $ (14,420) ​ The reconciliation between the statutory income tax rate and the effective income tax rate for the years ended December 31, 2024, 2023, and 2022 are as follows: ​ ​ ​ ​ ​ ​ ​ ​ ​ Years ended December 31, ​ 2024 2023 ​ 2022 Statutory rate 21 % 21 % 21 % State income tax, net of federal tax effect -1 % 1 % 2 % Change in state tax rates ​ -10 % -3 % -4 % Tax credits 9 % 3 % 4 % Stock-based compensation ​ 4 % 0 % 0 % Change in uncertain tax liability -6 % 0 % -1 % Return to provision adjustments ​ 3 % -3 % -1 % Change in valuation allowance ​ -4 % 0 % 0 % Other -1 % 1 % 1 % Effective tax rate 15 % 20 % 22 % ​ The tax effects of temporary differences that gave rise to significant portions of the deferred tax assets and deferred tax liabilities at December 31, 2024 and 2023 are as follows (in thousands): ​ ​ ​ ​ ​ ​ ​ ​ December 31, ​ 2024 2023 Deferred tax assets: ​ ​ ​ ​ ​ ​ State tax credits ​ $ 827 ​ $ 827 Accrued bonus ​ ​ 5,148 ​ ​ 3,535 Stock - based compensation ​ ​ 30,022 ​ ​ 7,252 Accrued revenue, expenses, deferrals and other ​ ​ 2,611 ​ ​ 80 Interest expense ​ ​ 105,353 ​ ​ 91,265 Deferred revenue ​ ​ 2,129 ​ ​ 2,171 Capitalized R&amp;D costs ​ ​ 20,557 ​ ​ 20,604 Lease liability ​ ​ 4,703 ​ ​ 4,632 Software development costs ​ ​ — ​ ​ 526 Depreciation of property and equipment ​ ​ 1,755 ​ ​ — Net operating loss ​ ​ 15,599 ​ ​ 15,848 Valuation allowance ​ ​ (1,056) ​ ​ (197) Total deferred tax assets ​ $ 187,648 ​ $ 146,543 Deferred tax liabilities: ​ ​ ​ ​ ​ ​ Depreciation of property and equipment ​ ​ — ​ ​ 5,366 Transaction costs ​ ​ 26 ​ ​ 15 Amortization ​ ​ 262,026 ​ ​ 289,269 Other prepaid expenses ​ ​ 2,270 ​ ​ 1,905 ROU asset ​ ​ 2,717 ​ ​ 2,561 Accrued revenue, expenses, deferrals and other ​ ​ — ​ ​ 268 Deferred rent ​ ​ — ​ ​ 96 Deferred costs ​ ​ 20,849 ​ ​ 16,474 Interest rate swap ​ ​ 283 ​ ​ 5,069 Total deferred liabilities ​ ​ 288,171 ​ ​ 321,023 Net deferred tax liability ​ $ (100,523) ​ $ (174,480) ​ The following is a reconciliation of beginning and ending unrecognized tax benefits, including associated interest and penalties for the years ended December 31, 2024 and 2023 (in thousands): ​ ​ ​ ​ ​ ​ ​ ​ December 31, December 31, ​ 2024 2023 Beginning balance ​ $ 3,094 ​ $ 2,814 Additions based on tax positions related to the current year ​ ​ 1,265 ​ ​ 319 Reductions based on tax positions related to the current year ​ ​ (24) ​ ​ (39) Additions for positions related to prior years ​ ​ — ​ ​ — Reductions for tax positions in prior years ​ ​ — ​ ​ — Ending balance ​ $ 4,335 ​ $ 3,094 ​ As of December 31, 2024 and 2023, the amount of unrecognized tax benefits that would impact the effective tax rate if recognized was $4.1 million and $2.9 million, respectively. During the years ended December 31, 2024, 2023, and 2022 we recognized $0.2 million, $0 million, and $0 million expense for interest and penalties related to unrecognized tax benefits. The above unrecognized tax benefits are recorded as an increase in the deferred tax liability in the accompanying balance sheet. Years 2020 to 2023 remain open to examination by federal, state, or local tax authorities. As of December 31, 2024, we had net operating loss (“NOL”) carryforwards, consisting of approximately $4.3 million of tax effected Federal NOLs that expire beginning in 2029 and $10.4 million of tax effected state NOLs net of federal benefit that expire beginning in 2029, limited under provisions of Internal Revenue Code Section 382. The following table details the changes in the valuation allowance for the years ended December 31, 2024 and 2023 (in thousands): ​ ​ ​ ​ ​ State ​ ​ attributes December 31, 2024 ​ ​ ​ Beginning balance ​ $ 197 Increase/(decrease) ​ ​ 859 Ending balance ​ ​ 1,056 December 31, 2023 ​ ​ ​ Beginning balance ​ $ 197 Increase/(decrease) ​ ​ — Ending balance ​ $ 197 ​ As of December 31, 2024, we have a partial valuation allowance on our state credits of $0.2 million as well as a partial valuation allowance on certain state net operating loss carryforwards of $0.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12 Months Ended</t>
        </is>
      </c>
    </row>
    <row r="2">
      <c r="B2" s="2" t="inlineStr">
        <is>
          <t>Dec. 31, 2024</t>
        </is>
      </c>
    </row>
    <row r="3">
      <c r="A3" s="3" t="inlineStr">
        <is>
          <t>Accounts Receivable Securitization</t>
        </is>
      </c>
      <c r="B3" s="4" t="inlineStr">
        <is>
          <t xml:space="preserve"> </t>
        </is>
      </c>
    </row>
    <row r="4">
      <c r="A4" s="4" t="inlineStr">
        <is>
          <t>Accounts Receivable Securitization</t>
        </is>
      </c>
      <c r="B4" s="4" t="inlineStr">
        <is>
          <t>11. As of December 31, 2024 and 2023, we had $80.0 million and $70.0 million, respectively, outstanding under a receivables financing agreement with a counterparty as the lender, which provides for a three-year receivables facility with a limit of $80.0 million (the “Receivables Facility”). On September 6, 2024, we drew $10.0 million on the Receivables Facility and used the proceeds to paydown $10.0 million on the First Lien Credit Facility (see Note 12). Pursuant to the Receivables Facility, we sell and/or contribute current and future receivables to Waystar RC, LLC as the Special Purpose Entity (“SPE”). The SPE, in turn, pledges its interests in the receivables to the counterparty, which either makes loans or issues letters of credit on behalf of the SPE. All receivables remain on our balance sheet as they continue to be the property of our consolidated entities under the securitization. The interest rate under the Receivables Facility is 1.61% per annum above the SOFR rate with a minimum base of 0%. The SOFR is adjusted each thirty-day period to the thirty-day SOFR rate. Interest under the Receivables Facility is paid monthly in arrears. As of December 31, 2024, the effective interest rate for the Receivables Facility is 5.95%. All principal under the Receivables Facility is due on October 31, 2026. The Receivables Facility contains certain covenants which, among other things, require we maintain certain collection thresholds with respect to our accounts receivable. We were in compliance with all such debt covenants during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2133</v>
      </c>
      <c r="C3" s="5" t="n">
        <v>35580</v>
      </c>
    </row>
    <row r="4">
      <c r="A4" s="4" t="inlineStr">
        <is>
          <t>Restricted cash</t>
        </is>
      </c>
      <c r="B4" s="6" t="n">
        <v>22449</v>
      </c>
      <c r="C4" s="6" t="n">
        <v>9848</v>
      </c>
    </row>
    <row r="5">
      <c r="A5" s="4" t="inlineStr">
        <is>
          <t>Accounts receivable, net of allowance of $5,885 as of December 31, 2024 and $5,335 as of December 31, 2023</t>
        </is>
      </c>
      <c r="B5" s="6" t="n">
        <v>145235</v>
      </c>
      <c r="C5" s="6" t="n">
        <v>126089</v>
      </c>
    </row>
    <row r="6">
      <c r="A6" s="4" t="inlineStr">
        <is>
          <t>Income tax receivable</t>
        </is>
      </c>
      <c r="B6" s="6" t="n">
        <v>2838</v>
      </c>
      <c r="C6" s="6" t="n">
        <v>6811</v>
      </c>
    </row>
    <row r="7">
      <c r="A7" s="4" t="inlineStr">
        <is>
          <t>Prepaid expenses</t>
        </is>
      </c>
      <c r="B7" s="6" t="n">
        <v>14414</v>
      </c>
      <c r="C7" s="6" t="n">
        <v>13296</v>
      </c>
    </row>
    <row r="8">
      <c r="A8" s="4" t="inlineStr">
        <is>
          <t>Other current assets</t>
        </is>
      </c>
      <c r="B8" s="6" t="n">
        <v>3972</v>
      </c>
      <c r="C8" s="6" t="n">
        <v>30426</v>
      </c>
    </row>
    <row r="9">
      <c r="A9" s="4" t="inlineStr">
        <is>
          <t>Total current assets</t>
        </is>
      </c>
      <c r="B9" s="6" t="n">
        <v>371041</v>
      </c>
      <c r="C9" s="6" t="n">
        <v>222050</v>
      </c>
    </row>
    <row r="10">
      <c r="A10" s="4" t="inlineStr">
        <is>
          <t>Property, plant and equipment, net</t>
        </is>
      </c>
      <c r="B10" s="6" t="n">
        <v>46731</v>
      </c>
      <c r="C10" s="6" t="n">
        <v>61259</v>
      </c>
    </row>
    <row r="11">
      <c r="A11" s="4" t="inlineStr">
        <is>
          <t>Operating lease right-of-use assets, net</t>
        </is>
      </c>
      <c r="B11" s="6" t="n">
        <v>10820</v>
      </c>
      <c r="C11" s="6" t="n">
        <v>10353</v>
      </c>
    </row>
    <row r="12">
      <c r="A12" s="4" t="inlineStr">
        <is>
          <t>Intangible assets, net</t>
        </is>
      </c>
      <c r="B12" s="6" t="n">
        <v>1039049</v>
      </c>
      <c r="C12" s="6" t="n">
        <v>1186936</v>
      </c>
    </row>
    <row r="13">
      <c r="A13" s="4" t="inlineStr">
        <is>
          <t>Goodwill</t>
        </is>
      </c>
      <c r="B13" s="6" t="n">
        <v>3019999</v>
      </c>
      <c r="C13" s="6" t="n">
        <v>3030013</v>
      </c>
    </row>
    <row r="14">
      <c r="A14" s="4" t="inlineStr">
        <is>
          <t>Deferred costs</t>
        </is>
      </c>
      <c r="B14" s="6" t="n">
        <v>82815</v>
      </c>
      <c r="C14" s="6" t="n">
        <v>65811</v>
      </c>
    </row>
    <row r="15">
      <c r="A15" s="4" t="inlineStr">
        <is>
          <t>Other long-term assets</t>
        </is>
      </c>
      <c r="B15" s="6" t="n">
        <v>6549</v>
      </c>
      <c r="C15" s="6" t="n">
        <v>6552</v>
      </c>
    </row>
    <row r="16">
      <c r="A16" s="4" t="inlineStr">
        <is>
          <t>Total assets</t>
        </is>
      </c>
      <c r="B16" s="6" t="n">
        <v>4577004</v>
      </c>
      <c r="C16" s="6" t="n">
        <v>4582974</v>
      </c>
    </row>
    <row r="17">
      <c r="A17" s="3" t="inlineStr">
        <is>
          <t>Current liabilities</t>
        </is>
      </c>
      <c r="B17" s="4" t="inlineStr">
        <is>
          <t xml:space="preserve"> </t>
        </is>
      </c>
      <c r="C17" s="4" t="inlineStr">
        <is>
          <t xml:space="preserve"> </t>
        </is>
      </c>
    </row>
    <row r="18">
      <c r="A18" s="4" t="inlineStr">
        <is>
          <t>Accounts payable</t>
        </is>
      </c>
      <c r="B18" s="6" t="n">
        <v>47365</v>
      </c>
      <c r="C18" s="6" t="n">
        <v>45484</v>
      </c>
    </row>
    <row r="19">
      <c r="A19" s="4" t="inlineStr">
        <is>
          <t>Accrued compensation</t>
        </is>
      </c>
      <c r="B19" s="6" t="n">
        <v>31589</v>
      </c>
      <c r="C19" s="6" t="n">
        <v>23286</v>
      </c>
    </row>
    <row r="20">
      <c r="A20" s="4" t="inlineStr">
        <is>
          <t>Aggregated funds payable</t>
        </is>
      </c>
      <c r="B20" s="6" t="n">
        <v>22059</v>
      </c>
      <c r="C20" s="6" t="n">
        <v>9659</v>
      </c>
    </row>
    <row r="21">
      <c r="A21" s="4" t="inlineStr">
        <is>
          <t>Other accrued expenses</t>
        </is>
      </c>
      <c r="B21" s="6" t="n">
        <v>15930</v>
      </c>
      <c r="C21" s="6" t="n">
        <v>10923</v>
      </c>
    </row>
    <row r="22">
      <c r="A22" s="4" t="inlineStr">
        <is>
          <t>Deferred revenue</t>
        </is>
      </c>
      <c r="B22" s="6" t="n">
        <v>10527</v>
      </c>
      <c r="C22" s="6" t="n">
        <v>10935</v>
      </c>
    </row>
    <row r="23">
      <c r="A23" s="4" t="inlineStr">
        <is>
          <t>Current portion of long-term debt</t>
        </is>
      </c>
      <c r="B23" s="6" t="n">
        <v>11668</v>
      </c>
      <c r="C23" s="6" t="n">
        <v>17983</v>
      </c>
    </row>
    <row r="24">
      <c r="A24" s="4" t="inlineStr">
        <is>
          <t>Current portion of operating lease liabilities</t>
        </is>
      </c>
      <c r="B24" s="6" t="n">
        <v>5591</v>
      </c>
      <c r="C24" s="6" t="n">
        <v>4398</v>
      </c>
    </row>
    <row r="25">
      <c r="A25" s="4" t="inlineStr">
        <is>
          <t>Current portion of finance lease liabilities</t>
        </is>
      </c>
      <c r="B25" s="6" t="n">
        <v>904</v>
      </c>
      <c r="C25" s="6" t="n">
        <v>821</v>
      </c>
    </row>
    <row r="26">
      <c r="A26" s="4" t="inlineStr">
        <is>
          <t>Total current liabilities</t>
        </is>
      </c>
      <c r="B26" s="6" t="n">
        <v>145633</v>
      </c>
      <c r="C26" s="6" t="n">
        <v>123489</v>
      </c>
    </row>
    <row r="27">
      <c r="A27" s="3" t="inlineStr">
        <is>
          <t>Long-term liabilities</t>
        </is>
      </c>
      <c r="B27" s="4" t="inlineStr">
        <is>
          <t xml:space="preserve"> </t>
        </is>
      </c>
      <c r="C27" s="4" t="inlineStr">
        <is>
          <t xml:space="preserve"> </t>
        </is>
      </c>
    </row>
    <row r="28">
      <c r="A28" s="4" t="inlineStr">
        <is>
          <t>Deferred tax liability</t>
        </is>
      </c>
      <c r="B28" s="6" t="n">
        <v>100523</v>
      </c>
      <c r="C28" s="6" t="n">
        <v>174480</v>
      </c>
    </row>
    <row r="29">
      <c r="A29" s="4" t="inlineStr">
        <is>
          <t>Long-term debt, net, less current portion</t>
        </is>
      </c>
      <c r="B29" s="6" t="n">
        <v>1220622</v>
      </c>
      <c r="C29" s="6" t="n">
        <v>2199678</v>
      </c>
    </row>
    <row r="30">
      <c r="A30" s="4" t="inlineStr">
        <is>
          <t>Operating lease liabilities, net of current portion</t>
        </is>
      </c>
      <c r="B30" s="6" t="n">
        <v>13133</v>
      </c>
      <c r="C30" s="6" t="n">
        <v>14278</v>
      </c>
    </row>
    <row r="31">
      <c r="A31" s="4" t="inlineStr">
        <is>
          <t>Finance lease liabilities, net of current portion</t>
        </is>
      </c>
      <c r="B31" s="6" t="n">
        <v>11290</v>
      </c>
      <c r="C31" s="6" t="n">
        <v>12194</v>
      </c>
    </row>
    <row r="32">
      <c r="A32" s="4" t="inlineStr">
        <is>
          <t>Deferred revenue-LT</t>
        </is>
      </c>
      <c r="B32" s="6" t="n">
        <v>5739</v>
      </c>
      <c r="C32" s="6" t="n">
        <v>6173</v>
      </c>
    </row>
    <row r="33">
      <c r="A33" s="4" t="inlineStr">
        <is>
          <t>Other long-term liabilities</t>
        </is>
      </c>
      <c r="B33" s="6" t="n">
        <v>278</v>
      </c>
      <c r="C33" s="6" t="n">
        <v>2750</v>
      </c>
    </row>
    <row r="34">
      <c r="A34" s="4" t="inlineStr">
        <is>
          <t>Total liabilities</t>
        </is>
      </c>
      <c r="B34" s="6" t="n">
        <v>1497218</v>
      </c>
      <c r="C34" s="6" t="n">
        <v>2533042</v>
      </c>
    </row>
    <row r="35">
      <c r="A35" s="4" t="inlineStr">
        <is>
          <t>Commitments and contingencies (Note 20)</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 - 100,000,000 and zero shares authorized as of December 31, 2024 and December 31, 2023, respectively; zero shares issued and outstanding as of December 31, 2024 and December 31, 2023, respectively</t>
        </is>
      </c>
      <c r="B37" s="4" t="inlineStr">
        <is>
          <t xml:space="preserve"> </t>
        </is>
      </c>
      <c r="C37" s="4" t="inlineStr">
        <is>
          <t xml:space="preserve"> </t>
        </is>
      </c>
    </row>
    <row r="38">
      <c r="A38" s="4" t="inlineStr">
        <is>
          <t>Common stock $0.01 par value - 2,500,000,000 and 227,000,000 shares authorized as of December 31, 2024 and December 31, 2023, respectively; 172,108,240 and 121,679,902 shares issued and outstanding as of December 31, 2024 and December 31, 2023, respectively</t>
        </is>
      </c>
      <c r="B38" s="6" t="n">
        <v>1722</v>
      </c>
      <c r="C38" s="6" t="n">
        <v>1217</v>
      </c>
    </row>
    <row r="39">
      <c r="A39" s="4" t="inlineStr">
        <is>
          <t>Additional paid-in capital</t>
        </is>
      </c>
      <c r="B39" s="6" t="n">
        <v>3298083</v>
      </c>
      <c r="C39" s="6" t="n">
        <v>2234688</v>
      </c>
    </row>
    <row r="40">
      <c r="A40" s="4" t="inlineStr">
        <is>
          <t>Accumulated other comprehensive income (loss)</t>
        </is>
      </c>
      <c r="B40" s="6" t="n">
        <v>881</v>
      </c>
      <c r="C40" s="6" t="n">
        <v>15802</v>
      </c>
    </row>
    <row r="41">
      <c r="A41" s="4" t="inlineStr">
        <is>
          <t>Accumulated deficit</t>
        </is>
      </c>
      <c r="B41" s="6" t="n">
        <v>-220900</v>
      </c>
      <c r="C41" s="6" t="n">
        <v>-201775</v>
      </c>
    </row>
    <row r="42">
      <c r="A42" s="4" t="inlineStr">
        <is>
          <t>Total stockholders' equity</t>
        </is>
      </c>
      <c r="B42" s="6" t="n">
        <v>3079786</v>
      </c>
      <c r="C42" s="6" t="n">
        <v>2049932</v>
      </c>
    </row>
    <row r="43">
      <c r="A43" s="4" t="inlineStr">
        <is>
          <t>Total liabilities and stockholders' equity</t>
        </is>
      </c>
      <c r="B43" s="6" t="n">
        <v>4577004</v>
      </c>
      <c r="C43" s="6" t="n">
        <v>4582974</v>
      </c>
    </row>
    <row r="44">
      <c r="A44" s="4" t="inlineStr">
        <is>
          <t>Non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Current portion of long-term debt</t>
        </is>
      </c>
      <c r="B46" s="6" t="n">
        <v>11311</v>
      </c>
      <c r="C46" s="6" t="n">
        <v>17454</v>
      </c>
    </row>
    <row r="47">
      <c r="A47" s="3" t="inlineStr">
        <is>
          <t>Long-term liabilities</t>
        </is>
      </c>
      <c r="B47" s="4" t="inlineStr">
        <is>
          <t xml:space="preserve"> </t>
        </is>
      </c>
      <c r="C47" s="4" t="inlineStr">
        <is>
          <t xml:space="preserve"> </t>
        </is>
      </c>
    </row>
    <row r="48">
      <c r="A48" s="4" t="inlineStr">
        <is>
          <t>Long-term debt, net, less current portion</t>
        </is>
      </c>
      <c r="B48" s="6" t="n">
        <v>1185411</v>
      </c>
      <c r="C48" s="6" t="n">
        <v>2134920</v>
      </c>
    </row>
    <row r="49">
      <c r="A49" s="4" t="inlineStr">
        <is>
          <t>Related Party</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Current portion of long-term debt</t>
        </is>
      </c>
      <c r="B51" s="6" t="n">
        <v>357</v>
      </c>
      <c r="C51" s="6" t="n">
        <v>529</v>
      </c>
    </row>
    <row r="52">
      <c r="A52" s="3" t="inlineStr">
        <is>
          <t>Long-term liabilities</t>
        </is>
      </c>
      <c r="B52" s="4" t="inlineStr">
        <is>
          <t xml:space="preserve"> </t>
        </is>
      </c>
      <c r="C52" s="4" t="inlineStr">
        <is>
          <t xml:space="preserve"> </t>
        </is>
      </c>
    </row>
    <row r="53">
      <c r="A53" s="4" t="inlineStr">
        <is>
          <t>Long-term debt, net, less current portion</t>
        </is>
      </c>
      <c r="B53" s="5" t="n">
        <v>35211</v>
      </c>
      <c r="C53" s="5" t="n">
        <v>64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12. On October 22, 2019, we entered into a first lien credit agreement (the “ ” “ ” “ ” On October 22, 2019, we entered into a second lien credit agreement (the “ ” “ ” On February 9, 2024, we executed the Eighth Amendment to the First Lien Credit Agreement whereby we extended the maturity date of the First Lien Credit Facility to October 22, 2029 and refinanced the outstanding balance of the facility resulting in a new outstanding loan balance of $2.2 billion ( “ ” “ ” In connection with the closing of the IPO in June 2024 (see Note 1), we repaid $909.1 million outstanding principal and $2.8 million accrued interest on our First Lien Credit Facility ( “ ” “ ” In connection with the underwriters ’ “ ” “ ” On December 30, 2024, we entered into the Tenth Amendment to the First Lien Credit Agreement whereby the outstanding balance was repriced bearing an interest rate of 2.25% per annum above the SOFR “ ” ’ SOFR “ ” Debt instruments consist primarily of term notes, revolving lines of credit, and a Receivables Facility as follows (in thousands): ​ ​ ​ ​ ​ ​ ​ ​ December 31, ​ December 31, ​ ​ 2024 ​ 2023 First Lien Credit Facility outstanding debt ​ $ 1,163,545 ​ $ 1,730,816 Revolving credit facility ​ ​ — ​ ​ — Second Lien Credit Facility outstanding debt ​ ​ — ​ ​ 448,000 Receivables Facility outstanding debt ​ ​ 80,000 ​ ​ 70,000 Total outstanding debt ​ ​ 1,243,545 ​ ​ 2,248,816 Unamortized debt issuance costs ​ ​ (11,255) ​ ​ (31,155) Current portion of long-term debt ​ ​ (11,668) ​ ​ (17,983) Total long-term debt, net ​ $ 1,220,622 ​ $ 2,199,678 ​ The maturity of long-term principal payments (excluding debt discount) at December 31, 2024 is as follows (in thousands): ​ ​ ​ ​ 2025 ​ $ 11,668 2026 ​ ​ 91,668 2027 ​ ​ 11,668 2028 ​ ​ 11,668 2029 ​ ​ 1,116,873 ​ ​ $ 1,243,545 ​ As of December 31, 2024 and 2023, there is no outstanding balance on our revolving credit facility. The interest rate under the revolving credit facility is 1.75% per annum above the SOFR rate with a minimum base of 0.00%. The SOFR is adjusted each thirty-day period to the thirty-day SOFR rate. A December 31, 2024, the effective interest rate for the revolving credit facility is 6.08%. The interest rate under the amended First Lien Credit Facility is 2.25% per annum above the SOFR rate with a minimum base of 0.00%. The SOFR is adjusted each thirty-day period to the thirty-day SOFR rate. Interest under the First Lien Credit Facility is paid monthly in arrears. As of December 31, 2024, the effective interest rate for First Lien Credit Facility is 6.82%. Principal on the First Lien Credit Facility is payable in 20 equal quarterly installments with the remaining balance to be paid on October 22, 2029. As of December 31, 2024, there are 19 payments remaining. The First Lien Credit Agreement contains certain covenants which, among other things, restrict our ability to incur additional indebtedness. We were in compliance with such debt covenants as of December 31, 2024. Debt Issuance Costs In connection with the February 2024 First Lien Refinancing, we capitalized creditor fees of $2.8 million and $1.4 million of third-party fees in connection with the issuance of new debt. Additionally, we recorded $10.3 million in third party fees that were expensed immediately, which were recorded in general and administrative expense in our consolidated statements of operations. As part of the February 2024 Second Lien Paydown, we recorded a loss on extinguishment of $8.0 million for the year ended December 31, 2024. As part of the February 2024 First Lien Refinancing, we recorded a loss on extinguishment $0.9 million for the year ended December 31, 2024. In connection with the June 2024 First Lien Paydown, we recorded a loss on extinguishment of $9.8 million for the year ended December 31, 2024. As part of the June 2024 First Lien Repricing, we recorded $2.5 million in third-party fees that were expensed immediately, which were recorded in general and administrative expenses in our consolidated statements of operations. We recorded a loss on extinguishment of $0.3 million for the year ended December 31, 2024 related to the June 2024 First Lien Repricing. We also recorded a loss on extinguishment of $1.2 million and $0.1 million in connection with the July 2024 First Lien Paydown and September 2024 First Lien Paydown, respectively, for the year ending December 31, 2024. As part of the December 2024 First Lien Repricing we recorded $1.2 million in third party fees that were expensed immediately, which were recorded in general and administrative expenses in our consolidated statements of operations, and a loss on extinguishment of $0.3 million for the year ended December 31, 2024. For the year ended December 31, 2023, we expensed previously capitalized fees and other debt issuance costs totaling $0.4 million related to a paydown on the Second Lien Credit Facility. For the year ended December 31, 2022, we expensed previously capitalized fees and other debt issuance costs totaling $1.1 million as part of a paydown on the Second Lien Credit Facility. Losses on extinguishment were recorded within interest expense in our consolidated statements of operations. We had unamortized debt issuance costs of $11.3 million and $31.2 million as of December 31, 2024 and 2023, respectively. In connection with the Revolving Credit Facility, unamortized debt issuance costs were $2.1 million and $2.4 million as of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13. To mitigate the risk of a rise in interest rates on the First Lien Credit Facility, we entered into two interest rate swaps on October 13, 2021 and January 13, 2023. We attempt to minimize our interest risk exposure by fixing our rate through the utilization of interest rate swaps, which are derivative instruments. The interest rate swaps mitigate the exposure on the variable component of interest on our First Lien Credit Facility. Our swaps are entered into with financial institutions that participate in the First Lien Credit Facility. By using a derivative instrument to hedge exposures to changes in interest rates, we expose ourselves to credit risk due to the possible failure of the counterparty to perform under the terms of the derivative contract. As of December 31, 2024 and 2023, we have the following interest rate swap agreement designated as a hedging instrument: ​ ​ ​ ​ ​ ​ ​ Effective Dates Floating Rate Debt Fixed Rates January 31, 2023 through January 31, 2026 ​ $ 506.7 million 3.87 % ​ As of December 31, 2023, we have the following interest rate swap agreement designated as a hedging instrument: ​ ​ ​ ​ ​ ​ ​ Effective Dates Floating Rate Debt Fixed Rates October 29, 2021 through October 31, 2024 ​ $ 604.1 million 0.67 % ​ The gain or loss on the swaps is recognized in accumulated other comprehensive loss and reclassified into earnings as adjustments to interest expense in the same period or periods during which the swaps affect earnings. Gains or losses on the swaps representing hedge components excluded from the assessment of effectiveness are recognized in current earnings. The effect of derivative instruments designated as hedging instruments on the accompanying consolidated financial statements is as follows (in thousands): ​ ​ ​ ​ ​ ​ ​ ​ ​ ​ ​ ​ ​ ​ ​ ​ ​ ​ ​ ​ ​ ​ Total interest ​ ​ Amount of Gain or ​ Location of Gain or ​ Amount of Gain or ​ Expense on ​ ​ (Loss) Recognized ​ (Loss) Reclassified ​ (Loss) Reclassified ​ Consolidated ​ ​ in AOCI/AOCL on ​ from AOCI/AOCL ​ from AOCI/AOCL ​ Statements of Derivatives—Cash Flow Hedging Relationships Derivative into Income into Income Operations Interest rate swaps: ​ ​ ​ ​ ​ ​ ​ Year Ended December 31, 2024 ​ $ (14,921) ​ Interest expense ​ $ 29,175 ​ $ (146,270) Year Ended December 31, 2023 ​ $ (14,036) ​ Interest expense ​ $ 31,386 ​ $ (205,917) Year Ended December 31, 2022 ​ $ 30,327 ​ Interest expense ​ $ 5,244 ​ $ (155,325) ​ The net amount of accumulated other comprehensive income expected to be reclassified to interest income in the next twelve months is $0.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14. As of December 31, 2024 and 2023, we had $35.6 million and $65.3 million, respectively, of outstanding debt as part of the first lien term loan facility from Bain Affiliated Funds and CPPIB Credit Investments III Inc., affiliates of Bain Capital LP and Canada Pension Plan Investment Board (“Affiliated Debtholders”). Interest expense associated with and paid to Affiliated Debtholders was $4.5 million, $7.6 million and $6.4 million for the years ended December 31, 2024, 2023, and 2022, respectively. Canada Pension Plan Investment Board has an ownership interest in us and a significant interest in the landlord that leases us office space under an operating lease agreement in Houston, Texas. For the years ended December 31, 2024, 2023, and 2022, we expensed $0.2 million, $0.3 million and $0.2 million, respectively, for this office space lease in general and administrative expense. Bain Capital LP has an ownership interest in us and a significant interest in some clients for whom we provide software solutions. For the years ended December 31, 2024, 2023, and 2022, we earned $1.9 million from five customers, $1.5 million from four customers and $1.4 million from two customers, respectively. They also have an ownership interest in us and a significant interest in two vendors that provides us with software solutions. For the years ended December 31, 2024, 2023, and 2022, we expensed $2.1 million, $0.4 million and $0.4 million, respectively, for software services from these vendors in cost of revenue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4</t>
        </is>
      </c>
    </row>
    <row r="3">
      <c r="A3" s="3" t="inlineStr">
        <is>
          <t>Common and Preferred Stock</t>
        </is>
      </c>
      <c r="B3" s="4" t="inlineStr">
        <is>
          <t xml:space="preserve"> </t>
        </is>
      </c>
    </row>
    <row r="4">
      <c r="A4" s="4" t="inlineStr">
        <is>
          <t>Common and Preferred Stock</t>
        </is>
      </c>
      <c r="B4" s="4" t="inlineStr">
        <is>
          <t>15. Prior to the IPO, we authorized the issuance of 225,000,000 shares of common stock, par value $0.01 per share and 2,000,000 shares of Class A common stock, par value $0.01 per share. There were 121,243,101 common stock shares issued and outstanding outstanding In connection with the IPO, the Company’s amended and restated certificate of incorporation became effective on June 10, 2024, which authorizes the issuance of 2,500,000,000 shares of common stock, par value $0.01 per share, and 100,000,000 shares of preferred stock, par value $0.01 per share. The shares of preferred stock have rights and preferences, including voting rights, designated from time to time by the Board of Directors. In connection with the amendment and restatement of the Company’s certificate of incorporation effective on the IPO date, the Class A common stock shares were automatically reclassified as, and became, one share of common stock. There were 172,108,240 common stock shares issued and outstanding no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4</t>
        </is>
      </c>
    </row>
    <row r="3">
      <c r="A3" s="3" t="inlineStr">
        <is>
          <t>Retirement Plans</t>
        </is>
      </c>
      <c r="B3" s="4" t="inlineStr">
        <is>
          <t xml:space="preserve"> </t>
        </is>
      </c>
    </row>
    <row r="4">
      <c r="A4" s="4" t="inlineStr">
        <is>
          <t>Retirement Plans</t>
        </is>
      </c>
      <c r="B4" s="4" t="inlineStr">
        <is>
          <t>16. Retirement Plans We maintain qualified 401(k) plans which cover substantially all employees meeting certain eligibility requirements. Participants may contribute a portion of their compensation to the plans, up to the maximum amount permitted under Section 401(k) of the Internal Revenue Code. Under these plans, we contribute various percentages of employees’ salaries to the plans. Total expenses included in operating expenses in the accompanying consolidated statement of operations related to the plans were $4.7 million, $4.1 million and $3.8 million for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7. Equity incentive plans On October 22, 2019, the Board of Directors approved the Waystar Holding Corp. 2019 Stock Incentive Plan. Under this plan, we can issue up to 9.9 million options or other equity awards. The granted awards contain service criteria, performance criteria, market conditions, or a combination thereof for vesting and have a 10-year contractual term. Options with a service condition generally vest over 5 years with 20% vesting in equal vesting installments. Options with a performance condition and a market condition vest based upon a change in control, initial public offering, or a sponsor distribution or deemed return if the investors have achieved specified levels of return on investment. In addition, as part of a change in control in 2019, 3.4 million fully vested rollover options remain outstanding. The Board of Directors approved the Waystar Holding Corp. 2024 Equity Incentive Plan (the “2024 Equity Incentive Plan”), effective as of June 6, 2024, the date of pricing of our IPO. Under this plan, we can issue non-qualified stock options, incentive stock options, stock appreciation rights, restricted shares of the Company’s common stock, restricted stock units, and other equity-based awards tied to the value of the Company’s shares. Under this plan, we can issue up to 10 million options and other equity awards. The number of shares available to be issued automatically increases on the first day of each fiscal year beginning next year by a number of shares equal to the lesser of the positive difference, if any, between 5% of the outstanding common stock on the last day of the immediately preceding fiscal year, minus the plan share reserve on the last day of the immediately preceding fiscal year or such lesser number of shares as may be determined by the Board of Directors. Options with a service condition generally vest over 5 years with 20% vesting in equal vesting installments. The restricted stock units (“RSUs”) under the 2024 Equity Incentive Plan generally vest over 4 or 5 years with 25% or 20% vesting, respectively, in equal vesting installments. As of December 31, 2024, 4.6 million shares were available for future grants under the plan. The Board of Directors approved the Waystar Holding Corp. 2024 Employee Stock Purchase Plan (the “ESPP”), effective as of June 6, 2024, the date of pricing of our IPO. A total of 3,250,000 shares of common stock are initially reserved for the ESPP. The number of shares available to be issued for the ESPP will automatically increase each fiscal year beginning next year by a number of shares equal to the lesser of the positive difference, if any, between 1% of the outstanding common stock on the last day of the immediately preceding fiscal year and the number of shares of common stock available for the issuance of shares pursuant to the plan on the last day of the immediately preceding fiscal year or such lesser number of shares as may be determined by the Board of Directors. The number of shares available to be issued for the ESPP will not exceed 27,000,000 as outlined in the plan agreement. As of December 31, 2024, the ESPP has not been made available to employees and no shares have been issued. Stock Options We utilize the Black-Scholes option pricing model to estimate the fair value of the service condition options under all plans and the Monte Carlo pricing model to estimate the fair value of the performance condition options under the 2019 Waystar Holding Corp. Plan. We value both types of options at the grant date using the following assumptions: ● Risk-free interest rate — reflects the average rate on the United States Treasury bond with maturity equal to the expected term of the option; ● Expected dividend yield — as we do not currently pay dividends or expect to pay dividends in the near future, the expected dividend yield is zero ; ● Expected term of stock award — under the 2024 Equity Incentive Plan, we utilized the simplified method due to the lack of historical experience activity for our Company. The simplified method calculates the expected term as the mid-point between the vesting date and the contractual expiration date of the award. Under the 2019 Waystar Holding Corp. Plan, it is based on historical experience that is modified based on expected future changes; and ● Expected volatility in stock price — reflects the historical volatility of comparable public companies over the expected term of the stock option. The weighted average grant date fair value of options granted during the years ended December 31, 2024, 2023, and 2022 was $12.89, $19.66, and $15.66 per share, respectively. As of December 31, 2024, we had 7.6 million fully vested options with a weighted average exercise price of $11.93 per share, an aggregate intrinsic value of $187.4 million and an average remaining contractual term of 4.1 years. The total fair value of options vested for the years ended December 31, 2024, 2023, and 2022 were $9.5 million, $8.5 million, and $7.2 million, respectively. In June 2024, we determined the vesting of all our performance condition options became probable as a result of the IPO (see Note 1). Therefore, we recognized an additional $33.1 million of stock-based compensation for the year ended December 31, 2024 as the implicit service period for the awards established at the grant date had elapsed. As of December 31, 2024, there is no remaining unrecognized compensation expense related to the performance condition options issued under the 2019 Waystar Holding Corp. Plan. Information pertaining to option activity under all plans (including rollover options) during the years ending December 31, 2024, 2023, and 2022 is as follows: ​ ​ ​ ​ ​ ​ ​ ​ ​ ​ ​ ​ ​ ​ ​ Weighted ​ ​ ​ ​ Weighted average ​ average ​ ​ Number of ​ exercise price per ​ remaining ​ options share contractual life Outstanding December 31, 2023 13,032,541 ​ $ 15.20 5.7 Granted 4,003,703 ​ 24.20 ​ ​ Exercised (392,016) ​ 4.53 ​ ​ Forfeited (133,100) ​ 22.28 ​ ​ Outstanding December 31, 2024 16,511,128 ​ 17.57 5.8 ​ ​ ​ ​ ​ ​ ​ ​ ​ ​ ​ ​ ​ ​ ​ Weighted ​ ​ ​ ​ Weighted average ​ average ​ ​ Number of ​ exercise price per ​ remaining ​ options share contractual life Outstanding December 31, 2022 13,123,170 ​ $ 15.10 6.6 Granted 208,725 ​ 37.20 ​ ​ Exercised (39,204) ​ 21.51 ​ ​ Forfeited (260,150) ​ 23.70 ​ ​ Outstanding December 31, 2023 13,032,541 ​ 15.20 5.7 ​ ​ ​ ​ ​ ​ ​ ​ ​ ​ ​ ​ ​ ​ ​ ​ Weighted ​ ​ ​ ​ Weighted average ​ average ​ ​ Number of ​ exercise price per ​ remaining ​ options share contractual life Outstanding December 31, 2021 ​ 12,364,357 ​ $ 13.76 ​ 7.4 Granted ​ 1,154,340 ​ ​ 33.09 ​ ​ Exercised ​ (34,160) ​ ​ 20.47 ​ ​ Forfeited ​ (361,367) ​ ​ 26.23 ​ ​ Outstanding December 31, 2022 ​ 13,123,170 ​ ​ 15.10 ​ 6.6 ​ ​ The following is a summary of the significant assumptions used in estimating the fair value of options granted the years ended December 31, 2024, 2023, and 2022: ​ ​ ​ ​ ​ ​ ​ ​ ​ Years ended December 31, ​ 2024 2023 2022 Risk free interest rate 3.76%–4.59% ​ 3.51%–4.55% ​ 1.65%–4.29% Expected dividend yield 0% ​ 0% ​ 0% Expected term of stock award 5.0–6.5 ​ 1.2–5 ​ 1.4–5.0 Expected volatility in stock price 49.62%–51.89% ​ 51.64%–55% ​ 50.46%–55% ​ The aggregate intrinsic value of options exercised (the difference between the fair market value of our stock on the date of exercise and the exercise price) was approximately $7.3 million, $0.4 million and $0.3 million for the years ended December 31, 2024, 2023 and 2022, respectively. We expect to incur compensation expense of approximately $51.8 million over a weighted average of 3.7 years for all unvested time-based awards outstanding as of December 31, 2024. RSUs The RSUs granted on June 10, 2024 in conjunction with the IPO were valued at the IPO price. Subsequent RSU grants are valued using our common stock price as of the grant date based on the publicly traded value per NASDAQ, and are expensed on a straight-line basis over the applicable vesting period. All vesting is contingent on continued service. The following table summarizes RSU activity during the year ended December 31, 2024. There was no RSU activity prior to the initial grant of RSUs on June 10, 2024. ​ ​ ​ ​ ​ ​ ​ ​ ​ ​ Weighted ​ ​ Number of ​ average grant ​ shares date fair value Outstanding December 31, 2023 — ​ $ — Granted 2,107,499 ​ 21.90 Vested — ​ — Forfeited (18,258) ​ 21.50 Outstanding December 31, 2024 2,089,241 ​ 21.91 ​ We expect to incur compensation expense of $40.0 million over a weighted average of 4.4 years for all unvested RSUs outstanding on December 31, 2024. Stock-based Compensation We recorded stock-based compensation expense of $54.4 million, $8.8 million, and $8.0 million for the years ended December 31, 2024, 2023 and 2022, respectively. Stock-based compensation expense was recorded in the following cost and expense categories in the consolidated statements of operations: ​ ​ ​ ​ ​ ​ ​ ​ ​ ​ ​ ​ Years ended December 31, ​ ​ 2024 2023 2022 Cost of revenue ​ $ 2,403 ​ $ 645 ​ $ 478 General and administrative ​ 31,288 ​ ​ 5,034 ​ ​ 4,567 Sales and marketing ​ 12,440 ​ ​ 1,866 ​ ​ 1,776 Research and development ​ 8,306 ​ ​ 1,303 ​ ​ 1,182 Total ​ 54,437 ​ ​ 8,848 ​ ​ 8,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rued Expenses</t>
        </is>
      </c>
      <c r="B1" s="2" t="inlineStr">
        <is>
          <t>12 Months Ended</t>
        </is>
      </c>
    </row>
    <row r="2">
      <c r="B2" s="2" t="inlineStr">
        <is>
          <t>Dec. 31, 2024</t>
        </is>
      </c>
    </row>
    <row r="3">
      <c r="A3" s="3" t="inlineStr">
        <is>
          <t>Other Accrued Expenses</t>
        </is>
      </c>
      <c r="B3" s="4" t="inlineStr">
        <is>
          <t xml:space="preserve"> </t>
        </is>
      </c>
    </row>
    <row r="4">
      <c r="A4" s="4" t="inlineStr">
        <is>
          <t>Other Accrued Expenses</t>
        </is>
      </c>
      <c r="B4" s="4" t="inlineStr">
        <is>
          <t>18. Other accrued expenses consist of the following (in thousands): ​ ​ ​ ​ ​ ​ ​ ​ Year ended December 31, ​ ​ 2024 2023 Other taxes payable ​ $ 8,026 ​ $ 3,506 Retirement plan payable ​ 497 ​ 497 Accrued self insurance claims ​ 1,064 ​ 993 Accrued interest ​ 597 ​ 1,697 Other ​ 5,746 ​ 4,230 Total ​ $ 15,930 ​ $ 10,9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Loss) Per Share</t>
        </is>
      </c>
      <c r="B1" s="2" t="inlineStr">
        <is>
          <t>12 Months Ended</t>
        </is>
      </c>
    </row>
    <row r="2">
      <c r="B2" s="2" t="inlineStr">
        <is>
          <t>Dec. 31, 2024</t>
        </is>
      </c>
    </row>
    <row r="3">
      <c r="A3" s="3" t="inlineStr">
        <is>
          <t>Income/ (Loss) Per Share</t>
        </is>
      </c>
      <c r="B3" s="4" t="inlineStr">
        <is>
          <t xml:space="preserve"> </t>
        </is>
      </c>
    </row>
    <row r="4">
      <c r="A4" s="4" t="inlineStr">
        <is>
          <t>Income/ (Loss) Per Share</t>
        </is>
      </c>
      <c r="B4" s="4" t="inlineStr">
        <is>
          <t>19. A reconciliation of the numerators and the denominators of the basic and diluted per share computations are as follows: ​ ​ ​ ​ ​ ​ ​ ​ ​ ​ ​ ​ Years ended December 31, ​ ​ 2024 2023 2022 Basic income / (loss) per share: ​ ​ ​ ​ ​ Net income / (loss) ​ $ (19,125) ​ $ (51,334) ​ $ (51,455) Net income / (loss) attributable to common shares ​ $ (19,125) ​ $ (51,334) ​ $ (51,455) Weighted average common stock outstanding–(voting) ​ ​ 149,915,839 ​ 121,238,629 ​ 121,247,970 Weighted average common stock outstanding–(non-voting) ​ ​ — ​ 436,801 ​ 436,801 Basic weighted average common stock outstanding ​ ​ 149,915,839 ​ 121,675,430 ​ 121,684,771 Basic income / (loss) per share ​ $ (0.13) ​ $ (0.42) ​ $ (0.42) Diluted income / (loss) per share: ​ ​ ​ ​ ​ ​ ​ ​ Net income / (loss) ​ $ (19,125) ​ ​ (51,334) ​ $ (51,455) Net income / (loss) attributable to common shares ​ $ (19,125) ​ $ (51,334) ​ $ (51,455) Weighted average common stock outstanding–(voting) ​ ​ 149,915,839 ​ ​ 121,238,629 ​ ​ 121,247,970 Weighted average common stock outstanding–(non-voting) ​ ​ — ​ ​ 436,801 ​ ​ 436,801 Diluted weighted average common stock outstanding ​ ​ 149,915,839 ​ ​ 121,675,430 ​ ​ 121,684,771 Diluted income / (loss) per share ​ $ (0.13) ​ $ (0.42) ​ $ (0.42) ​ Because of their anti-dilutive effect, 5,761,255, 5,213,559, and 4,819,795 common share equivalents, calculated using the treasury stock method, comprised of time-based stock options and RSUs have been excluded from the diluted earnings per share calculation for the years ended December 31,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0. We may be subject to legal proceedings, claims, asserted or unasserted, and litigation arising in the ordinary course of business. We do not, however, currently expect that the ultimate costs to resolve any pending matter will have a material effect on our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1. We have evaluated subsequent events through the date of issuance, and there are no significant subsequent events that have occurred through the date of issu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4</t>
        </is>
      </c>
      <c r="C1" s="2" t="inlineStr">
        <is>
          <t>Jun. 10, 2024</t>
        </is>
      </c>
      <c r="D1" s="2" t="inlineStr">
        <is>
          <t>Dec. 31, 2023</t>
        </is>
      </c>
      <c r="E1" s="2" t="inlineStr">
        <is>
          <t>Dec. 31, 2022</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Accounts receivable, allowance</t>
        </is>
      </c>
      <c r="B3" s="5" t="n">
        <v>5885</v>
      </c>
      <c r="C3" s="4" t="inlineStr">
        <is>
          <t xml:space="preserve"> </t>
        </is>
      </c>
      <c r="D3" s="5" t="n">
        <v>5335</v>
      </c>
      <c r="E3" s="5" t="n">
        <v>4477</v>
      </c>
    </row>
    <row r="4">
      <c r="A4" s="4" t="inlineStr">
        <is>
          <t>Preferred stock, shares par value (in dollars per share)</t>
        </is>
      </c>
      <c r="B4" s="7" t="n">
        <v>0.01</v>
      </c>
      <c r="C4" s="7" t="n">
        <v>0.01</v>
      </c>
      <c r="D4" s="7" t="n">
        <v>0.01</v>
      </c>
      <c r="E4" s="4" t="inlineStr">
        <is>
          <t xml:space="preserve"> </t>
        </is>
      </c>
    </row>
    <row r="5">
      <c r="A5" s="4" t="inlineStr">
        <is>
          <t>Preferred stock, shares authorized (in shares)</t>
        </is>
      </c>
      <c r="B5" s="6" t="n">
        <v>100000000</v>
      </c>
      <c r="C5" s="6" t="n">
        <v>100000000</v>
      </c>
      <c r="D5" s="6" t="n">
        <v>0</v>
      </c>
      <c r="E5" s="4" t="inlineStr">
        <is>
          <t xml:space="preserve"> </t>
        </is>
      </c>
    </row>
    <row r="6">
      <c r="A6" s="4" t="inlineStr">
        <is>
          <t>Preferred stock, shares issued (in shares)</t>
        </is>
      </c>
      <c r="B6" s="6" t="n">
        <v>0</v>
      </c>
      <c r="C6" s="4" t="inlineStr">
        <is>
          <t xml:space="preserve"> </t>
        </is>
      </c>
      <c r="D6" s="6" t="n">
        <v>0</v>
      </c>
      <c r="E6" s="4" t="inlineStr">
        <is>
          <t xml:space="preserve"> </t>
        </is>
      </c>
    </row>
    <row r="7">
      <c r="A7" s="4" t="inlineStr">
        <is>
          <t>Preferred stock, shares outstanding (in shares)</t>
        </is>
      </c>
      <c r="B7" s="6" t="n">
        <v>0</v>
      </c>
      <c r="C7" s="4" t="inlineStr">
        <is>
          <t xml:space="preserve"> </t>
        </is>
      </c>
      <c r="D7" s="6" t="n">
        <v>0</v>
      </c>
      <c r="E7" s="4" t="inlineStr">
        <is>
          <t xml:space="preserve"> </t>
        </is>
      </c>
    </row>
    <row r="8">
      <c r="A8" s="4" t="inlineStr">
        <is>
          <t>Common stock, shares par value (in dollars per share)</t>
        </is>
      </c>
      <c r="B8" s="7" t="n">
        <v>0.01</v>
      </c>
      <c r="C8" s="7" t="n">
        <v>0.01</v>
      </c>
      <c r="D8" s="7" t="n">
        <v>0.01</v>
      </c>
      <c r="E8" s="4" t="inlineStr">
        <is>
          <t xml:space="preserve"> </t>
        </is>
      </c>
    </row>
    <row r="9">
      <c r="A9" s="4" t="inlineStr">
        <is>
          <t>Common stock, shares authorized (in shares)</t>
        </is>
      </c>
      <c r="B9" s="6" t="n">
        <v>2500000000</v>
      </c>
      <c r="C9" s="6" t="n">
        <v>2500000000</v>
      </c>
      <c r="D9" s="6" t="n">
        <v>227000000</v>
      </c>
      <c r="E9" s="4" t="inlineStr">
        <is>
          <t xml:space="preserve"> </t>
        </is>
      </c>
    </row>
    <row r="10">
      <c r="A10" s="4" t="inlineStr">
        <is>
          <t>Common stock, shares issued (in shares)</t>
        </is>
      </c>
      <c r="B10" s="6" t="n">
        <v>172108240</v>
      </c>
      <c r="C10" s="4" t="inlineStr">
        <is>
          <t xml:space="preserve"> </t>
        </is>
      </c>
      <c r="D10" s="6" t="n">
        <v>121679902</v>
      </c>
      <c r="E10" s="4" t="inlineStr">
        <is>
          <t xml:space="preserve"> </t>
        </is>
      </c>
    </row>
    <row r="11">
      <c r="A11" s="4" t="inlineStr">
        <is>
          <t>Common stock, shares outstanding (in shares)</t>
        </is>
      </c>
      <c r="B11" s="6" t="n">
        <v>172108240</v>
      </c>
      <c r="C11" s="4" t="inlineStr">
        <is>
          <t xml:space="preserve"> </t>
        </is>
      </c>
      <c r="D11" s="6" t="n">
        <v>121679902</v>
      </c>
      <c r="E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9125</v>
      </c>
      <c r="C4" s="5" t="n">
        <v>-51334</v>
      </c>
      <c r="D4" s="5" t="n">
        <v>-5145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7"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During the three months ended December 31, 2024, the following officers and directors entered into Rule 10b5-1 trading arrangements: ​ ​ ​ ​ ​ ​ ​ ​ Name and Title Date of Adoption Date of Expiration (1) Plan Terms Eric Lee Sinclair III, Chief Business Officer 11/08/2024 12/31/2025 Provides for exercise of up to 65,000 vested stock options and the associated sale of up to 65,000 shares of the Company’s common stock Melissa Miller, Chief Marketing Officer 11/20/2024 12/31/2025 Provides for (i) the exercise of up to 13,000 vested stock options and the associated sale of up to 13,000 shares of the Company’s common stock, (ii) the exercise of up to 9,056 options subject to performance-based vesting conditions and the associated sale of shares of the Company’s common stock, with the actual number of such options and associated shares to be determined based on the level of achievement of the performance criteria associated with the award, and (iii) the sale of up to 8,695 shares of the Company’s common stock issuable upon vesting of time-based vesting restricted stock units Christopher Schremser, Chief Technology Officer 12/06/2024 12/31/2025 Provides for the exercise of up to 86,230 vested stock options and the associated sale of up to 86,230 shares of the Company’s common stock Matthew Hawkins, Chief Executive Officer and Director 11/22/2024 8/15/25 Provides for the exercise of up to 278,000 vested stock options and the associated sale of up to 278,000 shares of the Company’s common stock (1) Each plan terminates on the earlier of: (i) the expiration date listed in the table above, (ii) the first date on which all trades set forth in the plan have been executed, or (iii) such date the plan is otherwise terminated according to its terms.</t>
        </is>
      </c>
    </row>
    <row r="5">
      <c r="A5" s="4" t="inlineStr">
        <is>
          <t>Eric Lee Sinclair III</t>
        </is>
      </c>
      <c r="B5" s="4" t="inlineStr">
        <is>
          <t xml:space="preserve"> </t>
        </is>
      </c>
    </row>
    <row r="6">
      <c r="A6" s="3" t="inlineStr">
        <is>
          <t>Trading Arrangements, by Individual</t>
        </is>
      </c>
      <c r="B6" s="4" t="inlineStr">
        <is>
          <t xml:space="preserve"> </t>
        </is>
      </c>
    </row>
    <row r="7">
      <c r="A7" s="4" t="inlineStr">
        <is>
          <t>Name</t>
        </is>
      </c>
      <c r="B7" s="4" t="inlineStr">
        <is>
          <t>Eric Lee Sinclair III</t>
        </is>
      </c>
    </row>
    <row r="8">
      <c r="A8" s="4" t="inlineStr">
        <is>
          <t>Title</t>
        </is>
      </c>
      <c r="B8" s="4" t="inlineStr">
        <is>
          <t>Chief Business Officer</t>
        </is>
      </c>
    </row>
    <row r="9">
      <c r="A9" s="4" t="inlineStr">
        <is>
          <t>Rule 10b5-1 Arrangement Adopted</t>
        </is>
      </c>
      <c r="B9" s="4" t="inlineStr">
        <is>
          <t>true</t>
        </is>
      </c>
    </row>
    <row r="10">
      <c r="A10" s="4" t="inlineStr">
        <is>
          <t>Adoption Date</t>
        </is>
      </c>
      <c r="B10" s="4" t="inlineStr">
        <is>
          <t>11/08/2024</t>
        </is>
      </c>
    </row>
    <row r="11">
      <c r="A11" s="4" t="inlineStr">
        <is>
          <t>Melissa Miller</t>
        </is>
      </c>
      <c r="B11" s="4" t="inlineStr">
        <is>
          <t xml:space="preserve"> </t>
        </is>
      </c>
    </row>
    <row r="12">
      <c r="A12" s="3" t="inlineStr">
        <is>
          <t>Trading Arrangements, by Individual</t>
        </is>
      </c>
      <c r="B12" s="4" t="inlineStr">
        <is>
          <t xml:space="preserve"> </t>
        </is>
      </c>
    </row>
    <row r="13">
      <c r="A13" s="4" t="inlineStr">
        <is>
          <t>Name</t>
        </is>
      </c>
      <c r="B13" s="4" t="inlineStr">
        <is>
          <t>Melissa Miller</t>
        </is>
      </c>
    </row>
    <row r="14">
      <c r="A14" s="4" t="inlineStr">
        <is>
          <t>Title</t>
        </is>
      </c>
      <c r="B14" s="4" t="inlineStr">
        <is>
          <t>Chief Marketing Officer</t>
        </is>
      </c>
    </row>
    <row r="15">
      <c r="A15" s="4" t="inlineStr">
        <is>
          <t>Rule 10b5-1 Arrangement Adopted</t>
        </is>
      </c>
      <c r="B15" s="4" t="inlineStr">
        <is>
          <t>true</t>
        </is>
      </c>
    </row>
    <row r="16">
      <c r="A16" s="4" t="inlineStr">
        <is>
          <t>Adoption Date</t>
        </is>
      </c>
      <c r="B16" s="4" t="inlineStr">
        <is>
          <t>11/20/2024</t>
        </is>
      </c>
    </row>
    <row r="17">
      <c r="A17" s="4" t="inlineStr">
        <is>
          <t>Christopher Schremser</t>
        </is>
      </c>
      <c r="B17" s="4" t="inlineStr">
        <is>
          <t xml:space="preserve"> </t>
        </is>
      </c>
    </row>
    <row r="18">
      <c r="A18" s="3" t="inlineStr">
        <is>
          <t>Trading Arrangements, by Individual</t>
        </is>
      </c>
      <c r="B18" s="4" t="inlineStr">
        <is>
          <t xml:space="preserve"> </t>
        </is>
      </c>
    </row>
    <row r="19">
      <c r="A19" s="4" t="inlineStr">
        <is>
          <t>Name</t>
        </is>
      </c>
      <c r="B19" s="4" t="inlineStr">
        <is>
          <t>Christopher Schremser</t>
        </is>
      </c>
    </row>
    <row r="20">
      <c r="A20" s="4" t="inlineStr">
        <is>
          <t>Title</t>
        </is>
      </c>
      <c r="B20" s="4" t="inlineStr">
        <is>
          <t>Chief Technology Officer</t>
        </is>
      </c>
    </row>
    <row r="21">
      <c r="A21" s="4" t="inlineStr">
        <is>
          <t>Rule 10b5-1 Arrangement Adopted</t>
        </is>
      </c>
      <c r="B21" s="4" t="inlineStr">
        <is>
          <t>true</t>
        </is>
      </c>
    </row>
    <row r="22">
      <c r="A22" s="4" t="inlineStr">
        <is>
          <t>Adoption Date</t>
        </is>
      </c>
      <c r="B22" s="4" t="inlineStr">
        <is>
          <t>12/06/2024</t>
        </is>
      </c>
    </row>
    <row r="23">
      <c r="A23" s="4" t="inlineStr">
        <is>
          <t>Matthew Hawkins</t>
        </is>
      </c>
      <c r="B23" s="4" t="inlineStr">
        <is>
          <t xml:space="preserve"> </t>
        </is>
      </c>
    </row>
    <row r="24">
      <c r="A24" s="3" t="inlineStr">
        <is>
          <t>Trading Arrangements, by Individual</t>
        </is>
      </c>
      <c r="B24" s="4" t="inlineStr">
        <is>
          <t xml:space="preserve"> </t>
        </is>
      </c>
    </row>
    <row r="25">
      <c r="A25" s="4" t="inlineStr">
        <is>
          <t>Name</t>
        </is>
      </c>
      <c r="B25" s="4" t="inlineStr">
        <is>
          <t>Matthew Hawkins</t>
        </is>
      </c>
    </row>
    <row r="26">
      <c r="A26" s="4" t="inlineStr">
        <is>
          <t>Title</t>
        </is>
      </c>
      <c r="B26" s="4" t="inlineStr">
        <is>
          <t>Chief Executive Officer and Director</t>
        </is>
      </c>
    </row>
    <row r="27">
      <c r="A27" s="4" t="inlineStr">
        <is>
          <t>Rule 10b5-1 Arrangement Adopted</t>
        </is>
      </c>
      <c r="B27" s="4" t="inlineStr">
        <is>
          <t>true</t>
        </is>
      </c>
    </row>
    <row r="28">
      <c r="A28" s="4" t="inlineStr">
        <is>
          <t>Adoption Date</t>
        </is>
      </c>
      <c r="B28" s="4" t="inlineStr">
        <is>
          <t>11/22/2024</t>
        </is>
      </c>
    </row>
    <row r="29">
      <c r="A29" s="4" t="inlineStr">
        <is>
          <t>Vested stock options | Eric Lee Sinclair III</t>
        </is>
      </c>
      <c r="B29" s="4" t="inlineStr">
        <is>
          <t xml:space="preserve"> </t>
        </is>
      </c>
    </row>
    <row r="30">
      <c r="A30" s="3" t="inlineStr">
        <is>
          <t>Trading Arrangements, by Individual</t>
        </is>
      </c>
      <c r="B30" s="4" t="inlineStr">
        <is>
          <t xml:space="preserve"> </t>
        </is>
      </c>
    </row>
    <row r="31">
      <c r="A31" s="4" t="inlineStr">
        <is>
          <t>Aggregate Available</t>
        </is>
      </c>
      <c r="B31" s="6" t="n">
        <v>65000</v>
      </c>
    </row>
    <row r="32">
      <c r="A32" s="4" t="inlineStr">
        <is>
          <t>Vested stock options | Melissa Miller</t>
        </is>
      </c>
      <c r="B32" s="4" t="inlineStr">
        <is>
          <t xml:space="preserve"> </t>
        </is>
      </c>
    </row>
    <row r="33">
      <c r="A33" s="3" t="inlineStr">
        <is>
          <t>Trading Arrangements, by Individual</t>
        </is>
      </c>
      <c r="B33" s="4" t="inlineStr">
        <is>
          <t xml:space="preserve"> </t>
        </is>
      </c>
    </row>
    <row r="34">
      <c r="A34" s="4" t="inlineStr">
        <is>
          <t>Aggregate Available</t>
        </is>
      </c>
      <c r="B34" s="6" t="n">
        <v>13000</v>
      </c>
    </row>
    <row r="35">
      <c r="A35" s="4" t="inlineStr">
        <is>
          <t>Vested stock options | Christopher Schremser</t>
        </is>
      </c>
      <c r="B35" s="4" t="inlineStr">
        <is>
          <t xml:space="preserve"> </t>
        </is>
      </c>
    </row>
    <row r="36">
      <c r="A36" s="3" t="inlineStr">
        <is>
          <t>Trading Arrangements, by Individual</t>
        </is>
      </c>
      <c r="B36" s="4" t="inlineStr">
        <is>
          <t xml:space="preserve"> </t>
        </is>
      </c>
    </row>
    <row r="37">
      <c r="A37" s="4" t="inlineStr">
        <is>
          <t>Aggregate Available</t>
        </is>
      </c>
      <c r="B37" s="6" t="n">
        <v>86230</v>
      </c>
    </row>
    <row r="38">
      <c r="A38" s="4" t="inlineStr">
        <is>
          <t>Vested stock options | Matthew Hawkins</t>
        </is>
      </c>
      <c r="B38" s="4" t="inlineStr">
        <is>
          <t xml:space="preserve"> </t>
        </is>
      </c>
    </row>
    <row r="39">
      <c r="A39" s="3" t="inlineStr">
        <is>
          <t>Trading Arrangements, by Individual</t>
        </is>
      </c>
      <c r="B39" s="4" t="inlineStr">
        <is>
          <t xml:space="preserve"> </t>
        </is>
      </c>
    </row>
    <row r="40">
      <c r="A40" s="4" t="inlineStr">
        <is>
          <t>Aggregate Available</t>
        </is>
      </c>
      <c r="B40" s="6" t="n">
        <v>278000</v>
      </c>
    </row>
    <row r="41">
      <c r="A41" s="4" t="inlineStr">
        <is>
          <t>Common Stock | Eric Lee Sinclair III</t>
        </is>
      </c>
      <c r="B41" s="4" t="inlineStr">
        <is>
          <t xml:space="preserve"> </t>
        </is>
      </c>
    </row>
    <row r="42">
      <c r="A42" s="3" t="inlineStr">
        <is>
          <t>Trading Arrangements, by Individual</t>
        </is>
      </c>
      <c r="B42" s="4" t="inlineStr">
        <is>
          <t xml:space="preserve"> </t>
        </is>
      </c>
    </row>
    <row r="43">
      <c r="A43" s="4" t="inlineStr">
        <is>
          <t>Aggregate Available</t>
        </is>
      </c>
      <c r="B43" s="6" t="n">
        <v>65000</v>
      </c>
    </row>
    <row r="44">
      <c r="A44" s="4" t="inlineStr">
        <is>
          <t>Common Stock | Melissa Miller</t>
        </is>
      </c>
      <c r="B44" s="4" t="inlineStr">
        <is>
          <t xml:space="preserve"> </t>
        </is>
      </c>
    </row>
    <row r="45">
      <c r="A45" s="3" t="inlineStr">
        <is>
          <t>Trading Arrangements, by Individual</t>
        </is>
      </c>
      <c r="B45" s="4" t="inlineStr">
        <is>
          <t xml:space="preserve"> </t>
        </is>
      </c>
    </row>
    <row r="46">
      <c r="A46" s="4" t="inlineStr">
        <is>
          <t>Aggregate Available</t>
        </is>
      </c>
      <c r="B46" s="6" t="n">
        <v>13000</v>
      </c>
    </row>
    <row r="47">
      <c r="A47" s="4" t="inlineStr">
        <is>
          <t>Common Stock | Christopher Schremser</t>
        </is>
      </c>
      <c r="B47" s="4" t="inlineStr">
        <is>
          <t xml:space="preserve"> </t>
        </is>
      </c>
    </row>
    <row r="48">
      <c r="A48" s="3" t="inlineStr">
        <is>
          <t>Trading Arrangements, by Individual</t>
        </is>
      </c>
      <c r="B48" s="4" t="inlineStr">
        <is>
          <t xml:space="preserve"> </t>
        </is>
      </c>
    </row>
    <row r="49">
      <c r="A49" s="4" t="inlineStr">
        <is>
          <t>Aggregate Available</t>
        </is>
      </c>
      <c r="B49" s="6" t="n">
        <v>86230</v>
      </c>
    </row>
    <row r="50">
      <c r="A50" s="4" t="inlineStr">
        <is>
          <t>Common Stock | Matthew Hawkins</t>
        </is>
      </c>
      <c r="B50" s="4" t="inlineStr">
        <is>
          <t xml:space="preserve"> </t>
        </is>
      </c>
    </row>
    <row r="51">
      <c r="A51" s="3" t="inlineStr">
        <is>
          <t>Trading Arrangements, by Individual</t>
        </is>
      </c>
      <c r="B51" s="4" t="inlineStr">
        <is>
          <t xml:space="preserve"> </t>
        </is>
      </c>
    </row>
    <row r="52">
      <c r="A52" s="4" t="inlineStr">
        <is>
          <t>Aggregate Available</t>
        </is>
      </c>
      <c r="B52" s="6" t="n">
        <v>278000</v>
      </c>
    </row>
    <row r="53">
      <c r="A53" s="4" t="inlineStr">
        <is>
          <t>Restricted Stock Units (RSUs) | Melissa Miller</t>
        </is>
      </c>
      <c r="B53" s="4" t="inlineStr">
        <is>
          <t xml:space="preserve"> </t>
        </is>
      </c>
    </row>
    <row r="54">
      <c r="A54" s="3" t="inlineStr">
        <is>
          <t>Trading Arrangements, by Individual</t>
        </is>
      </c>
      <c r="B54" s="4" t="inlineStr">
        <is>
          <t xml:space="preserve"> </t>
        </is>
      </c>
    </row>
    <row r="55">
      <c r="A55" s="4" t="inlineStr">
        <is>
          <t>Aggregate Available</t>
        </is>
      </c>
      <c r="B55" s="6" t="n">
        <v>8695</v>
      </c>
    </row>
    <row r="56">
      <c r="A56" s="4" t="inlineStr">
        <is>
          <t>Performance options | Melissa Miller</t>
        </is>
      </c>
      <c r="B56" s="4" t="inlineStr">
        <is>
          <t xml:space="preserve"> </t>
        </is>
      </c>
    </row>
    <row r="57">
      <c r="A57" s="3" t="inlineStr">
        <is>
          <t>Trading Arrangements, by Individual</t>
        </is>
      </c>
      <c r="B57" s="4" t="inlineStr">
        <is>
          <t xml:space="preserve"> </t>
        </is>
      </c>
    </row>
    <row r="58">
      <c r="A58" s="4" t="inlineStr">
        <is>
          <t>Aggregate Available</t>
        </is>
      </c>
      <c r="B58" s="6" t="n">
        <v>905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 cybersecurity risk management program to regularly assess risks from cybersecurity threats and monitor our systems to manage those risks. Our cybersecurity risk management program is an important component of, and integrated with, our overall enterprise risk management framework, which addresses legal, compliance, operational, and financial risks, alongside cybersecurity risks. Through this integration, we aim to optimize resource allocation, improve risk identification, and strengthen our cybersecurity governance. Our cybersecurity risk management program is based on the National Institute of Standards and Technology Cybersecurity Framework (NIST CSF 2.0) and is aimed to assess, identify, and manage risks from cybersecurity threats. The processes comprising our cybersecurity risk management program include risk assessments, vulnerability scanning and penetration testing, threat intelligence monitoring, and employee training and awareness programs. To respond to and handle cybersecurity incidents, we have implemented and maintain a comprehensive incident response process that is regularly tested and updated. To protect our information systems from cybersecurity threats, we employ technical processes as a crucial component of our multi-layered cybersecurity risk management program. These processes include firewalls, intrusion detection and prevention systems, access controls, endpoint protection, data encryption, vulnerability management, security information event management, data loss prevention, regular security assessments, and penetration testing. Our technical processes are regularly reviewed and updated. As part of our cybersecurity risk management program, we undergo regular assessments and audits by external and independent auditors. These include assessments following the Health Information Trust Alliance (HITRUST) Common Security Framework. We also undergo independent System and Organization Controls 2 (SOC 2) Type 2 audits and assessments to validate compliance with the Payment Card Industry Data Security Standard (PCI DSS) requirements. We carry a HITRUST certification and PCI certification. The results of these audits and assessments are reported to our Board of Directors, and we adjust our cybersecurity policies, standards, processes, and practices as necessary or appropriate based on the information provided by these assessments and audits. Our cybersecurity team, which is led by our Digital Information &amp; Cybersecurity Officer (DISO), implements and maintains our cybersecurity risk management program and is dedicated to mitigating risks and protecting the confidentiality, integrity, and availability of our systems and data. Our cybersecurity team’s functions include security operations, vulnerability management, security engineering and architecture, compliance and audit support, threat intelligence, security awareness training, and policy development. Our cybersecurity team is also responsible for developing and executing the incident response plan. Because we rely on third-party vendors, including for information technology services, we have processes to oversee and identify risks from cybersecurity threats associated with our third-party vendors. These processes include vendor screening and due diligence, contractual requirements, security assessments and audits, incident response planning requirements, and ongoing monitoring. We are not aware of any risks from cybersecurity threats, including as a result of previously identified cybersecurity incidents, that have materially affected or are reasonably likely to materially affect us, including our business strategy, results of operations, or financial condition. As discussed more fully under Item 1A “Risk Factors,” there is a risk that we could experience a security incident and a compromise of our information technology systems and data. There is no assurance that our cybersecurity program will in all cases prevent such security incidents. We also maintain cybersecurity insurance that we regularly review to assess for appropriate coverage.</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 cybersecurity risk management program to regularly assess risks from cybersecurity threats and monitor our systems to manage those risks. Our cybersecurity risk management program is an important component of, and integrated with, our overall enterprise risk management framework, which addresses legal, compliance, operational, and financial risks, alongside cybersecurity risks. Through this integration, we aim to optimize resource allocation, improve risk identification, and strengthen our cybersecurity governance. Our cybersecurity risk management program is based on the National Institute of Standards and Technology Cybersecurity Framework (NIST CSF 2.0) and is aimed to assess, identify, and manage risks from cybersecurity threats. The processes comprising our cybersecurity risk management program include risk assessments, vulnerability scanning and penetration testing, threat intelligence monitoring, and employee training and awareness programs. To respond to and handle cybersecurity incidents, we have implemented and maintain a comprehensive incident response process that is regularly tested and updated. To protect our information systems from cybersecurity threats, we employ technical processes as a crucial component of our multi-layered cybersecurity risk management program. These processes include firewalls, intrusion detection and prevention systems, access controls, endpoint protection, data encryption, vulnerability management, security information event management, data loss prevention, regular security assessments, and penetration testing. Our technical processes are regularly reviewed and updated. As part of our cybersecurity risk management program, we undergo regular assessments and audits by external and independent auditors. These include assessments following the Health Information Trust Alliance (HITRUST) Common Security Framework. We also undergo independent System and Organization Controls 2 (SOC 2) Type 2 audits and assessments to validate compliance with the Payment Card Industry Data Security Standard (PCI DSS) requirements. We carry a HITRUST certification and PCI certification. The results of these audits and assessments are reported to our Board of Directors, and we adjust our cybersecurity policies, standards, processes, and practices as necessary or appropriate based on the information provided by these assessments and audits. Our cybersecurity team, which is led by our Digital Information &amp; Cybersecurity Officer (DISO), implements and maintains our cybersecurity risk management program and is dedicated to mitigating risks and protecting the confidentiality, integrity, and availability of our systems and data. Our cybersecurity team’s functions include security operations, vulnerability management, security engineering and architecture, compliance and audit support, threat intelligence, security awareness training, and policy development. Our cybersecurity team is also responsible for developing and executing the incident response plan. Because we rely on third-party vendors, including for information technology services, we have processes to oversee and identify risks from cybersecurity threats associated with our third-party vendors. These processes include vendor screening and due diligence, contractual requirements, security assessments and audits, incident response planning requirements, and ongoing monitor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plays an active role in overseeing our cybersecurity risk management program. The Board of Directors or the Audit, Compliance, and Risk Committee receives a quarterly update on cybersecurity-related topics. The Board of Directors receives materials every quarter and presentations on alternating quarters from our Chief Technology Officer (CTO) on topics including significant cyberattacks and emerging threats, cybersecurity program performance, results of risk assessments, incident response updates, cybersecurity strategy, and cybersecurity program maturity. We have also established procedures for promptly informing the Board of Directors of any material cybersecurity incidents outside of these scheduled briefings.</t>
        </is>
      </c>
    </row>
    <row r="11">
      <c r="A11" s="4" t="inlineStr">
        <is>
          <t>Cybersecurity Risk Board Committee or Subcommittee Responsible for Oversight [Text Block]</t>
        </is>
      </c>
      <c r="B11" s="4" t="inlineStr">
        <is>
          <t>The Board of Directors or the Audit, Compliance, and Risk Committee</t>
        </is>
      </c>
    </row>
    <row r="12">
      <c r="A12" s="4" t="inlineStr">
        <is>
          <t>Cybersecurity Risk Process for Informing Board Committee or Subcommittee Responsible for Oversight [Text Block]</t>
        </is>
      </c>
      <c r="B12" s="4" t="inlineStr">
        <is>
          <t>Our Board of Directors plays an active role in overseeing our cybersecurity risk management program. The Board of Directors or the Audit, Compliance, and Risk Committee receives a quarterly update on cybersecurity-related topics. The Board of Directors receives materials every quarter and presentations on alternating quarters from our Chief Technology Officer (CTO) on topics including significant cyberattacks and emerging threats, cybersecurity program performance, results of risk assessments, incident response updates, cybersecurity strategy, and cybersecurity program maturity. We have also established procedures for promptly informing the Board of Directors of any material cybersecurity incidents outside of these scheduled briefings</t>
        </is>
      </c>
    </row>
    <row r="13">
      <c r="A13" s="4" t="inlineStr">
        <is>
          <t>Cybersecurity Risk Role of Management [Text Block]</t>
        </is>
      </c>
      <c r="B13" s="4" t="inlineStr">
        <is>
          <t>Our DISO is responsible for developing and implementing our cybersecurity program and holds certifications including ISO/IEC 27001:2002 Certified Information Security Executive, Cyber Security Executive Certification from Cornell University, Risk &amp; Compliance Executive Certification from William &amp; Mary University, and Healthcare Risk &amp; Compliance Certification from American College of Medical Practice Executives (ACMPE). Our DISO’s responsibilities include managing cybersecurity risk, leading the cybersecurity team, staying informed about threats, reporting on cybersecurity performance, promoting a culture of security, and compliance and audit support. Our DISO regularly updates senior management and the Board of Directors on the performance of the cybersecurity program and the state of cybersecurity risk. Our DISO reports directly to our CTO who provides executive leadership and support for the overall technology and cybersecurity strategy. To promote strong governance and oversight in managing cybersecurity risk, we have established a Cyber Risk Council, which is composed of our CTO, DISO, Chief Privacy Officer, Chief Financial Officer, Chief Legal &amp; Administrative Officer, and representatives of our technology and cybersecurity teams. The Cyber Risk Council is responsible for overseeing cybersecurity risk, monitoring performance of the cybersecurity risk management program, providing strategic guidance, and direction of the cybersecurity risk management program, among other oversight and monitoring func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 Risk Council</t>
        </is>
      </c>
    </row>
    <row r="16">
      <c r="A16" s="4" t="inlineStr">
        <is>
          <t>Cybersecurity Risk Management Expertise of Management Responsible [Text Block]</t>
        </is>
      </c>
      <c r="B16" s="4" t="inlineStr">
        <is>
          <t>we have established a Cyber Risk Council, which is composed of our CTO, DISO, Chief Privacy Officer, Chief Financial Officer, Chief Legal &amp;amp; Administrative Officer, and representatives of our technology and cybersecurity teams. The Cyber Risk Council is responsible for overseeing cybersecurity risk, monitoring performance of the cybersecurity risk management program, providing strategic guidance, and direction of the cybersecurity risk management program, among other oversight and monitoring function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Financial Statement Presentation</t>
        </is>
      </c>
      <c r="B4" s="4" t="inlineStr">
        <is>
          <t>Basis of Financial Statement Presentation The financial statements include the consolidated balance sheets, statements of operations, statements of comprehensive loss, statements of changes in stockholders’ equity, and statements of cash flows of Waystar and its subsidiaries and have been prepared in accordance with accounting principles generally accepted in the United States of America (“GAAP”).</t>
        </is>
      </c>
    </row>
    <row r="5">
      <c r="A5" s="4" t="inlineStr">
        <is>
          <t>Emerging growth company status</t>
        </is>
      </c>
      <c r="B5" s="4" t="inlineStr">
        <is>
          <t>Emerging growth company status We are an emerging growth company, as defined in the Jumpstart Our Business Startups Act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t>
        </is>
      </c>
    </row>
    <row r="6">
      <c r="A6" s="4" t="inlineStr">
        <is>
          <t>Segment information</t>
        </is>
      </c>
      <c r="B6" s="4" t="inlineStr">
        <is>
          <t>Segment information Operating segments are defined as components of an enterprise about which separate financial information is evaluated regularly by the chief operating decision maker in deciding how to allocate resources and assessing performance. We define the term “chief operating decision maker” to be our Chief Executive Officer. Our Chief Executive Officer reviews the financial information presented on an entire company basis for purposes of allocating resources and evaluating our financial performance. Accordingly, we have determined that we operate in a single reportable operating segment.</t>
        </is>
      </c>
    </row>
    <row r="7">
      <c r="A7" s="4" t="inlineStr">
        <is>
          <t>Use of Estimates</t>
        </is>
      </c>
      <c r="B7" s="4" t="inlineStr">
        <is>
          <t>Use of Estimates The preparation of the consolidated financial statements in conformity with GAAP requires us to make estimates and assumptions. These estimates and assumptions affect the reported amounts of assets and liabilities, the disclosures of contingent assets and liabilities as of the date of the financial statements, and the reported amounts of revenues and expenses during the reporting periods. Significant estimates and assumptions are used for, but are not limited to: (1) revenue recognition, including estimated expected customer life; (2) recoverability of accounts receivable and taxes receivable; (3) impairment assessment of goodwill and long-lived intangible assets; (4) fair value of intangibles acquired in business combinations; (5) litigation reserves; (6) depreciation and amortization; (7) fair value of stock options issued to employees and assumed as part of business combinations; (8) fair value of interest rate swaps; and (9) leases, including incremental borrowing rate. Future events and their effects cannot be predicted with certainty, and accordingly, accounting estimates require the exercise of judgment. We evaluate and update assumptions and estimates on an ongoing basis and may employ outside experts to assist in evaluations. Actual results could differ from the estimates used.</t>
        </is>
      </c>
    </row>
    <row r="8">
      <c r="A8" s="4" t="inlineStr">
        <is>
          <t>Principals of Consolidation</t>
        </is>
      </c>
      <c r="B8" s="4" t="inlineStr">
        <is>
          <t>Principals of Consolidation The accompanying consolidated financial statements include the accounts of Waystar Holding Corp. and its subsidiaries. All material intercompany balances and transactions have been eliminated.</t>
        </is>
      </c>
    </row>
    <row r="9">
      <c r="A9" s="4" t="inlineStr">
        <is>
          <t>Revenue Recognition</t>
        </is>
      </c>
      <c r="B9" s="4" t="inlineStr">
        <is>
          <t>Revenue Recognition We derive revenue primarily from providing access to our solutions for use in the healthcare industry and in doing so generate two types of revenue: (i) subscription revenue and (ii) volume-based revenue, which account for 99% of total revenue for all periods presented. We also derive revenue from implementation fees for our software, as well as hardware sales to facilitate patient payments. We recognize revenue in accordance with Accounting Standards Codification (“ASC”) Topic 606, Revenue from Contracts with Customer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we satisfy a performance obligation Our customers, referred to as clients elsewhere in this report, represent healthcare providers across all types of care settings, including physician practices, clinics, surgical centers, and laboratories, as well as large hospitals and health systems. We account for a contract when it has approval and commitment from both parties, the rights of the parties are identified, payment terms are identified, the contract has commercial substance and collectability of consideration is probable. The length of our contracts vary but are typically two Revenue from our subscription services as well as from our volume-based services represents a single promise to provide continuous access (i.e., a stand-ready obligation) to our software solutions in the form of a service. Our software products are made available to our clients via a cloud-based, hosted platform where our clients do not have the right or practical ability to take possession of the software. As each day of providing access to the software solutions is substantially the same and the client simultaneously receives and consumes the benefits as services are provided, these services are viewed as a single performance obligation comprised of a series of distinct daily services. Revenue from our subscription services is recognized over time on a ratable basis over the contract term beginning on the date that the service is made available to the client. Volume-based services are priced based on transaction, dollar volume or provider count in a given period. Given the nature of the promise is based on unknown quantities or outcomes of services to be performed over the contract term, the volume-based fee is determined to be variable consideration. The volume-based transaction fees are recognized each day using a time- elapsed output method based on the volume or transaction count at the time the clients’ transactions are processed. Our other services are generally related to implementation activities across all solutions and hardware sales to facilitate patient payments. Implementation services are not considered performance obligations as they do not provide a distinct service to clients without the use of our software solutions. As such, implementation fees related to our solutions are billed upfront and recognized ratably over the contract term. Implementation fees and hardware sales represent less than 1% of total revenue for all periods presented. Our contracts with clients typically include various combinations of our software solutions. Determining whether such software solutions are considered distinct performance obligations that should be accounted for separately versus together requires significant judgment. Specifically, judgment is required to determine whether access to the Company’s SaaS solutions is distinct from other services and solutions included in an arrangement. We follow the requirements of ASC 606-10-55-36 through -40, Revenue from Contracts with Customers, Principal Agent Considerations, in determining the gross versus net revenue presentations for our performance obligations in the contract with a client. Revenue recorded where we act in the capacity of a principal is reported on a gross basis equal to the full amount of consideration to which we expect in exchange for the good or service transferred. Revenue recorded where we act in the capacity of an agent is reported on a net basis, exclusive of any consideration provided to the principal party in the transaction. The principal versus agent evaluation is a matter of judgment that depends on the facts and circumstances of the arrangement and is dependent on whether we control the good or service before it is transferred to the client or whether we are acting as an agent of a third party. This evaluation is performed separately for each performance obligation identified. For the majority of our contracts, we are considered the principal in the transaction with the client and recognize revenue gross of any related channel partner fees or costs. We have certain agency arrangements where third parties control the goods or services provided to a client and we recognize revenue net of any fees owed to these third parties. Payment terms and conditions vary by contract type, although our standard payment terms generally require payment within 30 to 60 days. In instances where the timing of revenue recognition differs from the timing of payment, we have determined our contracts do not generally include a significant financing component. The primary purpose of our invoicing terms is to provide clients with simplified and predictable ways of purchasing our products and services, not to receive financing from our clients or to provide clients with financing.</t>
        </is>
      </c>
    </row>
    <row r="10">
      <c r="A10" s="4" t="inlineStr">
        <is>
          <t>Contract Costs</t>
        </is>
      </c>
      <c r="B10" s="4" t="inlineStr">
        <is>
          <t>Contract Costs Incremental Costs of Obtaining a Contract Incremental costs of obtaining a contract primarily include commissions paid to our internal sales personnel. We consider all such commissions to be both incremental and recoverable since they are only paid when a contract is secured. These capitalized costs are amortized on a straight-line basis over the expected period of benefit, which is determined based on the average customer life, which includes anticipated renewals of contracts. As of December 31, 2024 and 2023, the total unamortized costs reported as deferred costs on our balance sheet amounted to $29.0 million and $22.8 million, respectively, for internal sales commissions. For the years ended December 31, 2024, 2023, and 2022, amortization related to the sales commission asset was $10.7 million, $7.6 million, and $4.9 million, respectively. The aforementioned amortization amounts are included in sales and marketing in our consolidated statements of operations. Costs to Fulfill a Contract We capitalize costs incurred to fulfill contracts that i) relate directly to the contract, ii) are expected to generate resources that will be used to satisfy performance obligations under the contract, and iii) are expected to be recovered through revenue generated under the contract. Costs incurred to implement clients on our solutions (e.g., direct labor) are capitalized and amortized on a straight-line basis over the estimated customer life if we expect to recover those costs. As of December 31, 2024 and 2023, the total unamortized costs reported as deferred costs on our balance sheet amounted to $53.8 million and $43.0 million, respectively, for fulfillment costs. For the years ended December 31, 2024, 2023, and 2022, amortization related to the fulfillment cost asset was $12.3 million, $8.8 million, and $5.8 million, respectively. The aforementioned amortization amounts are included in the costs of revenue in our consolidated statements of operations. There were no impairment losses relating to deferred costs for the years ended December 31, 2024, 2023 and 2022.</t>
        </is>
      </c>
    </row>
    <row r="11">
      <c r="A11" s="4" t="inlineStr">
        <is>
          <t>Channel Partners</t>
        </is>
      </c>
      <c r="B11" s="4" t="inlineStr">
        <is>
          <t>Channel Partners We account for fees paid to channel partners within sales and marketing expenses in the accompanying statements of operations. For the years ended December 31, 2024, 2023, and 2022, we recorded fees to all channel partners of $65.3 million, $52.3 million, and $46.0 million, respectively. As we are primarily responsible for contracting with and fulfilling contracts for the end user, we record revenue gross of related channel partner fees.</t>
        </is>
      </c>
    </row>
    <row r="12">
      <c r="A12" s="4" t="inlineStr">
        <is>
          <t>Cash and cash equivalents</t>
        </is>
      </c>
      <c r="B12" s="4" t="inlineStr">
        <is>
          <t>Cash and cash equivalents We consider highly liquid investments with an original maturity of three months or less to be cash equivalents. We maintain our cash in bank deposit accounts, which, at times, may exceed federally insured limits. We have not experienced any credit losses in such accounts.</t>
        </is>
      </c>
    </row>
    <row r="13">
      <c r="A13" s="4" t="inlineStr">
        <is>
          <t>Restricted cash</t>
        </is>
      </c>
      <c r="B13" s="4" t="inlineStr">
        <is>
          <t>Restricted cash For a fee, we provide lockbox solutions through a banking institution to certain clients. When participating customers’ cash is received from their clients or patients, it is deposited in a lockbox account owned by us and is contractually required to be disbursed to the participating clients the following day. Any funds residing in these accounts are categorized as restricted cash. Our restricted cash balance also consists of cash collected on behalf of healthcare providers from patients that has yet to be remitted to the providers. There is also an associated liability corresponding to cash held for others.</t>
        </is>
      </c>
    </row>
    <row r="14">
      <c r="A14" s="4" t="inlineStr">
        <is>
          <t>Accounts receivable</t>
        </is>
      </c>
      <c r="B14" s="4" t="inlineStr">
        <is>
          <t>Accounts receivable Accounts receivable are primarily generated from billings related to our cloud-based technology and do not bear interest. Unbilled accounts receivable arise when services have been rendered for which revenue has been recognized but the customers have not been billed. Substantially all accounts receivable are from companies in the healthcare service industry. Accounts receivable are net of an allowance for doubtful accounts and are considered past due when they are outstanding beyond agreement terms. We estimate the allowance for doubtful accounts based primarily on an analysis of historical collections experience, review of accounts receivable aging schedules, and specific identification of individual clients management believes to be at risk. If additional amounts become uncollectible, they will be charged to operations when that determination is made. Accounts receivable are written off against the allowance for doubtful accounts once all collection efforts have been exhausted, and recovery is deemed remote. If amounts previously written off are collected, they will be included as a deduction in general and administrative expense when received. Credit is extended based on historical experience with similar clients. Generally, collateral is not required. Changes in the allowance for doubtful accounts are as follows (in thousands): ​ ​ ​ ​ ​ ​ ​ ​ December 31, ​ 2024 2023 Beginning balance ​ $ (5,335) ​ $ (4,477) Provision for losses on receivables ​ (2,669) ​ (2,419) Write-offs ​ 2,792 ​ 2,166 Recoveries ​ (673) ​ (605) Ending balance ​ $ (5,885) ​ $ (5,335)</t>
        </is>
      </c>
    </row>
    <row r="15">
      <c r="A15" s="4" t="inlineStr">
        <is>
          <t>Property and equipment</t>
        </is>
      </c>
      <c r="B15" s="4" t="inlineStr">
        <is>
          <t>Property and equipment Property and equipment are stated at cost. Depreciation of property and equipment is computed using the straight-line method for financial reporting purposes at rates based on the estimated useful lives and pattern of usage of the assets. The estimated useful lives of the assets are 5 years for computer hardware and office equipment Leasehold improvements Expenditures for major renewals and betterments that extend the useful lives of property and equipment are capitalized. Expenditures for maintenance and repairs are charged to expense as incurred. Refer to Note 7 for more information on property and equipment.</t>
        </is>
      </c>
    </row>
    <row r="16">
      <c r="A16" s="4" t="inlineStr">
        <is>
          <t>Software licenses and maintenance contracts</t>
        </is>
      </c>
      <c r="B16" s="4" t="inlineStr">
        <is>
          <t>Software licenses and maintenance contracts Software licenses and prepaid software maintenance contracts are accounted for as prepaid expenses and are amortized over the related service period, which is typically twelve months or less. In instances where contracts exceed twelve months, a portion of the contract is recorded as other long-term assets. As of December 31, 2024 and 2023, total unamortized costs of $7.2 million and $5.5 million, respectively, were included in prepaid expenses. As of December 31, 2024 and 2023, total unamortized costs of $0.1 million and $0.3 million, respectively, were included in other long-term assets.</t>
        </is>
      </c>
    </row>
    <row r="17">
      <c r="A17" s="4" t="inlineStr">
        <is>
          <t>Long-Lived Assets</t>
        </is>
      </c>
      <c r="B17" s="4" t="inlineStr">
        <is>
          <t>Long-Lived Assets Long-lived assets are amortized over their useful lives. We evaluate the remaining useful life of long-lived assets periodically to determine if events or changes in circumstances warrant a revision to the remaining period of amortization. The carrying amounts of these assets are reviewed for impairment whenever events or changes in circumstances indicate that the carrying value of these assets may not be recoverable. We measure the recoverability of these assets by comparing the carrying amount of the asset group to the future undiscounted cash flows the assets are expected to generate. If the undiscounted cash flows used in the test for recoverability are less than the carrying amount of the asset groups, then the carrying amount of such assets is reduced to fair value. Refer to Notes 7, 8, and 9 for more information on long-lived assets.</t>
        </is>
      </c>
    </row>
    <row r="18">
      <c r="A18" s="4" t="inlineStr">
        <is>
          <t>Goodwill</t>
        </is>
      </c>
      <c r="B18" s="4" t="inlineStr">
        <is>
          <t>Goodwill We account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We account for goodwill under the provisions of ASC 350, Intangibles—Goodwill and Other. Goodwill is evaluated for impairment annually on October 1st or whenever there is an impairment indicator. There was no impairment to goodwill during the years ended December 31, 2024, 2023 and 2022, respectively. Refer to Note 8 for more information on goodwill.</t>
        </is>
      </c>
    </row>
    <row r="19">
      <c r="A19" s="4" t="inlineStr">
        <is>
          <t>Deferred Offering Costs</t>
        </is>
      </c>
      <c r="B19" s="4" t="inlineStr">
        <is>
          <t>Deferred Offering Costs We capitalize within other assets certain legal, accounting, and other third-party fees that are directly related to our in-process equity financings, including the planned IPO,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Through June 6, 2024, the effective date of the Prospectus for our IPO, we had capitalized $8.8 million of deferred offering costs, which were recorded in shareholders’ equity upon the completion of the IPO (see Note 1). As of December 31, 2024 and 2023, deferred offering costs capitalized were $0 million and $5.4 million, respectively.</t>
        </is>
      </c>
    </row>
    <row r="20">
      <c r="A20" s="4" t="inlineStr">
        <is>
          <t>Capitalized software development costs</t>
        </is>
      </c>
      <c r="B20" s="4" t="inlineStr">
        <is>
          <t>Capitalized software development costs We capitalize internal-use software costs under the provisions of ASC 350 which includes costs incurred in connection with the development of new software solutions and enhancements to existing software solutions that are expected to result in increased functionality. The costs incurred in the preliminary stages of development are expensed as incurred. Once the software has reached the development stage, internal and external costs, if direct and incremental, are capitalized until the software is complete and available for general release. Capitalized software development costs are recorded in property and equipment and are amortized on a straight-line basis over their estimated useful life of two years. We evaluate the useful lives of these assets and test for impairment whenever events or changes in circumstances occur that could impact the recoverability of these assets. There were no impairments of capitalized software development costs for the years ended December 31, 2024, 2023, and 2022.</t>
        </is>
      </c>
    </row>
    <row r="21">
      <c r="A21" s="4" t="inlineStr">
        <is>
          <t>Research and development costs</t>
        </is>
      </c>
      <c r="B21" s="4" t="inlineStr">
        <is>
          <t>Research and development costs Research and development (“R&amp;D”) costs consist primarily of personnel and related expenses for employees engaged in research and development activities as well as third-party fees. All such costs are expensed as incurred, except for capitalized software development costs.</t>
        </is>
      </c>
    </row>
    <row r="22">
      <c r="A22" s="4" t="inlineStr">
        <is>
          <t>Debt Issuance Costs</t>
        </is>
      </c>
      <c r="B22" s="4" t="inlineStr">
        <is>
          <t>Debt Issuance Costs Debt issuance costs, net of amortization, are reflected on our balance sheet as a direct reduction in the carrying amount of our long-term debt. In addition, debt issuance costs, net of amortization, related to our revolver debt are included in other assets. Debt issuance costs include fees paid to creditors and third-party fees incurred for the issuance of new debt. Debt issuance costs are amortized over the respective term of the debt instruments using the effective interest method, and amortization charges are included in interest expense.</t>
        </is>
      </c>
    </row>
    <row r="23">
      <c r="A23" s="4" t="inlineStr">
        <is>
          <t>Derivative instruments</t>
        </is>
      </c>
      <c r="B23" s="4" t="inlineStr">
        <is>
          <t>Derivative instruments We hold one interest rate swap maturing on January 31, 2026. We held one interest rate swap that matured on October 31, 2024 and two interest rate swaps that matured on November 30, 2022 designated as cash flow hedges to a portion of our outstanding debt. At inception and on an ongoing basis, we assess whether our swaps qualify for hedge accounting. These interest rate swaps have been deemed highly effective under ASC 815 so they meet the hedge accounting treatment criteria and qualify for hedge accounting. The swaps have been recorded on the balance sheet at fair value as either assets or liabilities and any changes to the fair value are recorded through accumulated other comprehensive income and reclassified into interest expense in the same period in which the hedged transaction is recognized in earnings. Cash flows from interest rate swaps are reported in the same category as the cash flows from the items being hedged.</t>
        </is>
      </c>
    </row>
    <row r="24">
      <c r="A24" s="4" t="inlineStr">
        <is>
          <t>Fair value of financial instruments</t>
        </is>
      </c>
      <c r="B24" s="4" t="inlineStr">
        <is>
          <t>Fair value of financial instruments Fair value is defined as the price that would be received to sell an asset or paid to transfer a liability in an orderly transaction between market participants at the measurement date. It also establishes a three-level hierarchy that prioritizes the inputs used to measure fair value. The three levels of the hierarchy are defined as follows: ● Level 1—Observable inputs that reflect quoted prices (unadjusted) for identical assets and liabilities in active markets. ● Level 2—Include other inputs that are directly or indirectly observable in the marketplace. ● Level 3—Unobservable inputs which are supported by little or no market activity. As of December 31, 2024 and 2023, the carrying value of cash equivalents, accounts receivable, accounts payable, accrued liabilities, and other current assets and liabilities approximates fair value due to the short maturities of these instruments. Swaps are Level 2 instruments whose fair value is derived from discounted cash flows adjusted for nonperformance risk.</t>
        </is>
      </c>
    </row>
    <row r="25">
      <c r="A25" s="4" t="inlineStr">
        <is>
          <t>Stock-based compensation</t>
        </is>
      </c>
      <c r="B25" s="4" t="inlineStr">
        <is>
          <t>Stock-based compensation We measure and recognize compensation expense for all stock-based payment awards made to employees and members of the Board of Directors based on estimated fair values and when vesting criteria is assessed as probable of being achieved. We utilize the straight-line vesting method to recognize compensation expense for all service-based payment awards. The value of the portion of the award that is ultimately expected to vest is recognized as expense over the requisite service periods in the consolidated statement of operations. Such expense consists of stock-based compensation expense related to stock option grants to employees and directors. See Note 17 for additional information. We estimate the fair value of service condition stock-based payment awards on the date of grant using the Black-Scholes option pricing model (“Black-Scholes”). We estimate the fair value of the performance condition stock-based payment awards that include a market condition on the date of grant using the Monte Carlo pricing model. We account for forfeitures as they occur. Our determination of fair value is affected by an estimate of our stock value as well as assumptions regarding several highly complex and subjective variables. These variables include, but are not limited to, our expected stock price volatility over the term of the awards and the expected term of the awards. We estimate expected stock price volatility using historical data of a peer group of public companies.</t>
        </is>
      </c>
    </row>
    <row r="26">
      <c r="A26" s="4" t="inlineStr">
        <is>
          <t>Advertising costs</t>
        </is>
      </c>
      <c r="B26" s="4" t="inlineStr">
        <is>
          <t>Advertising costs We expense advertising costs as incurred. Advertising expense amounted to approximately $12.5 million, $10.5 million, and $10.9 million for the years ended December 31, 2024, 2023, and 2022, respectively.</t>
        </is>
      </c>
    </row>
    <row r="27">
      <c r="A27" s="4" t="inlineStr">
        <is>
          <t>Income taxes</t>
        </is>
      </c>
      <c r="B2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tax expense in the period that includes the enactment date. A valuation allowance is provided against deferred tax assets if it is more-likely-than-not that some portion or all of the deferred tax assets will not be realized. Any change in the valuation allowance is charged to income tax expense in the period such determination was made. Deferred tax balances are presented as noncurrent liabilities. See Note 10 for additional information. We evaluate tax positions taken or expected to be taken in the course of preparing our tax returns to determine whether the tax positions are more-likely-than-not of being sustained upon examination by the applicable tax authority, based on the technical merits of the tax position, and then recognizing the tax benefit that is more-likely-than-not to be realized. Interest and penalties on material uncertain tax positions are classified as interest expense and operating expense, respectively.</t>
        </is>
      </c>
    </row>
    <row r="28">
      <c r="A28" s="4" t="inlineStr">
        <is>
          <t>Loss contingencies</t>
        </is>
      </c>
      <c r="B28" s="4" t="inlineStr">
        <is>
          <t>Loss contingencies In accordance with ASC 450, Contingencies, estimated losses from contingencies are accrued when both of the following conditions are met: (1) it is probable a loss has been incurred; and (2) the amount of loss can be reasonably estimated. Any legal fees are recognized as incurred.</t>
        </is>
      </c>
    </row>
    <row r="29">
      <c r="A29" s="4" t="inlineStr">
        <is>
          <t>Revision of previously issued financial statements</t>
        </is>
      </c>
      <c r="B29" s="4" t="inlineStr">
        <is>
          <t>Revision of previously issued financial statements In preparing fiscal year 2023 financial statements, we identified an error in our 2022 consolidated financial statements consisting of an understatement of deferred tax liabilities of $7.8 million, and overstatement of income tax benefit of $7.4 million and overstatement of other comprehensive loss of $0.4 million. We have concluded the error is not material to our fiscal year 2022 financial statements and have corrected the error in the consolidated financial statements as of and for the year ended December 31, 2022 as well as the related disclosure in Note 10—Income Taxes. There was no impact to our total operating, investing, or financing cash flows as presented in the consolidated statement of cash flows for the year ended December 31, 2022.</t>
        </is>
      </c>
    </row>
    <row r="30">
      <c r="A30" s="4" t="inlineStr">
        <is>
          <t>Recently Adopted Accounting Pronouncements</t>
        </is>
      </c>
      <c r="B30" s="4" t="inlineStr">
        <is>
          <t>Recently Adopted Accounting Pronouncements In November 2023, the Financial Accounting Standards Board (“FASB”) issued Accounting Standards Update (“ASU”) 2023 - 07, “Segment Reporting-Improvements to Reportable Segment Disclosures.” The standard is intended to improve reportable segment disclosure requirements, primarily through enhanced disclosures about significant segment expenses. For public business entities, the ASU will be effective for annual periods beginning after December 15, 2023. The guidance will be applied retrospectively unless it is impracticable to do so. Early adoption is permitted. The Company adopted ASU 2023-07 during the year ended December 31, 2024. Refer to Note 4 for further details. Recently Issued Accounting Pronouncements Not Yet Adopted In December 2023, the FASB issued ASU 2023 - 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the ASU will be effective for annual periods beginning after December 15, 2024. The guidance will be applied on a prospective basis with the option to apply the standard retrospectively. Early adoption is permitted. We are currently evaluating the effect of the adoption of this amendment on our consolidated financial statements. In November 2024, the ASB issued ASU 2024-13, “Expense Disaggregation Disclosures.” The standard is intended to benefit investors by providing more detailed information about expenses that is critically important in understanding an entity’s performance, assessing an entity’s prospects for future cash flows, and comparing an entity’s performance over time and with that of other entities. For public companies, this ASU will be effective for annual reporting periods beginning after December 15, 2026, and interim reporting period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We are currently evaluating the effect of the adoption of this amendment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hanges in the allowance for doubtful accounts</t>
        </is>
      </c>
      <c r="B4" s="4" t="inlineStr">
        <is>
          <t>Changes in the allowance for doubtful accounts are as follows (in thousands): ​ ​ ​ ​ ​ ​ ​ ​ December 31, ​ 2024 2023 Beginning balance ​ $ (5,335) ​ $ (4,477) Provision for losses on receivables ​ (2,669) ​ (2,419) Write-offs ​ 2,792 ​ 2,166 Recoveries ​ (673) ​ (605) Ending balance ​ $ (5,885) ​ $ (5,3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revenues disaggregated by revenue type and the timing of revenue recognition</t>
        </is>
      </c>
      <c r="B4" s="4" t="inlineStr">
        <is>
          <t>The following table presents revenues disaggregated by revenue type and the timing of revenue recognition (in thousands): ​ ​ ​ ​ ​ ​ ​ ​ ​ ​ ​ ​ ​ Years ended December 31, ​ ​ Recognition ​ 2024 2023 2022 Subscription revenue Over time ​ $ 457,975 ​ $ 401,013 ​ $ 366,717 Volume-based revenue Over time ​ 479,913 ​ 386,276 ​ 335,452 Implementation services and other revenue Various ​ 5,661 ​ 3,721 ​ 2,705 Total revenues ​ $ 943,549 ​ $ 791,010 ​ $ 704,874</t>
        </is>
      </c>
    </row>
    <row r="5">
      <c r="A5" s="4" t="inlineStr">
        <is>
          <t>Schedule of activity impacting deferred revenue balances</t>
        </is>
      </c>
      <c r="B5" s="4" t="inlineStr">
        <is>
          <t>The following table presents activity impacting deferred revenue balances (in thousands): ​ ​ ​ ​ ​ ​ ​ ​ ​ December 31, ​ 2024 2023 Beginning balance ​ $ 17,108 ​ $ 16,454 Revenue recognized ​ (10,917) ​ (9,900) Additional amounts deferred ​ 10,075 ​ 10,554 Ending balance ​ $ 16,266 ​ $ 17,1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12 Months Ended</t>
        </is>
      </c>
    </row>
    <row r="2">
      <c r="B2" s="2" t="inlineStr">
        <is>
          <t>Dec. 31, 2024</t>
        </is>
      </c>
    </row>
    <row r="3">
      <c r="A3" s="3" t="inlineStr">
        <is>
          <t>Segments</t>
        </is>
      </c>
      <c r="B3" s="4" t="inlineStr">
        <is>
          <t xml:space="preserve"> </t>
        </is>
      </c>
    </row>
    <row r="4">
      <c r="A4" s="4" t="inlineStr">
        <is>
          <t>Reconciliation of revenue to consolidated net income</t>
        </is>
      </c>
      <c r="B4" s="4" t="inlineStr">
        <is>
          <t>​ ​ ​ ​ ​ ​ ​ ​ ​ ​ ​ ​ Years ended December 31, ($in thousands) 2024 2023 2022 Total Revenue ​ $ 943,549 ​ $ 791,010 ​ $ 704,874 Less: ​ ​ ​ Materials &amp; connectivity ​ 225,333 ​ 173,077 ​ 144,578 Labor &amp; associated expenses ​ 90,397 ​ 76,690 ​ 70,313 Research &amp; development ​ 48,775 ​ 35,332 ​ 32,807 Sales &amp; marketing ​ 156,935 ​ 124,437 ​ 111,470 G&amp;A ​ 111,753 ​ 62,924 ​ 73,089 Depreciation ​ 38,744 ​ 17,062 ​ 15,682 Amortization ​ 147,887 ​ 159,405 ​ 167,485 Interest &amp; non-operating expenses, net ​ 146,270 ​ 205,917 ​ 155,325 Income taxes ​ (3,420) ​ (12,500) ​ (14,420) Segment Net income ​ $ (19,125) ​ $ (51,334) ​ $ (51,455) Consolidated Net Income ​ $ (19,125) ​ $ (51,334) ​ $ (51,4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12 Months Ended</t>
        </is>
      </c>
    </row>
    <row r="2">
      <c r="B2" s="2" t="inlineStr">
        <is>
          <t>Dec. 31, 2024</t>
        </is>
      </c>
    </row>
    <row r="3">
      <c r="A3" s="3" t="inlineStr">
        <is>
          <t>Fair Value Measurements and Disclosures</t>
        </is>
      </c>
      <c r="B3" s="4" t="inlineStr">
        <is>
          <t xml:space="preserve"> </t>
        </is>
      </c>
    </row>
    <row r="4">
      <c r="A4" s="4" t="inlineStr">
        <is>
          <t>Schedule of fair value hierarchy for financial assets and liabilities measured at fair value on a recurring basis</t>
        </is>
      </c>
      <c r="B4" s="4" t="inlineStr">
        <is>
          <t>The following table presents the fair value hierarchy for financial assets and liabilities measured at fair value on a recurring basis (in thousands): ​ ​ ​ ​ ​ ​ ​ ​ ​ ​ ​ ​ ​ ​ ​ ​ Balance Sheet Classification Carrying Value Level 1 Level 2 Level 3 December 31, 2024 ​ ​ ​ ​ Financial assets: ​ ​ ​ ​ Interest rate swaps ​ Other current assets ​ $ 1,127 ​ $ — ​ $ 1,127 ​ $ — Interest rate swaps ​ Other long-term assets ​ $ 22 ​ $ — ​ $ 22 ​ $ — December 31, 2023 ​ ​ ​ ​ ​ ​ ​ ​ ​ ​ ​ ​ ​ ​ Financial assets: ​ ​ ​ ​ ​ ​ ​ ​ ​ ​ ​ ​ ​ ​ Interest rate swaps ​ Other current assets ​ $ 23,350 ​ $ — ​ $ 23,350 ​ $ — Financial liabilities: ​ ​ ​ ​ ​ ​ ​ ​ ​ ​ ​ ​ ​ ​ Interest rate swaps Other long-term liabilities ​ $ 2,472 ​ $ — ​ $ 2,472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Dec. 31, 2024</t>
        </is>
      </c>
    </row>
    <row r="3">
      <c r="A3" s="3" t="inlineStr">
        <is>
          <t>Acquisitions</t>
        </is>
      </c>
      <c r="B3" s="4" t="inlineStr">
        <is>
          <t xml:space="preserve"> </t>
        </is>
      </c>
    </row>
    <row r="4">
      <c r="A4" s="4" t="inlineStr">
        <is>
          <t>Summary of estimated fair values of assets acquired and liabilities assumed</t>
        </is>
      </c>
      <c r="B4" s="4" t="inlineStr">
        <is>
          <t>The following table summarizes the estimated fair values of assets acquired and liabilities assumed as of the acquisitions date (in thousands): ​ ​ ​ ​ Cash and cash equivalents $ 1,374 Accounts receivable ​ ​ 1,772 Prepaid and other current assets ​ 255 Other assets ​ 229 Customer relationships ​ 14,500 Developed technology ​ 800 Tradenames and trademarks ​ 400 Goodwill ​ 13,935 Total acquired assets ​ $ 33,265 Other current liabilities ​ 845 Deferred revenue ​ 821 Other liabilities ​ 225 Total acquired liabilities ​ $ 1,891 Total net assets acquired ​ $ 31,3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Revenue</t>
        </is>
      </c>
      <c r="B3" s="5" t="n">
        <v>943549</v>
      </c>
      <c r="C3" s="5" t="n">
        <v>791010</v>
      </c>
      <c r="D3" s="5" t="n">
        <v>704874</v>
      </c>
    </row>
    <row r="4">
      <c r="A4" s="3" t="inlineStr">
        <is>
          <t>Operating expenses</t>
        </is>
      </c>
      <c r="B4" s="4" t="inlineStr">
        <is>
          <t xml:space="preserve"> </t>
        </is>
      </c>
      <c r="C4" s="4" t="inlineStr">
        <is>
          <t xml:space="preserve"> </t>
        </is>
      </c>
      <c r="D4" s="4" t="inlineStr">
        <is>
          <t xml:space="preserve"> </t>
        </is>
      </c>
    </row>
    <row r="5">
      <c r="A5" s="4" t="inlineStr">
        <is>
          <t>Cost of revenue (exclusive of depreciation and amortization expenses)</t>
        </is>
      </c>
      <c r="B5" s="6" t="n">
        <v>315730</v>
      </c>
      <c r="C5" s="6" t="n">
        <v>249767</v>
      </c>
      <c r="D5" s="6" t="n">
        <v>214891</v>
      </c>
    </row>
    <row r="6">
      <c r="A6" s="4" t="inlineStr">
        <is>
          <t>Sales and marketing</t>
        </is>
      </c>
      <c r="B6" s="6" t="n">
        <v>156935</v>
      </c>
      <c r="C6" s="6" t="n">
        <v>124437</v>
      </c>
      <c r="D6" s="6" t="n">
        <v>111470</v>
      </c>
    </row>
    <row r="7">
      <c r="A7" s="4" t="inlineStr">
        <is>
          <t>General and administrative</t>
        </is>
      </c>
      <c r="B7" s="6" t="n">
        <v>111753</v>
      </c>
      <c r="C7" s="6" t="n">
        <v>62924</v>
      </c>
      <c r="D7" s="6" t="n">
        <v>73089</v>
      </c>
    </row>
    <row r="8">
      <c r="A8" s="4" t="inlineStr">
        <is>
          <t>Research and development</t>
        </is>
      </c>
      <c r="B8" s="6" t="n">
        <v>48775</v>
      </c>
      <c r="C8" s="6" t="n">
        <v>35332</v>
      </c>
      <c r="D8" s="6" t="n">
        <v>32807</v>
      </c>
    </row>
    <row r="9">
      <c r="A9" s="4" t="inlineStr">
        <is>
          <t>Depreciation and amortization</t>
        </is>
      </c>
      <c r="B9" s="6" t="n">
        <v>186631</v>
      </c>
      <c r="C9" s="6" t="n">
        <v>176467</v>
      </c>
      <c r="D9" s="6" t="n">
        <v>183167</v>
      </c>
    </row>
    <row r="10">
      <c r="A10" s="4" t="inlineStr">
        <is>
          <t>Total operating expenses</t>
        </is>
      </c>
      <c r="B10" s="6" t="n">
        <v>819824</v>
      </c>
      <c r="C10" s="6" t="n">
        <v>648927</v>
      </c>
      <c r="D10" s="6" t="n">
        <v>615424</v>
      </c>
    </row>
    <row r="11">
      <c r="A11" s="4" t="inlineStr">
        <is>
          <t>Income from operations</t>
        </is>
      </c>
      <c r="B11" s="6" t="n">
        <v>123725</v>
      </c>
      <c r="C11" s="6" t="n">
        <v>142083</v>
      </c>
      <c r="D11" s="6" t="n">
        <v>89450</v>
      </c>
    </row>
    <row r="12">
      <c r="A12" s="3" t="inlineStr">
        <is>
          <t>Other expense</t>
        </is>
      </c>
      <c r="B12" s="4" t="inlineStr">
        <is>
          <t xml:space="preserve"> </t>
        </is>
      </c>
      <c r="C12" s="4" t="inlineStr">
        <is>
          <t xml:space="preserve"> </t>
        </is>
      </c>
      <c r="D12" s="4" t="inlineStr">
        <is>
          <t xml:space="preserve"> </t>
        </is>
      </c>
    </row>
    <row r="13">
      <c r="A13" s="4" t="inlineStr">
        <is>
          <t>Income/(loss) before income taxes</t>
        </is>
      </c>
      <c r="B13" s="6" t="n">
        <v>-22545</v>
      </c>
      <c r="C13" s="6" t="n">
        <v>-63834</v>
      </c>
      <c r="D13" s="6" t="n">
        <v>-65875</v>
      </c>
    </row>
    <row r="14">
      <c r="A14" s="4" t="inlineStr">
        <is>
          <t>Income tax expense / (benefit)</t>
        </is>
      </c>
      <c r="B14" s="6" t="n">
        <v>-3420</v>
      </c>
      <c r="C14" s="6" t="n">
        <v>-12500</v>
      </c>
      <c r="D14" s="6" t="n">
        <v>-14420</v>
      </c>
    </row>
    <row r="15">
      <c r="A15" s="4" t="inlineStr">
        <is>
          <t>Net loss</t>
        </is>
      </c>
      <c r="B15" s="5" t="n">
        <v>-19125</v>
      </c>
      <c r="C15" s="5" t="n">
        <v>-51334</v>
      </c>
      <c r="D15" s="5" t="n">
        <v>-51455</v>
      </c>
    </row>
    <row r="16">
      <c r="A16" s="3" t="inlineStr">
        <is>
          <t>Net loss per share:</t>
        </is>
      </c>
      <c r="B16" s="4" t="inlineStr">
        <is>
          <t xml:space="preserve"> </t>
        </is>
      </c>
      <c r="C16" s="4" t="inlineStr">
        <is>
          <t xml:space="preserve"> </t>
        </is>
      </c>
      <c r="D16" s="4" t="inlineStr">
        <is>
          <t xml:space="preserve"> </t>
        </is>
      </c>
    </row>
    <row r="17">
      <c r="A17" s="4" t="inlineStr">
        <is>
          <t>Basic (in dollars per share)</t>
        </is>
      </c>
      <c r="B17" s="7" t="n">
        <v>-0.13</v>
      </c>
      <c r="C17" s="7" t="n">
        <v>-0.42</v>
      </c>
      <c r="D17" s="7" t="n">
        <v>-0.42</v>
      </c>
    </row>
    <row r="18">
      <c r="A18" s="4" t="inlineStr">
        <is>
          <t>Diluted (in dollars per share)</t>
        </is>
      </c>
      <c r="B18" s="7" t="n">
        <v>-0.13</v>
      </c>
      <c r="C18" s="7" t="n">
        <v>-0.42</v>
      </c>
      <c r="D18" s="7" t="n">
        <v>-0.42</v>
      </c>
    </row>
    <row r="19">
      <c r="A19" s="3" t="inlineStr">
        <is>
          <t>Weighted-average shares outstanding:</t>
        </is>
      </c>
      <c r="B19" s="4" t="inlineStr">
        <is>
          <t xml:space="preserve"> </t>
        </is>
      </c>
      <c r="C19" s="4" t="inlineStr">
        <is>
          <t xml:space="preserve"> </t>
        </is>
      </c>
      <c r="D19" s="4" t="inlineStr">
        <is>
          <t xml:space="preserve"> </t>
        </is>
      </c>
    </row>
    <row r="20">
      <c r="A20" s="4" t="inlineStr">
        <is>
          <t>Basic (in shares)</t>
        </is>
      </c>
      <c r="B20" s="6" t="n">
        <v>149915839</v>
      </c>
      <c r="C20" s="6" t="n">
        <v>121675430</v>
      </c>
      <c r="D20" s="6" t="n">
        <v>121684771</v>
      </c>
    </row>
    <row r="21">
      <c r="A21" s="4" t="inlineStr">
        <is>
          <t>Diluted (in shares)</t>
        </is>
      </c>
      <c r="B21" s="6" t="n">
        <v>149915839</v>
      </c>
      <c r="C21" s="6" t="n">
        <v>121675430</v>
      </c>
      <c r="D21" s="6" t="n">
        <v>121684771</v>
      </c>
    </row>
    <row r="22">
      <c r="A22" s="4" t="inlineStr">
        <is>
          <t>Nonrelated Party</t>
        </is>
      </c>
      <c r="B22" s="4" t="inlineStr">
        <is>
          <t xml:space="preserve"> </t>
        </is>
      </c>
      <c r="C22" s="4" t="inlineStr">
        <is>
          <t xml:space="preserve"> </t>
        </is>
      </c>
      <c r="D22" s="4" t="inlineStr">
        <is>
          <t xml:space="preserve"> </t>
        </is>
      </c>
    </row>
    <row r="23">
      <c r="A23" s="3" t="inlineStr">
        <is>
          <t>Other expense</t>
        </is>
      </c>
      <c r="B23" s="4" t="inlineStr">
        <is>
          <t xml:space="preserve"> </t>
        </is>
      </c>
      <c r="C23" s="4" t="inlineStr">
        <is>
          <t xml:space="preserve"> </t>
        </is>
      </c>
      <c r="D23" s="4" t="inlineStr">
        <is>
          <t xml:space="preserve"> </t>
        </is>
      </c>
    </row>
    <row r="24">
      <c r="A24" s="4" t="inlineStr">
        <is>
          <t>Interest expense</t>
        </is>
      </c>
      <c r="B24" s="5" t="n">
        <v>-141762</v>
      </c>
      <c r="C24" s="5" t="n">
        <v>-198309</v>
      </c>
      <c r="D24" s="5" t="n">
        <v>-148967</v>
      </c>
    </row>
    <row r="25">
      <c r="A25" s="4" t="inlineStr">
        <is>
          <t>Related Party</t>
        </is>
      </c>
      <c r="B25" s="4" t="inlineStr">
        <is>
          <t xml:space="preserve"> </t>
        </is>
      </c>
      <c r="C25" s="4" t="inlineStr">
        <is>
          <t xml:space="preserve"> </t>
        </is>
      </c>
      <c r="D25" s="4" t="inlineStr">
        <is>
          <t xml:space="preserve"> </t>
        </is>
      </c>
    </row>
    <row r="26">
      <c r="A26" s="3" t="inlineStr">
        <is>
          <t>Other expense</t>
        </is>
      </c>
      <c r="B26" s="4" t="inlineStr">
        <is>
          <t xml:space="preserve"> </t>
        </is>
      </c>
      <c r="C26" s="4" t="inlineStr">
        <is>
          <t xml:space="preserve"> </t>
        </is>
      </c>
      <c r="D26" s="4" t="inlineStr">
        <is>
          <t xml:space="preserve"> </t>
        </is>
      </c>
    </row>
    <row r="27">
      <c r="A27" s="4" t="inlineStr">
        <is>
          <t>Interest expense</t>
        </is>
      </c>
      <c r="B27" s="5" t="n">
        <v>-4508</v>
      </c>
      <c r="C27" s="5" t="n">
        <v>-7608</v>
      </c>
      <c r="D27" s="5" t="n">
        <v>-63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balances of the major classes of property and equipment</t>
        </is>
      </c>
      <c r="B4" s="4" t="inlineStr">
        <is>
          <t>The balances of the major classes of property and equipment are as follows (in thousands): ​ ​ ​ ​ ​ ​ ​ ​ ​ December 31, ​ 2024 2023 Building $ — ​ $ 19,653 Computer hardware ​ ​ 39,833 ​ ​ 35,006 Capitalized internal-use software ​ ​ 40,281 ​ ​ 25,567 Purchased computer software ​ ​ 22,789 ​ ​ 22,079 Furniture and fixtures ​ ​ 3,642 ​ ​ 2,980 Office equipment ​ ​ 247 ​ ​ 211 Leasehold improvements ​ ​ 3,778 ​ ​ 8,255 Capital lease asset ​ ​ — ​ ​ 2,994 Construction in progress ​ ​ — ​ ​ 15 Internal-use software in progress ​ ​ 15,361 ​ ​ 13,626 ​ ​ ​ 125,931 ​ ​ 130,386 Accumulated depreciation ​ ​ (79,200) ​ ​ (69,127) ​ ​ $ 46,731 ​ $ 61,2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Schedule of changes in the carrying amount of goodwill</t>
        </is>
      </c>
      <c r="B4" s="4" t="inlineStr">
        <is>
          <t>The following table details the cost basis changes in the carrying amount of goodwill (in thousands): ​ ​ ​ ​ Balance as of December 31, 2021 $ 3,009,769 Decreases due to measurement period adjustments related to prior year acquisitions ​ (211) Balance as of December 31, 2022 ​ 3,009,558 Goodwill recorded in connection with acquisitions (Note 6) ​ 20,455 Balance as of December 31, 2023 ​ ​ 3,030,013 Rollover options deferred tax asset adjustment ​ ​ (10,014) Total ​ $ 3,019,999</t>
        </is>
      </c>
    </row>
    <row r="5">
      <c r="A5" s="4" t="inlineStr">
        <is>
          <t>Schedule of amortization for definite-lived intangible assets</t>
        </is>
      </c>
      <c r="B5" s="4" t="inlineStr">
        <is>
          <t>Amortization for definite-lived intangible assets is as follows (in thousands, except useful life): ​ ​ ​ ​ ​ ​ ​ ​ ​ ​ ​ ​ ​ ​ ​ ​ ​ ​ ​ Weighted- ​ ​ ​ ​ ​ ​ ​ ​ Net ​ Average ​ ​ Gross Carrying ​ Accumulated ​ Carrying ​ Remaining ​ ​ Amount ​ Amortization ​ Value ​ Useful Life As of December 31, 2024 ​ ​ ​ Customer relationships ​ $ 1,429,400 ​ $ (440,729) ​ $ 988,671 ​ 11.1 Purchased developed technology ​ ​ 81,800 ​ ​ (50,875) ​ ​ 30,925 ​ 4.2 Tradenames and trademarks ​ ​ 40,700 ​ ​ (21,247) ​ ​ 19,453 ​ 4.7 Total ​ $ 1,551,900 ​ $ (512,851) ​ $ 1,039,049 ​ ​ As of December 31, 2023 ​ ​ ​ ​ ​ ​ ​ ​ ​ ​ ​ Customer relationships ​ $ 1,429,400 ​ $ (345,848) ​ $ 1,083,552 ​ 12.3 Purchased developed technology ​ ​ 301,100 ​ ​ (221,558) ​ ​ 79,542 ​ 3.0 Tradenames and trademarks ​ ​ 40,700 ​ ​ (16,857) ​ ​ 23,842 ​ 6.0 Total ​ $ 1,771,200 ​ $ (584,263) ​ $ 1,186,936 ​ ​</t>
        </is>
      </c>
    </row>
    <row r="6">
      <c r="A6" s="4" t="inlineStr">
        <is>
          <t>Schedule of estimated future amortization expense</t>
        </is>
      </c>
      <c r="B6" s="4" t="inlineStr">
        <is>
          <t>Estimated future amortization expense is as follows (in thousands): ​ ​ ​ ​ ​ Year ending, December 31, ​ 2025 ​ $ 110,093 2026 ​ ​ 103,831 2027 ​ ​ 103,831 2028 ​ ​ 103,831 2029 ​ ​ 101,915 Thereafter ​ ​ 515,548 Total ​ $ 1,039,0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t>
        </is>
      </c>
      <c r="B4" s="4" t="inlineStr">
        <is>
          <t>The following table presents components of lease expense for the years ended December 31, 2024, 2023, and 2022, respectively (in thousands): ​ ​ ​ ​ ​ ​ ​ ​ ​ ​ ​ ​ ​ Years ended December 31, ​ ​ ​ 2024 ​ 2023 ​ 2022 ​ Finance lease cost ​ ​ ​ Amortization of right-of-use assets ​ $ 15,993 ​ $ 1,586 ​ $ 1,586 ​ Interest on lease liabilities ​ ​ 751 ​ ​ 797 ​ ​ 843 ​ Operating lease cost ​ ​ 5,004 ​ ​ 3,780 ​ ​ 3,554 ​ Variable lease cost ​ ​ 412 ​ ​ 360 ​ ​ 1,020 ​ Short-term lease ​ ​ 634 ​ ​ 781 ​ ​ 1,795 ​ Total lease cost ​ $ 22,794 ​ $ 7,304 ​ $ 8,798 ​</t>
        </is>
      </c>
    </row>
    <row r="5">
      <c r="A5" s="4" t="inlineStr">
        <is>
          <t>Schedule of maturity of operating leases</t>
        </is>
      </c>
      <c r="B5" s="4" t="inlineStr">
        <is>
          <t>Maturities of lease liabilities as of December 31, 2024 are as follows (in thousands): ​ ​ ​ ​ ​ ​ ​ ​ ​ Operating L eases Finance L eases 2025 $ 6,342 ​ $ 1,604 2026 ​ ​ 5,486 ​ ​ 1,641 2027 ​ ​ 3,191 ​ ​ 1,678 2028 ​ ​ 2,868 ​ ​ 1,714 2029 ​ ​ 1,404 ​ ​ 1,752 Thereafter ​ ​ 1,360 ​ ​ 7,557 Total future minimum lease payments ​ ​ 20,651 ​ ​ 15,946 Less: Interest ​ ​ 1,927 ​ ​ 3,752 Total ​ $ 18,724 ​ $ 12,194</t>
        </is>
      </c>
    </row>
    <row r="6">
      <c r="A6" s="4" t="inlineStr">
        <is>
          <t>Schedule of maturity of finance leases</t>
        </is>
      </c>
      <c r="B6" s="4" t="inlineStr">
        <is>
          <t>Maturities of lease liabilities as of December 31, 2024 are as follows (in thousands): ​ ​ ​ ​ ​ ​ ​ ​ ​ Operating L eases Finance L eases 2025 $ 6,342 ​ $ 1,604 2026 ​ ​ 5,486 ​ ​ 1,641 2027 ​ ​ 3,191 ​ ​ 1,678 2028 ​ ​ 2,868 ​ ​ 1,714 2029 ​ ​ 1,404 ​ ​ 1,752 Thereafter ​ ​ 1,360 ​ ​ 7,557 Total future minimum lease payments ​ ​ 20,651 ​ ​ 15,946 Less: Interest ​ ​ 1,927 ​ ​ 3,752 Total ​ $ 18,724 ​ $ 12,194</t>
        </is>
      </c>
    </row>
    <row r="7">
      <c r="A7" s="4" t="inlineStr">
        <is>
          <t>Schedule of supplemental cash flow information related to leases</t>
        </is>
      </c>
      <c r="B7" s="4" t="inlineStr">
        <is>
          <t>Supplemental cash flow information related to leases for the years ended December 31, 2024, 2023, and 2022 are as follows (in thousands): ​ ​ ​ ​ ​ ​ ​ ​ ​ ​ ​ ​ Years ended December 31, ​ ​ ​ 2024 2023 2022 ​ Cash paid for amounts included in the measurement of lease liabilities: ​ ​ ​ ​ ​ ​ ​ ​ Operating cash flows for operating leases ​ $ 5,423 ​ $ 5,400 ​ $ 4,671 ​ Financing cash flows for financing leases ​ ​ 1,572 ​ ​ 1,547 ​ ​ 1,547 ​ Right-of-use assets obtained in exchange for new lease liabilities: ​ ​ ​ ​ ​ ​ ​ ​ ​ ​ Operating leases ​ $ 4,642 ​ $ 2,284 ​ $ 875 ​</t>
        </is>
      </c>
    </row>
    <row r="8">
      <c r="A8" s="4" t="inlineStr">
        <is>
          <t>Schedule of supplemental balance sheet information</t>
        </is>
      </c>
      <c r="B8" s="4" t="inlineStr">
        <is>
          <t>​ ​ ​ ​ ​ ​ ​ Year ending December 31, ​ ​ 2024 2023 Weighted average remaining lease term (years): Operating leases 4.1 ​ 4.9 Financing leases 9.1 ​ 10.1 Weighted average discount rate: ​ ​ ​ Operating leases 4.7 ​ 4.4 Financing leases 5.9 ​ 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income taxes</t>
        </is>
      </c>
      <c r="B4" s="4" t="inlineStr">
        <is>
          <t>The provision for income taxes consisted of the following for the years ended December 31, 2024, 2023, and 2022 (in thousands): ​ ​ ​ ​ ​ ​ ​ ​ ​ ​ ​ ​ Years ended December 31, ​ 2024 2023 2022 Current tax expense: ​ ​ ​ ​ ​ Federal ​ $ 44,082 ​ $ 36,277 ​ $ 3,388 State ​ ​ 11,633 ​ ​ 12,888 ​ ​ 9,300 Total current tax expense ​ ​ 55,715 ​ ​ 49,165 ​ ​ 12,688 Provisions for uncertain tax expense ​ ​ ​ ​ ​ ​ ​ ​ ​ Deferred tax (benefit): ​ ​ ​ ​ ​ ​ ​ ​ ​ Federal ​ ​ (53,032) ​ ​ (53,382) ​ ​ (21,978) State ​ ​ (6,103) ​ ​ (8,283) ​ ​ (5,130) Total deferred tax benefit ​ ​ (59,135) ​ ​ (61,665) ​ ​ (27,108) Income tax benefit ​ $ (3,420) ​ $ (12,500) ​ $ (14,420) ​</t>
        </is>
      </c>
    </row>
    <row r="5">
      <c r="A5" s="4" t="inlineStr">
        <is>
          <t>Schedule of reconciliation between the statutory income tax rate and the effective income tax rate</t>
        </is>
      </c>
      <c r="B5" s="4" t="inlineStr">
        <is>
          <t>The reconciliation between the statutory income tax rate and the effective income tax rate for the years ended December 31, 2024, 2023, and 2022 are as follows: ​ ​ ​ ​ ​ ​ ​ ​ ​ Years ended December 31, ​ 2024 2023 ​ 2022 Statutory rate 21 % 21 % 21 % State income tax, net of federal tax effect -1 % 1 % 2 % Change in state tax rates ​ -10 % -3 % -4 % Tax credits 9 % 3 % 4 % Stock-based compensation ​ 4 % 0 % 0 % Change in uncertain tax liability -6 % 0 % -1 % Return to provision adjustments ​ 3 % -3 % -1 % Change in valuation allowance ​ -4 % 0 % 0 % Other -1 % 1 % 1 % Effective tax rate 15 % 20 % 22 %</t>
        </is>
      </c>
    </row>
    <row r="6">
      <c r="A6" s="4" t="inlineStr">
        <is>
          <t>Schedule of tax effects of temporary differences that gave rise to significant portions of the deferred tax assets and deferred tax liabilities</t>
        </is>
      </c>
      <c r="B6" s="4" t="inlineStr">
        <is>
          <t>The tax effects of temporary differences that gave rise to significant portions of the deferred tax assets and deferred tax liabilities at December 31, 2024 and 2023 are as follows (in thousands): ​ ​ ​ ​ ​ ​ ​ ​ December 31, ​ 2024 2023 Deferred tax assets: ​ ​ ​ ​ ​ ​ State tax credits ​ $ 827 ​ $ 827 Accrued bonus ​ ​ 5,148 ​ ​ 3,535 Stock - based compensation ​ ​ 30,022 ​ ​ 7,252 Accrued revenue, expenses, deferrals and other ​ ​ 2,611 ​ ​ 80 Interest expense ​ ​ 105,353 ​ ​ 91,265 Deferred revenue ​ ​ 2,129 ​ ​ 2,171 Capitalized R&amp;D costs ​ ​ 20,557 ​ ​ 20,604 Lease liability ​ ​ 4,703 ​ ​ 4,632 Software development costs ​ ​ — ​ ​ 526 Depreciation of property and equipment ​ ​ 1,755 ​ ​ — Net operating loss ​ ​ 15,599 ​ ​ 15,848 Valuation allowance ​ ​ (1,056) ​ ​ (197) Total deferred tax assets ​ $ 187,648 ​ $ 146,543 Deferred tax liabilities: ​ ​ ​ ​ ​ ​ Depreciation of property and equipment ​ ​ — ​ ​ 5,366 Transaction costs ​ ​ 26 ​ ​ 15 Amortization ​ ​ 262,026 ​ ​ 289,269 Other prepaid expenses ​ ​ 2,270 ​ ​ 1,905 ROU asset ​ ​ 2,717 ​ ​ 2,561 Accrued revenue, expenses, deferrals and other ​ ​ — ​ ​ 268 Deferred rent ​ ​ — ​ ​ 96 Deferred costs ​ ​ 20,849 ​ ​ 16,474 Interest rate swap ​ ​ 283 ​ ​ 5,069 Total deferred liabilities ​ ​ 288,171 ​ ​ 321,023 Net deferred tax liability ​ $ (100,523) ​ $ (174,480)</t>
        </is>
      </c>
    </row>
    <row r="7">
      <c r="A7" s="4" t="inlineStr">
        <is>
          <t>Schedule of reconciliation of beginning and ending unrecognized tax benefits, including associated interest and penalties</t>
        </is>
      </c>
      <c r="B7" s="4" t="inlineStr">
        <is>
          <t>The following is a reconciliation of beginning and ending unrecognized tax benefits, including associated interest and penalties for the years ended December 31, 2024 and 2023 (in thousands): ​ ​ ​ ​ ​ ​ ​ ​ December 31, December 31, ​ 2024 2023 Beginning balance ​ $ 3,094 ​ $ 2,814 Additions based on tax positions related to the current year ​ ​ 1,265 ​ ​ 319 Reductions based on tax positions related to the current year ​ ​ (24) ​ ​ (39) Additions for positions related to prior years ​ ​ — ​ ​ — Reductions for tax positions in prior years ​ ​ — ​ ​ — Ending balance ​ $ 4,335 ​ $ 3,094</t>
        </is>
      </c>
    </row>
    <row r="8">
      <c r="A8" s="4" t="inlineStr">
        <is>
          <t>Schedule of changes in the valuation allowance</t>
        </is>
      </c>
      <c r="B8" s="4" t="inlineStr">
        <is>
          <t>The following table details the changes in the valuation allowance for the years ended December 31, 2024 and 2023 (in thousands): ​ ​ ​ ​ ​ State ​ ​ attributes December 31, 2024 ​ ​ ​ Beginning balance ​ $ 197 Increase/(decrease) ​ ​ 859 Ending balance ​ ​ 1,056 December 31, 2023 ​ ​ ​ Beginning balance ​ $ 197 Increase/(decrease) ​ ​ — Ending balance ​ $ 1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debt instruments</t>
        </is>
      </c>
      <c r="B4" s="4" t="inlineStr">
        <is>
          <t>Debt instruments consist primarily of term notes, revolving lines of credit, and a Receivables Facility as follows (in thousands): ​ ​ ​ ​ ​ ​ ​ ​ December 31, ​ December 31, ​ ​ 2024 ​ 2023 First Lien Credit Facility outstanding debt ​ $ 1,163,545 ​ $ 1,730,816 Revolving credit facility ​ ​ — ​ ​ — Second Lien Credit Facility outstanding debt ​ ​ — ​ ​ 448,000 Receivables Facility outstanding debt ​ ​ 80,000 ​ ​ 70,000 Total outstanding debt ​ ​ 1,243,545 ​ ​ 2,248,816 Unamortized debt issuance costs ​ ​ (11,255) ​ ​ (31,155) Current portion of long-term debt ​ ​ (11,668) ​ ​ (17,983) Total long-term debt, net ​ $ 1,220,622 ​ $ 2,199,678</t>
        </is>
      </c>
    </row>
    <row r="5">
      <c r="A5" s="4" t="inlineStr">
        <is>
          <t>Schedule of maturity of long-term principal payments (excluding debt discount)</t>
        </is>
      </c>
      <c r="B5" s="4" t="inlineStr">
        <is>
          <t>The maturity of long-term principal payments (excluding debt discount) at December 31, 2024 is as follows (in thousands): ​ ​ ​ ​ 2025 ​ $ 11,668 2026 ​ ​ 91,668 2027 ​ ​ 11,668 2028 ​ ​ 11,668 2029 ​ ​ 1,116,873 ​ ​ $ 1,243,5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chedule of interest rate swap agreements designated as a hedging instruments</t>
        </is>
      </c>
      <c r="B4" s="4" t="inlineStr">
        <is>
          <t>As of December 31, 2024 and 2023, we have the following interest rate swap agreement designated as a hedging instrument: ​ ​ ​ ​ ​ ​ ​ Effective Dates Floating Rate Debt Fixed Rates January 31, 2023 through January 31, 2026 ​ $ 506.7 million 3.87 % ​ As of December 31, 2023, we have the following interest rate swap agreement designated as a hedging instrument: ​ ​ ​ ​ ​ ​ ​ Effective Dates Floating Rate Debt Fixed Rates October 29, 2021 through October 31, 2024 ​ $ 604.1 million 0.67 %</t>
        </is>
      </c>
    </row>
    <row r="5">
      <c r="A5" s="4" t="inlineStr">
        <is>
          <t>Schedule of effect of derivative instruments designated as hedging instruments on the accompanying consolidated financial statements</t>
        </is>
      </c>
      <c r="B5" s="4" t="inlineStr">
        <is>
          <t>​ ​ ​ ​ ​ ​ ​ ​ ​ ​ ​ ​ ​ ​ ​ ​ ​ ​ ​ ​ ​ ​ Total interest ​ ​ Amount of Gain or ​ Location of Gain or ​ Amount of Gain or ​ Expense on ​ ​ (Loss) Recognized ​ (Loss) Reclassified ​ (Loss) Reclassified ​ Consolidated ​ ​ in AOCI/AOCL on ​ from AOCI/AOCL ​ from AOCI/AOCL ​ Statements of Derivatives—Cash Flow Hedging Relationships Derivative into Income into Income Operations Interest rate swaps: ​ ​ ​ ​ ​ ​ ​ Year Ended December 31, 2024 ​ $ (14,921) ​ Interest expense ​ $ 29,175 ​ $ (146,270) Year Ended December 31, 2023 ​ $ (14,036) ​ Interest expense ​ $ 31,386 ​ $ (205,917) Year Ended December 31, 2022 ​ $ 30,327 ​ Interest expense ​ $ 5,244 ​ $ (155,3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information pertaining to option activity (including rollover options)</t>
        </is>
      </c>
      <c r="B4" s="4" t="inlineStr">
        <is>
          <t>Information pertaining to option activity under all plans (including rollover options) during the years ending December 31, 2024, 2023, and 2022 is as follows: ​ ​ ​ ​ ​ ​ ​ ​ ​ ​ ​ ​ ​ ​ ​ Weighted ​ ​ ​ ​ Weighted average ​ average ​ ​ Number of ​ exercise price per ​ remaining ​ options share contractual life Outstanding December 31, 2023 13,032,541 ​ $ 15.20 5.7 Granted 4,003,703 ​ 24.20 ​ ​ Exercised (392,016) ​ 4.53 ​ ​ Forfeited (133,100) ​ 22.28 ​ ​ Outstanding December 31, 2024 16,511,128 ​ 17.57 5.8 ​ ​ ​ ​ ​ ​ ​ ​ ​ ​ ​ ​ ​ ​ ​ Weighted ​ ​ ​ ​ Weighted average ​ average ​ ​ Number of ​ exercise price per ​ remaining ​ options share contractual life Outstanding December 31, 2022 13,123,170 ​ $ 15.10 6.6 Granted 208,725 ​ 37.20 ​ ​ Exercised (39,204) ​ 21.51 ​ ​ Forfeited (260,150) ​ 23.70 ​ ​ Outstanding December 31, 2023 13,032,541 ​ 15.20 5.7 ​ ​ ​ ​ ​ ​ ​ ​ ​ ​ ​ ​ ​ ​ ​ ​ Weighted ​ ​ ​ ​ Weighted average ​ average ​ ​ Number of ​ exercise price per ​ remaining ​ options share contractual life Outstanding December 31, 2021 ​ 12,364,357 ​ $ 13.76 ​ 7.4 Granted ​ 1,154,340 ​ ​ 33.09 ​ ​ Exercised ​ (34,160) ​ ​ 20.47 ​ ​ Forfeited ​ (361,367) ​ ​ 26.23 ​ ​ Outstanding December 31, 2022 ​ 13,123,170 ​ ​ 15.10 ​ 6.6</t>
        </is>
      </c>
    </row>
    <row r="5">
      <c r="A5" s="4" t="inlineStr">
        <is>
          <t>Schedule of the significant assumptions used in estimating the fair value of options granted</t>
        </is>
      </c>
      <c r="B5" s="4" t="inlineStr">
        <is>
          <t xml:space="preserve">​ ​ ​ ​ ​ ​ ​ ​ ​ Years ended December 31, ​ 2024 2023 2022 Risk free interest rate 3.76%–4.59% ​ 3.51%–4.55% ​ 1.65%–4.29% Expected dividend yield 0% ​ 0% ​ 0% Expected term of stock award 5.0–6.5 ​ 1.2–5 ​ 1.4–5.0 Expected volatility in stock price 49.62%–51.89% ​ 51.64%–55% ​ 50.46%–55% </t>
        </is>
      </c>
    </row>
    <row r="6">
      <c r="A6" s="4" t="inlineStr">
        <is>
          <t>Schedule of RSU activity</t>
        </is>
      </c>
      <c r="B6" s="4" t="inlineStr">
        <is>
          <t>​ ​ ​ ​ ​ ​ ​ ​ ​ ​ Weighted ​ ​ Number of ​ average grant ​ shares date fair value Outstanding December 31, 2023 — ​ $ — Granted 2,107,499 ​ 21.90 Vested — ​ — Forfeited (18,258) ​ 21.50 Outstanding December 31, 2024 2,089,241 ​ 21.91</t>
        </is>
      </c>
    </row>
    <row r="7">
      <c r="A7" s="4" t="inlineStr">
        <is>
          <t>Schedule of Stock-based compensation expense</t>
        </is>
      </c>
      <c r="B7" s="4" t="inlineStr">
        <is>
          <t>​ ​ ​ ​ ​ ​ ​ ​ ​ ​ ​ ​ Years ended December 31, ​ ​ 2024 2023 2022 Cost of revenue ​ $ 2,403 ​ $ 645 ​ $ 478 General and administrative ​ 31,288 ​ ​ 5,034 ​ ​ 4,567 Sales and marketing ​ 12,440 ​ ​ 1,866 ​ ​ 1,776 Research and development ​ 8,306 ​ ​ 1,303 ​ ​ 1,182 Total ​ 54,437 ​ ​ 8,848 ​ ​ 8,0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Dec. 31, 2024</t>
        </is>
      </c>
    </row>
    <row r="3">
      <c r="A3" s="3" t="inlineStr">
        <is>
          <t>Other Accrued Expenses</t>
        </is>
      </c>
      <c r="B3" s="4" t="inlineStr">
        <is>
          <t xml:space="preserve"> </t>
        </is>
      </c>
    </row>
    <row r="4">
      <c r="A4" s="4" t="inlineStr">
        <is>
          <t>Schedule of other accrued expenses</t>
        </is>
      </c>
      <c r="B4" s="4" t="inlineStr">
        <is>
          <t>Other accrued expenses consist of the following (in thousands): ​ ​ ​ ​ ​ ​ ​ ​ Year ended December 31, ​ ​ 2024 2023 Other taxes payable ​ $ 8,026 ​ $ 3,506 Retirement plan payable ​ 497 ​ 497 Accrued self insurance claims ​ 1,064 ​ 993 Accrued interest ​ 597 ​ 1,697 Other ​ 5,746 ​ 4,230 Total ​ $ 15,930 ​ $ 10,9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4</t>
        </is>
      </c>
    </row>
    <row r="3">
      <c r="A3" s="3" t="inlineStr">
        <is>
          <t>Income/ (Loss) Per Share</t>
        </is>
      </c>
      <c r="B3" s="4" t="inlineStr">
        <is>
          <t xml:space="preserve"> </t>
        </is>
      </c>
    </row>
    <row r="4">
      <c r="A4" s="4" t="inlineStr">
        <is>
          <t>Schedule of reconciliation of the numerators and the denominators of the basic and diluted per share</t>
        </is>
      </c>
      <c r="B4" s="4" t="inlineStr">
        <is>
          <t>​ ​ ​ ​ ​ ​ ​ ​ ​ ​ ​ ​ Years ended December 31, ​ ​ 2024 2023 2022 Basic income / (loss) per share: ​ ​ ​ ​ ​ Net income / (loss) ​ $ (19,125) ​ $ (51,334) ​ $ (51,455) Net income / (loss) attributable to common shares ​ $ (19,125) ​ $ (51,334) ​ $ (51,455) Weighted average common stock outstanding–(voting) ​ ​ 149,915,839 ​ 121,238,629 ​ 121,247,970 Weighted average common stock outstanding–(non-voting) ​ ​ — ​ 436,801 ​ 436,801 Basic weighted average common stock outstanding ​ ​ 149,915,839 ​ 121,675,430 ​ 121,684,771 Basic income / (loss) per share ​ $ (0.13) ​ $ (0.42) ​ $ (0.42) Diluted income / (loss) per share: ​ ​ ​ ​ ​ ​ ​ ​ Net income / (loss) ​ $ (19,125) ​ ​ (51,334) ​ $ (51,455) Net income / (loss) attributable to common shares ​ $ (19,125) ​ $ (51,334) ​ $ (51,455) Weighted average common stock outstanding–(voting) ​ ​ 149,915,839 ​ ​ 121,238,629 ​ ​ 121,247,970 Weighted average common stock outstanding–(non-voting) ​ ​ — ​ ​ 436,801 ​ ​ 436,801 Diluted weighted average common stock outstanding ​ ​ 149,915,839 ​ ​ 121,675,430 ​ ​ 121,684,771 Diluted income / (loss) per share ​ $ (0.13) ​ $ (0.42) ​ $ (0.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3" customWidth="1" min="2" max="2"/>
  </cols>
  <sheetData>
    <row r="1">
      <c r="A1" s="1" t="inlineStr">
        <is>
          <t>Business (Details)</t>
        </is>
      </c>
      <c r="B1" s="2" t="inlineStr">
        <is>
          <t>May 15, 2024</t>
        </is>
      </c>
    </row>
    <row r="2">
      <c r="A2" s="3" t="inlineStr">
        <is>
          <t>Business</t>
        </is>
      </c>
      <c r="B2" s="4" t="inlineStr">
        <is>
          <t xml:space="preserve"> </t>
        </is>
      </c>
    </row>
    <row r="3">
      <c r="A3" s="4" t="inlineStr">
        <is>
          <t>Reverse stock split ratio</t>
        </is>
      </c>
      <c r="B3" s="8" t="n">
        <v>0.605</v>
      </c>
    </row>
    <row r="4">
      <c r="A4" s="4" t="inlineStr">
        <is>
          <t>Reverse stock split ratio before amended</t>
        </is>
      </c>
      <c r="B4" s="9" t="n">
        <v>0.62</v>
      </c>
    </row>
    <row r="5">
      <c r="A5" s="4" t="inlineStr">
        <is>
          <t>Class A common stock</t>
        </is>
      </c>
      <c r="B5" s="4" t="inlineStr">
        <is>
          <t xml:space="preserve"> </t>
        </is>
      </c>
    </row>
    <row r="6">
      <c r="A6" s="3" t="inlineStr">
        <is>
          <t>Business</t>
        </is>
      </c>
      <c r="B6" s="4" t="inlineStr">
        <is>
          <t xml:space="preserve"> </t>
        </is>
      </c>
    </row>
    <row r="7">
      <c r="A7" s="4" t="inlineStr">
        <is>
          <t>Reverse stock split ratio</t>
        </is>
      </c>
      <c r="B7" s="8" t="n">
        <v>0.6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5" t="n">
        <v>-19125</v>
      </c>
      <c r="C4" s="5" t="n">
        <v>-51334</v>
      </c>
      <c r="D4" s="5" t="n">
        <v>-51455</v>
      </c>
    </row>
    <row r="5">
      <c r="A5" s="3" t="inlineStr">
        <is>
          <t>Other comprehensive income, before tax:</t>
        </is>
      </c>
      <c r="B5" s="4" t="inlineStr">
        <is>
          <t xml:space="preserve"> </t>
        </is>
      </c>
      <c r="C5" s="4" t="inlineStr">
        <is>
          <t xml:space="preserve"> </t>
        </is>
      </c>
      <c r="D5" s="4" t="inlineStr">
        <is>
          <t xml:space="preserve"> </t>
        </is>
      </c>
    </row>
    <row r="6">
      <c r="A6" s="4" t="inlineStr">
        <is>
          <t>Interest rate swaps</t>
        </is>
      </c>
      <c r="B6" s="6" t="n">
        <v>-19728</v>
      </c>
      <c r="C6" s="6" t="n">
        <v>-18651</v>
      </c>
      <c r="D6" s="6" t="n">
        <v>40204</v>
      </c>
    </row>
    <row r="7">
      <c r="A7" s="3" t="inlineStr">
        <is>
          <t>Income tax effect:</t>
        </is>
      </c>
      <c r="B7" s="4" t="inlineStr">
        <is>
          <t xml:space="preserve"> </t>
        </is>
      </c>
      <c r="C7" s="4" t="inlineStr">
        <is>
          <t xml:space="preserve"> </t>
        </is>
      </c>
      <c r="D7" s="4" t="inlineStr">
        <is>
          <t xml:space="preserve"> </t>
        </is>
      </c>
    </row>
    <row r="8">
      <c r="A8" s="4" t="inlineStr">
        <is>
          <t>Interest rate swaps</t>
        </is>
      </c>
      <c r="B8" s="6" t="n">
        <v>4807</v>
      </c>
      <c r="C8" s="6" t="n">
        <v>4615</v>
      </c>
      <c r="D8" s="6" t="n">
        <v>-9877</v>
      </c>
    </row>
    <row r="9">
      <c r="A9" s="4" t="inlineStr">
        <is>
          <t>Other comprehensive loss, net of tax</t>
        </is>
      </c>
      <c r="B9" s="6" t="n">
        <v>-14921</v>
      </c>
      <c r="C9" s="6" t="n">
        <v>-14036</v>
      </c>
      <c r="D9" s="6" t="n">
        <v>30327</v>
      </c>
    </row>
    <row r="10">
      <c r="A10" s="4" t="inlineStr">
        <is>
          <t>Comprehensive loss, net of tax</t>
        </is>
      </c>
      <c r="B10" s="5" t="n">
        <v>-34046</v>
      </c>
      <c r="C10" s="5" t="n">
        <v>-65370</v>
      </c>
      <c r="D10" s="5" t="n">
        <v>-211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usiness - Initial Public Offering (Details) - USD ($) $ / shares in Units, $ in Thousands</t>
        </is>
      </c>
      <c r="D1" s="2" t="inlineStr">
        <is>
          <t>1 Months Ended</t>
        </is>
      </c>
      <c r="E1" s="2" t="inlineStr">
        <is>
          <t>12 Months Ended</t>
        </is>
      </c>
    </row>
    <row r="2">
      <c r="B2" s="2" t="inlineStr">
        <is>
          <t>Jul. 05, 2024</t>
        </is>
      </c>
      <c r="C2" s="2" t="inlineStr">
        <is>
          <t>Jun. 06, 2024</t>
        </is>
      </c>
      <c r="D2" s="2" t="inlineStr">
        <is>
          <t>Jun. 30, 2024</t>
        </is>
      </c>
      <c r="E2" s="2" t="inlineStr">
        <is>
          <t>Dec. 31, 2024</t>
        </is>
      </c>
      <c r="F2" s="2" t="inlineStr">
        <is>
          <t>Dec. 31, 2023</t>
        </is>
      </c>
      <c r="G2" s="2" t="inlineStr">
        <is>
          <t>Dec. 31, 2022</t>
        </is>
      </c>
    </row>
    <row r="3">
      <c r="A3" s="3" t="inlineStr">
        <is>
          <t>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xercise of common stock options</t>
        </is>
      </c>
      <c r="B4" s="4" t="inlineStr">
        <is>
          <t xml:space="preserve"> </t>
        </is>
      </c>
      <c r="C4" s="4" t="inlineStr">
        <is>
          <t xml:space="preserve"> </t>
        </is>
      </c>
      <c r="D4" s="4" t="inlineStr">
        <is>
          <t xml:space="preserve"> </t>
        </is>
      </c>
      <c r="E4" s="5" t="n">
        <v>1683</v>
      </c>
      <c r="F4" s="5" t="n">
        <v>425</v>
      </c>
      <c r="G4" s="5" t="n">
        <v>649</v>
      </c>
    </row>
    <row r="5">
      <c r="A5" s="4" t="inlineStr">
        <is>
          <t>Deferred offering costs capitalized</t>
        </is>
      </c>
      <c r="B5" s="4" t="inlineStr">
        <is>
          <t xml:space="preserve"> </t>
        </is>
      </c>
      <c r="C5" s="4" t="inlineStr">
        <is>
          <t xml:space="preserve"> </t>
        </is>
      </c>
      <c r="D5" s="4" t="inlineStr">
        <is>
          <t xml:space="preserve"> </t>
        </is>
      </c>
      <c r="E5" s="6" t="n">
        <v>0</v>
      </c>
      <c r="F5" s="6" t="n">
        <v>5400</v>
      </c>
      <c r="G5" s="4" t="inlineStr">
        <is>
          <t xml:space="preserve"> </t>
        </is>
      </c>
    </row>
    <row r="6">
      <c r="A6" s="4" t="inlineStr">
        <is>
          <t>First lien 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principal</t>
        </is>
      </c>
      <c r="B8" s="4" t="inlineStr">
        <is>
          <t xml:space="preserve"> </t>
        </is>
      </c>
      <c r="C8" s="4" t="inlineStr">
        <is>
          <t xml:space="preserve"> </t>
        </is>
      </c>
      <c r="D8" s="4" t="inlineStr">
        <is>
          <t xml:space="preserve"> </t>
        </is>
      </c>
      <c r="E8" s="6" t="n">
        <v>909100</v>
      </c>
      <c r="F8" s="5" t="n">
        <v>110900</v>
      </c>
      <c r="G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shares of common stock</t>
        </is>
      </c>
      <c r="B11" s="4" t="inlineStr">
        <is>
          <t xml:space="preserve"> </t>
        </is>
      </c>
      <c r="C11" s="4" t="inlineStr">
        <is>
          <t xml:space="preserve"> </t>
        </is>
      </c>
      <c r="D11" s="6" t="n">
        <v>45000000</v>
      </c>
      <c r="E11" s="4" t="inlineStr">
        <is>
          <t xml:space="preserve"> </t>
        </is>
      </c>
      <c r="F11" s="4" t="inlineStr">
        <is>
          <t xml:space="preserve"> </t>
        </is>
      </c>
      <c r="G11" s="4" t="inlineStr">
        <is>
          <t xml:space="preserve"> </t>
        </is>
      </c>
    </row>
    <row r="12">
      <c r="A12" s="4" t="inlineStr">
        <is>
          <t>Shares issued price per share</t>
        </is>
      </c>
      <c r="B12" s="4" t="inlineStr">
        <is>
          <t xml:space="preserve"> </t>
        </is>
      </c>
      <c r="C12" s="4" t="inlineStr">
        <is>
          <t xml:space="preserve"> </t>
        </is>
      </c>
      <c r="D12" s="10" t="n">
        <v>21.5</v>
      </c>
      <c r="E12" s="4" t="inlineStr">
        <is>
          <t xml:space="preserve"> </t>
        </is>
      </c>
      <c r="F12" s="4" t="inlineStr">
        <is>
          <t xml:space="preserve"> </t>
        </is>
      </c>
      <c r="G12" s="4" t="inlineStr">
        <is>
          <t xml:space="preserve"> </t>
        </is>
      </c>
    </row>
    <row r="13">
      <c r="A13" s="4" t="inlineStr">
        <is>
          <t>Proceeds from exercise of common stock options</t>
        </is>
      </c>
      <c r="B13" s="4" t="inlineStr">
        <is>
          <t xml:space="preserve"> </t>
        </is>
      </c>
      <c r="C13" s="4" t="inlineStr">
        <is>
          <t xml:space="preserve"> </t>
        </is>
      </c>
      <c r="D13" s="5" t="n">
        <v>914300</v>
      </c>
      <c r="E13" s="4" t="inlineStr">
        <is>
          <t xml:space="preserve"> </t>
        </is>
      </c>
      <c r="F13" s="4" t="inlineStr">
        <is>
          <t xml:space="preserve"> </t>
        </is>
      </c>
      <c r="G13" s="4" t="inlineStr">
        <is>
          <t xml:space="preserve"> </t>
        </is>
      </c>
    </row>
    <row r="14">
      <c r="A14" s="4" t="inlineStr">
        <is>
          <t>Underwriters discounts and commission expense</t>
        </is>
      </c>
      <c r="B14" s="4" t="inlineStr">
        <is>
          <t xml:space="preserve"> </t>
        </is>
      </c>
      <c r="C14" s="4" t="inlineStr">
        <is>
          <t xml:space="preserve"> </t>
        </is>
      </c>
      <c r="D14" s="6" t="n">
        <v>53200</v>
      </c>
      <c r="E14" s="4" t="inlineStr">
        <is>
          <t xml:space="preserve"> </t>
        </is>
      </c>
      <c r="F14" s="4" t="inlineStr">
        <is>
          <t xml:space="preserve"> </t>
        </is>
      </c>
      <c r="G14" s="4" t="inlineStr">
        <is>
          <t xml:space="preserve"> </t>
        </is>
      </c>
    </row>
    <row r="15">
      <c r="A15" s="4" t="inlineStr">
        <is>
          <t>Deferred offering costs capitalized</t>
        </is>
      </c>
      <c r="B15" s="4" t="inlineStr">
        <is>
          <t xml:space="preserve"> </t>
        </is>
      </c>
      <c r="C15" s="4" t="inlineStr">
        <is>
          <t xml:space="preserve"> </t>
        </is>
      </c>
      <c r="D15" s="5" t="n">
        <v>8800</v>
      </c>
      <c r="E15" s="5" t="n">
        <v>8800</v>
      </c>
      <c r="F15" s="4" t="inlineStr">
        <is>
          <t xml:space="preserve"> </t>
        </is>
      </c>
      <c r="G15" s="4" t="inlineStr">
        <is>
          <t xml:space="preserve"> </t>
        </is>
      </c>
    </row>
    <row r="16">
      <c r="A16" s="4" t="inlineStr">
        <is>
          <t>Over 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shares of common stock</t>
        </is>
      </c>
      <c r="B18" s="6" t="n">
        <v>5059010</v>
      </c>
      <c r="C18" s="6" t="n">
        <v>6750000</v>
      </c>
      <c r="D18" s="4" t="inlineStr">
        <is>
          <t xml:space="preserve"> </t>
        </is>
      </c>
      <c r="E18" s="4" t="inlineStr">
        <is>
          <t xml:space="preserve"> </t>
        </is>
      </c>
      <c r="F18" s="4" t="inlineStr">
        <is>
          <t xml:space="preserve"> </t>
        </is>
      </c>
      <c r="G18" s="4" t="inlineStr">
        <is>
          <t xml:space="preserve"> </t>
        </is>
      </c>
    </row>
    <row r="19">
      <c r="A19" s="4" t="inlineStr">
        <is>
          <t>Proceeds from exercise of common stock options</t>
        </is>
      </c>
      <c r="B19" s="5" t="n">
        <v>1028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derwriters discounts and commission expense</t>
        </is>
      </c>
      <c r="B20" s="5" t="n">
        <v>6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ignificant Accounting Policies - Revenue Recognition (Detail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Revenue contract renewal term (in years)</t>
        </is>
      </c>
      <c r="B4" s="4" t="inlineStr">
        <is>
          <t>1 year</t>
        </is>
      </c>
      <c r="C4" s="4" t="inlineStr">
        <is>
          <t xml:space="preserve"> </t>
        </is>
      </c>
    </row>
    <row r="5">
      <c r="A5" s="4" t="inlineStr">
        <is>
          <t>Minimum</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Revenue contract term (in years)</t>
        </is>
      </c>
      <c r="B7" s="4" t="inlineStr">
        <is>
          <t>2 years</t>
        </is>
      </c>
      <c r="C7" s="4" t="inlineStr">
        <is>
          <t xml:space="preserve"> </t>
        </is>
      </c>
    </row>
    <row r="8">
      <c r="A8" s="4" t="inlineStr">
        <is>
          <t>Revenue payment term (in days)</t>
        </is>
      </c>
      <c r="B8" s="4" t="inlineStr">
        <is>
          <t>30 days</t>
        </is>
      </c>
      <c r="C8" s="4" t="inlineStr">
        <is>
          <t xml:space="preserve"> </t>
        </is>
      </c>
    </row>
    <row r="9">
      <c r="A9" s="4" t="inlineStr">
        <is>
          <t>Maximum</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Revenue contract term (in years)</t>
        </is>
      </c>
      <c r="B11" s="4" t="inlineStr">
        <is>
          <t>3 years</t>
        </is>
      </c>
      <c r="C11" s="4" t="inlineStr">
        <is>
          <t xml:space="preserve"> </t>
        </is>
      </c>
    </row>
    <row r="12">
      <c r="A12" s="4" t="inlineStr">
        <is>
          <t>Revenue payment term (in days)</t>
        </is>
      </c>
      <c r="B12" s="4" t="inlineStr">
        <is>
          <t>60 days</t>
        </is>
      </c>
      <c r="C12" s="4" t="inlineStr">
        <is>
          <t xml:space="preserve"> </t>
        </is>
      </c>
    </row>
    <row r="13">
      <c r="A13" s="4" t="inlineStr">
        <is>
          <t>Concentration of revenue | Subscription and volume-based revenue | Product</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Percentage of revenue</t>
        </is>
      </c>
      <c r="B15" s="11" t="n">
        <v>0.99</v>
      </c>
      <c r="C15" s="11" t="n">
        <v>0.99</v>
      </c>
    </row>
    <row r="16">
      <c r="A16" s="4" t="inlineStr">
        <is>
          <t>Concentration of revenue | Implementation fees and hardware sales | Product</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Percentage of revenue</t>
        </is>
      </c>
      <c r="B18" s="11" t="n">
        <v>0.01</v>
      </c>
      <c r="C18" s="11" t="n">
        <v>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 Costs (Details) - USD ($) $ in Millions</t>
        </is>
      </c>
      <c r="B1" s="2" t="inlineStr">
        <is>
          <t>12 Months Ended</t>
        </is>
      </c>
    </row>
    <row r="2">
      <c r="B2" s="2" t="inlineStr">
        <is>
          <t>Dec. 31, 2024</t>
        </is>
      </c>
      <c r="C2" s="2" t="inlineStr">
        <is>
          <t>Dec. 31, 2023</t>
        </is>
      </c>
      <c r="D2" s="2" t="inlineStr">
        <is>
          <t>Dec. 31, 2022</t>
        </is>
      </c>
    </row>
    <row r="3">
      <c r="A3" s="3" t="inlineStr">
        <is>
          <t>Contract Costs</t>
        </is>
      </c>
      <c r="B3" s="4" t="inlineStr">
        <is>
          <t xml:space="preserve"> </t>
        </is>
      </c>
      <c r="C3" s="4" t="inlineStr">
        <is>
          <t xml:space="preserve"> </t>
        </is>
      </c>
      <c r="D3" s="4" t="inlineStr">
        <is>
          <t xml:space="preserve"> </t>
        </is>
      </c>
    </row>
    <row r="4">
      <c r="A4" s="4" t="inlineStr">
        <is>
          <t>Impairment losses</t>
        </is>
      </c>
      <c r="B4" s="5" t="n">
        <v>0</v>
      </c>
      <c r="C4" s="5" t="n">
        <v>0</v>
      </c>
      <c r="D4" s="4" t="inlineStr">
        <is>
          <t xml:space="preserve"> </t>
        </is>
      </c>
    </row>
    <row r="5">
      <c r="A5" s="4" t="inlineStr">
        <is>
          <t>Incremental costs of obtaining a contract</t>
        </is>
      </c>
      <c r="B5" s="4" t="inlineStr">
        <is>
          <t xml:space="preserve"> </t>
        </is>
      </c>
      <c r="C5" s="4" t="inlineStr">
        <is>
          <t xml:space="preserve"> </t>
        </is>
      </c>
      <c r="D5" s="4" t="inlineStr">
        <is>
          <t xml:space="preserve"> </t>
        </is>
      </c>
    </row>
    <row r="6">
      <c r="A6" s="3" t="inlineStr">
        <is>
          <t>Contract Costs</t>
        </is>
      </c>
      <c r="B6" s="4" t="inlineStr">
        <is>
          <t xml:space="preserve"> </t>
        </is>
      </c>
      <c r="C6" s="4" t="inlineStr">
        <is>
          <t xml:space="preserve"> </t>
        </is>
      </c>
      <c r="D6" s="4" t="inlineStr">
        <is>
          <t xml:space="preserve"> </t>
        </is>
      </c>
    </row>
    <row r="7">
      <c r="A7" s="4" t="inlineStr">
        <is>
          <t>Total unamortized costs</t>
        </is>
      </c>
      <c r="B7" s="6" t="n">
        <v>29</v>
      </c>
      <c r="C7" s="12" t="n">
        <v>22.8</v>
      </c>
      <c r="D7" s="4" t="inlineStr">
        <is>
          <t xml:space="preserve"> </t>
        </is>
      </c>
    </row>
    <row r="8">
      <c r="A8" s="4" t="inlineStr">
        <is>
          <t>Amortization related to contract costs</t>
        </is>
      </c>
      <c r="B8" s="12" t="n">
        <v>10.7</v>
      </c>
      <c r="C8" s="12" t="n">
        <v>7.6</v>
      </c>
      <c r="D8" s="10" t="n">
        <v>4.9</v>
      </c>
    </row>
    <row r="9">
      <c r="A9" s="4" t="inlineStr">
        <is>
          <t>Costs to fulfill a contract</t>
        </is>
      </c>
      <c r="B9" s="4" t="inlineStr">
        <is>
          <t xml:space="preserve"> </t>
        </is>
      </c>
      <c r="C9" s="4" t="inlineStr">
        <is>
          <t xml:space="preserve"> </t>
        </is>
      </c>
      <c r="D9" s="4" t="inlineStr">
        <is>
          <t xml:space="preserve"> </t>
        </is>
      </c>
    </row>
    <row r="10">
      <c r="A10" s="3" t="inlineStr">
        <is>
          <t>Contract Costs</t>
        </is>
      </c>
      <c r="B10" s="4" t="inlineStr">
        <is>
          <t xml:space="preserve"> </t>
        </is>
      </c>
      <c r="C10" s="4" t="inlineStr">
        <is>
          <t xml:space="preserve"> </t>
        </is>
      </c>
      <c r="D10" s="4" t="inlineStr">
        <is>
          <t xml:space="preserve"> </t>
        </is>
      </c>
    </row>
    <row r="11">
      <c r="A11" s="4" t="inlineStr">
        <is>
          <t>Total unamortized costs</t>
        </is>
      </c>
      <c r="B11" s="12" t="n">
        <v>53.8</v>
      </c>
      <c r="C11" s="6" t="n">
        <v>43</v>
      </c>
      <c r="D11" s="4" t="inlineStr">
        <is>
          <t xml:space="preserve"> </t>
        </is>
      </c>
    </row>
    <row r="12">
      <c r="A12" s="4" t="inlineStr">
        <is>
          <t>Amortization related to contract costs</t>
        </is>
      </c>
      <c r="B12" s="10" t="n">
        <v>12.3</v>
      </c>
      <c r="C12" s="10" t="n">
        <v>8.800000000000001</v>
      </c>
      <c r="D12" s="10" t="n">
        <v>5.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nel Partners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Fees to channel partners</t>
        </is>
      </c>
      <c r="B4" s="10" t="n">
        <v>65.3</v>
      </c>
      <c r="C4" s="10" t="n">
        <v>52.3</v>
      </c>
      <c r="D4" s="5" t="n">
        <v>4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Details) - USD ($) $ in Thousands</t>
        </is>
      </c>
      <c r="B1" s="2" t="inlineStr">
        <is>
          <t>12 Months Ended</t>
        </is>
      </c>
    </row>
    <row r="2">
      <c r="B2" s="2" t="inlineStr">
        <is>
          <t>Dec. 31, 2024</t>
        </is>
      </c>
      <c r="C2" s="2" t="inlineStr">
        <is>
          <t>Dec. 31, 2023</t>
        </is>
      </c>
      <c r="D2" s="2" t="inlineStr">
        <is>
          <t>Dec. 31, 2022</t>
        </is>
      </c>
    </row>
    <row r="3">
      <c r="A3" s="3" t="inlineStr">
        <is>
          <t>Changes in the allowance for doubtful accounts</t>
        </is>
      </c>
      <c r="B3" s="4" t="inlineStr">
        <is>
          <t xml:space="preserve"> </t>
        </is>
      </c>
      <c r="C3" s="4" t="inlineStr">
        <is>
          <t xml:space="preserve"> </t>
        </is>
      </c>
      <c r="D3" s="4" t="inlineStr">
        <is>
          <t xml:space="preserve"> </t>
        </is>
      </c>
    </row>
    <row r="4">
      <c r="A4" s="4" t="inlineStr">
        <is>
          <t>Beginning balance</t>
        </is>
      </c>
      <c r="B4" s="5" t="n">
        <v>-5335</v>
      </c>
      <c r="C4" s="5" t="n">
        <v>-4477</v>
      </c>
      <c r="D4" s="4" t="inlineStr">
        <is>
          <t xml:space="preserve"> </t>
        </is>
      </c>
    </row>
    <row r="5">
      <c r="A5" s="4" t="inlineStr">
        <is>
          <t>Provision for losses on receivables</t>
        </is>
      </c>
      <c r="B5" s="6" t="n">
        <v>-2669</v>
      </c>
      <c r="C5" s="6" t="n">
        <v>-2419</v>
      </c>
      <c r="D5" s="5" t="n">
        <v>-2518</v>
      </c>
    </row>
    <row r="6">
      <c r="A6" s="4" t="inlineStr">
        <is>
          <t>Write-offs</t>
        </is>
      </c>
      <c r="B6" s="6" t="n">
        <v>2792</v>
      </c>
      <c r="C6" s="6" t="n">
        <v>2166</v>
      </c>
      <c r="D6" s="4" t="inlineStr">
        <is>
          <t xml:space="preserve"> </t>
        </is>
      </c>
    </row>
    <row r="7">
      <c r="A7" s="4" t="inlineStr">
        <is>
          <t>Recoveries</t>
        </is>
      </c>
      <c r="B7" s="6" t="n">
        <v>-673</v>
      </c>
      <c r="C7" s="6" t="n">
        <v>-605</v>
      </c>
      <c r="D7" s="4" t="inlineStr">
        <is>
          <t xml:space="preserve"> </t>
        </is>
      </c>
    </row>
    <row r="8">
      <c r="A8" s="4" t="inlineStr">
        <is>
          <t>Ending Balance</t>
        </is>
      </c>
      <c r="B8" s="5" t="n">
        <v>-5885</v>
      </c>
      <c r="C8" s="5" t="n">
        <v>-5335</v>
      </c>
      <c r="D8" s="5" t="n">
        <v>-447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and equipment (Details)</t>
        </is>
      </c>
      <c r="B1" s="2" t="inlineStr">
        <is>
          <t>Dec. 31, 2024</t>
        </is>
      </c>
    </row>
    <row r="2">
      <c r="A2" s="4" t="inlineStr">
        <is>
          <t>Computer hardware</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Office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Building</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40 years</t>
        </is>
      </c>
    </row>
    <row r="14">
      <c r="A14" s="4" t="inlineStr">
        <is>
          <t>Purchased computer software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Purchased computer software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row r="20">
      <c r="A20" s="4" t="inlineStr">
        <is>
          <t>Leasehold improvements</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gaap:UsefulLifeShorterOfTermOfLeaseOrAssetUtilityMembe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oftware licenses and maintenance contracts (Details) - USD ($) $ in Millions</t>
        </is>
      </c>
      <c r="B1" s="2" t="inlineStr">
        <is>
          <t>Dec. 31, 2024</t>
        </is>
      </c>
      <c r="C1" s="2" t="inlineStr">
        <is>
          <t>Dec. 31, 2023</t>
        </is>
      </c>
    </row>
    <row r="2">
      <c r="A2" s="4" t="inlineStr">
        <is>
          <t>Prepaid expense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Total unamortized costs</t>
        </is>
      </c>
      <c r="B4" s="10" t="n">
        <v>7.2</v>
      </c>
      <c r="C4" s="10" t="n">
        <v>5.5</v>
      </c>
    </row>
    <row r="5">
      <c r="A5" s="4" t="inlineStr">
        <is>
          <t>Other long-term asse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unamortized costs</t>
        </is>
      </c>
      <c r="B7" s="10" t="n">
        <v>0.1</v>
      </c>
      <c r="C7" s="10" t="n">
        <v>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to goodwill</t>
        </is>
      </c>
      <c r="B4" s="5" t="n">
        <v>0</v>
      </c>
      <c r="C4" s="5" t="n">
        <v>0</v>
      </c>
      <c r="D4"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Offering Costs (Details) - USD ($) $ in Millions</t>
        </is>
      </c>
      <c r="B1" s="2" t="inlineStr">
        <is>
          <t>Dec. 31, 2024</t>
        </is>
      </c>
      <c r="C1" s="2" t="inlineStr">
        <is>
          <t>Jun. 30, 2024</t>
        </is>
      </c>
      <c r="D1" s="2" t="inlineStr">
        <is>
          <t>Dec. 31, 2023</t>
        </is>
      </c>
    </row>
    <row r="2">
      <c r="A2" s="3" t="inlineStr">
        <is>
          <t>Summary of Significant Accounting Policies</t>
        </is>
      </c>
      <c r="B2" s="4" t="inlineStr">
        <is>
          <t xml:space="preserve"> </t>
        </is>
      </c>
      <c r="C2" s="4" t="inlineStr">
        <is>
          <t xml:space="preserve"> </t>
        </is>
      </c>
      <c r="D2" s="4" t="inlineStr">
        <is>
          <t xml:space="preserve"> </t>
        </is>
      </c>
    </row>
    <row r="3">
      <c r="A3" s="4" t="inlineStr">
        <is>
          <t>Deferred offering costs capitalized</t>
        </is>
      </c>
      <c r="B3" s="5" t="n">
        <v>0</v>
      </c>
      <c r="C3" s="4" t="inlineStr">
        <is>
          <t xml:space="preserve"> </t>
        </is>
      </c>
      <c r="D3" s="10" t="n">
        <v>5.4</v>
      </c>
    </row>
    <row r="4">
      <c r="A4" s="4" t="inlineStr">
        <is>
          <t>IPO</t>
        </is>
      </c>
      <c r="B4" s="4" t="inlineStr">
        <is>
          <t xml:space="preserve"> </t>
        </is>
      </c>
      <c r="C4" s="4" t="inlineStr">
        <is>
          <t xml:space="preserve"> </t>
        </is>
      </c>
      <c r="D4" s="4" t="inlineStr">
        <is>
          <t xml:space="preserve"> </t>
        </is>
      </c>
    </row>
    <row r="5">
      <c r="A5" s="3" t="inlineStr">
        <is>
          <t>Summary of Significant Accounting Policies</t>
        </is>
      </c>
      <c r="B5" s="4" t="inlineStr">
        <is>
          <t xml:space="preserve"> </t>
        </is>
      </c>
      <c r="C5" s="4" t="inlineStr">
        <is>
          <t xml:space="preserve"> </t>
        </is>
      </c>
      <c r="D5" s="4" t="inlineStr">
        <is>
          <t xml:space="preserve"> </t>
        </is>
      </c>
    </row>
    <row r="6">
      <c r="A6" s="4" t="inlineStr">
        <is>
          <t>Deferred offering costs capitalized</t>
        </is>
      </c>
      <c r="B6" s="10" t="n">
        <v>8.800000000000001</v>
      </c>
      <c r="C6" s="10" t="n">
        <v>8.800000000000001</v>
      </c>
      <c r="D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pitalized software development costs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s of capitalized software development costs</t>
        </is>
      </c>
      <c r="B4" s="5" t="n">
        <v>0</v>
      </c>
      <c r="C4" s="5" t="n">
        <v>0</v>
      </c>
      <c r="D4" s="5" t="n">
        <v>0</v>
      </c>
    </row>
    <row r="5">
      <c r="A5" s="4" t="inlineStr">
        <is>
          <t>Capitalized software development cos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fe</t>
        </is>
      </c>
      <c r="B7" s="4" t="inlineStr">
        <is>
          <t>2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Amounts reclassified out of accumulated other comprehensive income (loss) into net interest expense</t>
        </is>
      </c>
      <c r="B4" s="5" t="n">
        <v>29175</v>
      </c>
      <c r="C4" s="5" t="n">
        <v>31386</v>
      </c>
      <c r="D4" s="5" t="n">
        <v>5244</v>
      </c>
    </row>
    <row r="5">
      <c r="A5" s="4" t="inlineStr">
        <is>
          <t>Income tax effects of amounts reclassified out of accumulated other comprehensive income (loss)</t>
        </is>
      </c>
      <c r="B5" s="5" t="n">
        <v>-7084</v>
      </c>
      <c r="C5" s="5" t="n">
        <v>-7620</v>
      </c>
      <c r="D5" s="5" t="n">
        <v>-12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Derivative instruments (Details) - Designated as hedging instruments</t>
        </is>
      </c>
      <c r="B1" s="2" t="inlineStr">
        <is>
          <t>Dec. 31, 2024 DerivativeInstrument</t>
        </is>
      </c>
    </row>
    <row r="2">
      <c r="A2" s="4" t="inlineStr">
        <is>
          <t>Interest rate swap maturing on October 31, 2024</t>
        </is>
      </c>
      <c r="B2" s="4" t="inlineStr">
        <is>
          <t xml:space="preserve"> </t>
        </is>
      </c>
    </row>
    <row r="3">
      <c r="A3" s="3" t="inlineStr">
        <is>
          <t>Derivative [Line Items]</t>
        </is>
      </c>
      <c r="B3" s="4" t="inlineStr">
        <is>
          <t xml:space="preserve"> </t>
        </is>
      </c>
    </row>
    <row r="4">
      <c r="A4" s="4" t="inlineStr">
        <is>
          <t>Number of derivative financial instruments held</t>
        </is>
      </c>
      <c r="B4" s="6" t="n">
        <v>1</v>
      </c>
    </row>
    <row r="5">
      <c r="A5" s="4" t="inlineStr">
        <is>
          <t>Interest rate swap maturing on January 31, 2026</t>
        </is>
      </c>
      <c r="B5" s="4" t="inlineStr">
        <is>
          <t xml:space="preserve"> </t>
        </is>
      </c>
    </row>
    <row r="6">
      <c r="A6" s="3" t="inlineStr">
        <is>
          <t>Derivative [Line Items]</t>
        </is>
      </c>
      <c r="B6" s="4" t="inlineStr">
        <is>
          <t xml:space="preserve"> </t>
        </is>
      </c>
    </row>
    <row r="7">
      <c r="A7" s="4" t="inlineStr">
        <is>
          <t>Number of derivative financial instruments held</t>
        </is>
      </c>
      <c r="B7" s="6" t="n">
        <v>1</v>
      </c>
    </row>
    <row r="8">
      <c r="A8" s="4" t="inlineStr">
        <is>
          <t>Interest rate swaps that matured on November 30, 2022</t>
        </is>
      </c>
      <c r="B8" s="4" t="inlineStr">
        <is>
          <t xml:space="preserve"> </t>
        </is>
      </c>
    </row>
    <row r="9">
      <c r="A9" s="3" t="inlineStr">
        <is>
          <t>Derivative [Line Items]</t>
        </is>
      </c>
      <c r="B9" s="4" t="inlineStr">
        <is>
          <t xml:space="preserve"> </t>
        </is>
      </c>
    </row>
    <row r="10">
      <c r="A10" s="4" t="inlineStr">
        <is>
          <t>Number of derivative financial instruments held</t>
        </is>
      </c>
      <c r="B10" s="6"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Advertising expense</t>
        </is>
      </c>
      <c r="B4" s="10" t="n">
        <v>12.5</v>
      </c>
      <c r="C4" s="10" t="n">
        <v>10.5</v>
      </c>
      <c r="D4" s="10" t="n">
        <v>1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ision of previously issued financial statements (Details) - USD ($) $ in Thousands</t>
        </is>
      </c>
      <c r="B1" s="2" t="inlineStr">
        <is>
          <t>12 Months Ended</t>
        </is>
      </c>
    </row>
    <row r="2">
      <c r="B2" s="2" t="inlineStr">
        <is>
          <t>Dec. 31, 2024</t>
        </is>
      </c>
      <c r="C2" s="2" t="inlineStr">
        <is>
          <t>Dec. 31, 2023</t>
        </is>
      </c>
      <c r="D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Deferred tax liability</t>
        </is>
      </c>
      <c r="B4" s="5" t="n">
        <v>100523</v>
      </c>
      <c r="C4" s="5" t="n">
        <v>174480</v>
      </c>
      <c r="D4" s="4" t="inlineStr">
        <is>
          <t xml:space="preserve"> </t>
        </is>
      </c>
    </row>
    <row r="5">
      <c r="A5" s="4" t="inlineStr">
        <is>
          <t>Income tax benefit</t>
        </is>
      </c>
      <c r="B5" s="6" t="n">
        <v>3420</v>
      </c>
      <c r="C5" s="6" t="n">
        <v>12500</v>
      </c>
      <c r="D5" s="5" t="n">
        <v>14420</v>
      </c>
    </row>
    <row r="6">
      <c r="A6" s="4" t="inlineStr">
        <is>
          <t>Other comprehensive loss</t>
        </is>
      </c>
      <c r="B6" s="6" t="n">
        <v>14921</v>
      </c>
      <c r="C6" s="5" t="n">
        <v>14036</v>
      </c>
      <c r="D6" s="5" t="n">
        <v>-30327</v>
      </c>
    </row>
    <row r="7">
      <c r="A7" s="4" t="inlineStr">
        <is>
          <t>Revision of previously issued financial statements, adjustment</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Deferred tax liability</t>
        </is>
      </c>
      <c r="B9" s="6" t="n">
        <v>7800</v>
      </c>
      <c r="C9" s="4" t="inlineStr">
        <is>
          <t xml:space="preserve"> </t>
        </is>
      </c>
      <c r="D9" s="4" t="inlineStr">
        <is>
          <t xml:space="preserve"> </t>
        </is>
      </c>
    </row>
    <row r="10">
      <c r="A10" s="4" t="inlineStr">
        <is>
          <t>Income tax benefit</t>
        </is>
      </c>
      <c r="B10" s="6" t="n">
        <v>7400</v>
      </c>
      <c r="C10" s="4" t="inlineStr">
        <is>
          <t xml:space="preserve"> </t>
        </is>
      </c>
      <c r="D10" s="4" t="inlineStr">
        <is>
          <t xml:space="preserve"> </t>
        </is>
      </c>
    </row>
    <row r="11">
      <c r="A11" s="4" t="inlineStr">
        <is>
          <t>Other comprehensive loss</t>
        </is>
      </c>
      <c r="B11" s="5" t="n">
        <v>4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Revenue</t>
        </is>
      </c>
      <c r="B4" s="5" t="n">
        <v>943549</v>
      </c>
      <c r="C4" s="5" t="n">
        <v>791010</v>
      </c>
      <c r="D4" s="5" t="n">
        <v>704874</v>
      </c>
    </row>
    <row r="5">
      <c r="A5" s="4" t="inlineStr">
        <is>
          <t>Subscription revenue</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Revenue</t>
        </is>
      </c>
      <c r="B7" s="6" t="n">
        <v>457975</v>
      </c>
      <c r="C7" s="6" t="n">
        <v>401013</v>
      </c>
      <c r="D7" s="6" t="n">
        <v>366717</v>
      </c>
    </row>
    <row r="8">
      <c r="A8" s="4" t="inlineStr">
        <is>
          <t>Volume-based revenue</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Revenue</t>
        </is>
      </c>
      <c r="B10" s="6" t="n">
        <v>479913</v>
      </c>
      <c r="C10" s="6" t="n">
        <v>386276</v>
      </c>
      <c r="D10" s="6" t="n">
        <v>335452</v>
      </c>
    </row>
    <row r="11">
      <c r="A11" s="4" t="inlineStr">
        <is>
          <t>Implementation services and other revenue</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Revenue</t>
        </is>
      </c>
      <c r="B13" s="5" t="n">
        <v>5661</v>
      </c>
      <c r="C13" s="5" t="n">
        <v>3721</v>
      </c>
      <c r="D13" s="5" t="n">
        <v>270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Revenue Balances (Details) - USD ($) $ in Thousands</t>
        </is>
      </c>
      <c r="B1" s="2" t="inlineStr">
        <is>
          <t>12 Months Ended</t>
        </is>
      </c>
    </row>
    <row r="2">
      <c r="B2" s="2" t="inlineStr">
        <is>
          <t>Dec. 31, 2024</t>
        </is>
      </c>
      <c r="C2" s="2" t="inlineStr">
        <is>
          <t>Dec. 31, 2023</t>
        </is>
      </c>
    </row>
    <row r="3">
      <c r="A3" s="3" t="inlineStr">
        <is>
          <t>Deferred Revenue</t>
        </is>
      </c>
      <c r="B3" s="4" t="inlineStr">
        <is>
          <t xml:space="preserve"> </t>
        </is>
      </c>
      <c r="C3" s="4" t="inlineStr">
        <is>
          <t xml:space="preserve"> </t>
        </is>
      </c>
    </row>
    <row r="4">
      <c r="A4" s="4" t="inlineStr">
        <is>
          <t>Beginning balance</t>
        </is>
      </c>
      <c r="B4" s="5" t="n">
        <v>17108</v>
      </c>
      <c r="C4" s="5" t="n">
        <v>16454</v>
      </c>
    </row>
    <row r="5">
      <c r="A5" s="4" t="inlineStr">
        <is>
          <t>Revenue recognized</t>
        </is>
      </c>
      <c r="B5" s="6" t="n">
        <v>-10917</v>
      </c>
      <c r="C5" s="6" t="n">
        <v>-9900</v>
      </c>
    </row>
    <row r="6">
      <c r="A6" s="4" t="inlineStr">
        <is>
          <t>Additional amounts deferred</t>
        </is>
      </c>
      <c r="B6" s="6" t="n">
        <v>10075</v>
      </c>
      <c r="C6" s="6" t="n">
        <v>10554</v>
      </c>
    </row>
    <row r="7">
      <c r="A7" s="4" t="inlineStr">
        <is>
          <t>Ending balance</t>
        </is>
      </c>
      <c r="B7" s="5" t="n">
        <v>16266</v>
      </c>
      <c r="C7" s="5" t="n">
        <v>171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Remaining Performance Obligations (Details) $ in Millions</t>
        </is>
      </c>
      <c r="B1" s="2" t="inlineStr">
        <is>
          <t>Dec. 31, 2024 USD ($)</t>
        </is>
      </c>
    </row>
    <row r="2">
      <c r="A2" s="4" t="inlineStr">
        <is>
          <t>Revenue, Remaining Performance Obligation, Expected Timing of Satisfaction, Start Date [Axis]: 2024-01-01</t>
        </is>
      </c>
      <c r="B2" s="4" t="inlineStr">
        <is>
          <t xml:space="preserve"> </t>
        </is>
      </c>
    </row>
    <row r="3">
      <c r="A3" s="3" t="inlineStr">
        <is>
          <t>Revenue Recognition</t>
        </is>
      </c>
      <c r="B3" s="4" t="inlineStr">
        <is>
          <t xml:space="preserve"> </t>
        </is>
      </c>
    </row>
    <row r="4">
      <c r="A4" s="4" t="inlineStr">
        <is>
          <t>Period of revenue recognition related to unsatisfied performance obligations</t>
        </is>
      </c>
      <c r="B4" s="4" t="inlineStr">
        <is>
          <t>12 months</t>
        </is>
      </c>
    </row>
    <row r="5">
      <c r="A5" s="4" t="inlineStr">
        <is>
          <t>Revenue to be recognized for unsatisfied performance obligations</t>
        </is>
      </c>
      <c r="B5" s="10" t="n">
        <v>52.2</v>
      </c>
    </row>
    <row r="6">
      <c r="A6" s="4" t="inlineStr">
        <is>
          <t>Revenue, Remaining Performance Obligation, Expected Timing of Satisfaction, Start Date [Axis]: 2025-01-01</t>
        </is>
      </c>
      <c r="B6" s="4" t="inlineStr">
        <is>
          <t xml:space="preserve"> </t>
        </is>
      </c>
    </row>
    <row r="7">
      <c r="A7" s="3" t="inlineStr">
        <is>
          <t>Revenue Recognition</t>
        </is>
      </c>
      <c r="B7" s="4" t="inlineStr">
        <is>
          <t xml:space="preserve"> </t>
        </is>
      </c>
    </row>
    <row r="8">
      <c r="A8" s="4" t="inlineStr">
        <is>
          <t>Period of revenue recognition related to unsatisfied performance obligations</t>
        </is>
      </c>
      <c r="B8" s="4" t="inlineStr">
        <is>
          <t>12 months</t>
        </is>
      </c>
    </row>
    <row r="9">
      <c r="A9" s="4" t="inlineStr">
        <is>
          <t>Revenue to be recognized for unsatisfied performance obligations</t>
        </is>
      </c>
      <c r="B9" s="10" t="n">
        <v>1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etails) - USD ($) $ in Thousands</t>
        </is>
      </c>
      <c r="B1" s="2" t="inlineStr">
        <is>
          <t>12 Months Ended</t>
        </is>
      </c>
    </row>
    <row r="2">
      <c r="B2" s="2" t="inlineStr">
        <is>
          <t>Dec. 31, 2024</t>
        </is>
      </c>
      <c r="C2" s="2" t="inlineStr">
        <is>
          <t>Dec. 31, 2023</t>
        </is>
      </c>
      <c r="D2" s="2" t="inlineStr">
        <is>
          <t>Dec. 31, 2022</t>
        </is>
      </c>
    </row>
    <row r="3">
      <c r="A3" s="3" t="inlineStr">
        <is>
          <t>Segments</t>
        </is>
      </c>
      <c r="B3" s="4" t="inlineStr">
        <is>
          <t xml:space="preserve"> </t>
        </is>
      </c>
      <c r="C3" s="4" t="inlineStr">
        <is>
          <t xml:space="preserve"> </t>
        </is>
      </c>
      <c r="D3" s="4" t="inlineStr">
        <is>
          <t xml:space="preserve"> </t>
        </is>
      </c>
    </row>
    <row r="4">
      <c r="A4" s="4" t="inlineStr">
        <is>
          <t>Revenue</t>
        </is>
      </c>
      <c r="B4" s="5" t="n">
        <v>943549</v>
      </c>
      <c r="C4" s="5" t="n">
        <v>791010</v>
      </c>
      <c r="D4" s="5" t="n">
        <v>704874</v>
      </c>
    </row>
    <row r="5">
      <c r="A5" s="4" t="inlineStr">
        <is>
          <t>Research and development</t>
        </is>
      </c>
      <c r="B5" s="6" t="n">
        <v>48775</v>
      </c>
      <c r="C5" s="6" t="n">
        <v>35332</v>
      </c>
      <c r="D5" s="6" t="n">
        <v>32807</v>
      </c>
    </row>
    <row r="6">
      <c r="A6" s="4" t="inlineStr">
        <is>
          <t>Sales and marketing</t>
        </is>
      </c>
      <c r="B6" s="6" t="n">
        <v>156935</v>
      </c>
      <c r="C6" s="6" t="n">
        <v>124437</v>
      </c>
      <c r="D6" s="6" t="n">
        <v>111470</v>
      </c>
    </row>
    <row r="7">
      <c r="A7" s="4" t="inlineStr">
        <is>
          <t>General and administrative</t>
        </is>
      </c>
      <c r="B7" s="6" t="n">
        <v>111753</v>
      </c>
      <c r="C7" s="6" t="n">
        <v>62924</v>
      </c>
      <c r="D7" s="6" t="n">
        <v>73089</v>
      </c>
    </row>
    <row r="8">
      <c r="A8" s="4" t="inlineStr">
        <is>
          <t>Depreciation of fixed assets, including the amortization of capitalized software</t>
        </is>
      </c>
      <c r="B8" s="6" t="n">
        <v>38700</v>
      </c>
      <c r="C8" s="6" t="n">
        <v>17100</v>
      </c>
      <c r="D8" s="6" t="n">
        <v>15700</v>
      </c>
    </row>
    <row r="9">
      <c r="A9" s="4" t="inlineStr">
        <is>
          <t>Income tax expense / (benefit)</t>
        </is>
      </c>
      <c r="B9" s="6" t="n">
        <v>-3420</v>
      </c>
      <c r="C9" s="6" t="n">
        <v>-12500</v>
      </c>
      <c r="D9" s="6" t="n">
        <v>-14420</v>
      </c>
    </row>
    <row r="10">
      <c r="A10" s="4" t="inlineStr">
        <is>
          <t>Net loss</t>
        </is>
      </c>
      <c r="B10" s="6" t="n">
        <v>-19125</v>
      </c>
      <c r="C10" s="6" t="n">
        <v>-51334</v>
      </c>
      <c r="D10" s="6" t="n">
        <v>-51455</v>
      </c>
    </row>
    <row r="11">
      <c r="A11" s="4" t="inlineStr">
        <is>
          <t>Single reportable segment | Operating segments</t>
        </is>
      </c>
      <c r="B11" s="4" t="inlineStr">
        <is>
          <t xml:space="preserve"> </t>
        </is>
      </c>
      <c r="C11" s="4" t="inlineStr">
        <is>
          <t xml:space="preserve"> </t>
        </is>
      </c>
      <c r="D11" s="4" t="inlineStr">
        <is>
          <t xml:space="preserve"> </t>
        </is>
      </c>
    </row>
    <row r="12">
      <c r="A12" s="3" t="inlineStr">
        <is>
          <t>Segments</t>
        </is>
      </c>
      <c r="B12" s="4" t="inlineStr">
        <is>
          <t xml:space="preserve"> </t>
        </is>
      </c>
      <c r="C12" s="4" t="inlineStr">
        <is>
          <t xml:space="preserve"> </t>
        </is>
      </c>
      <c r="D12" s="4" t="inlineStr">
        <is>
          <t xml:space="preserve"> </t>
        </is>
      </c>
    </row>
    <row r="13">
      <c r="A13" s="4" t="inlineStr">
        <is>
          <t>Revenue</t>
        </is>
      </c>
      <c r="B13" s="6" t="n">
        <v>943549</v>
      </c>
      <c r="C13" s="6" t="n">
        <v>791010</v>
      </c>
      <c r="D13" s="6" t="n">
        <v>704874</v>
      </c>
    </row>
    <row r="14">
      <c r="A14" s="4" t="inlineStr">
        <is>
          <t>Materials &amp; connectivity</t>
        </is>
      </c>
      <c r="B14" s="6" t="n">
        <v>225333</v>
      </c>
      <c r="C14" s="6" t="n">
        <v>173077</v>
      </c>
      <c r="D14" s="6" t="n">
        <v>144578</v>
      </c>
    </row>
    <row r="15">
      <c r="A15" s="4" t="inlineStr">
        <is>
          <t>Labor &amp; associated expenses</t>
        </is>
      </c>
      <c r="B15" s="6" t="n">
        <v>90397</v>
      </c>
      <c r="C15" s="6" t="n">
        <v>76690</v>
      </c>
      <c r="D15" s="6" t="n">
        <v>70313</v>
      </c>
    </row>
    <row r="16">
      <c r="A16" s="4" t="inlineStr">
        <is>
          <t>Research and development</t>
        </is>
      </c>
      <c r="B16" s="6" t="n">
        <v>48775</v>
      </c>
      <c r="C16" s="6" t="n">
        <v>35332</v>
      </c>
      <c r="D16" s="6" t="n">
        <v>32807</v>
      </c>
    </row>
    <row r="17">
      <c r="A17" s="4" t="inlineStr">
        <is>
          <t>Sales and marketing</t>
        </is>
      </c>
      <c r="B17" s="6" t="n">
        <v>156935</v>
      </c>
      <c r="C17" s="6" t="n">
        <v>124437</v>
      </c>
      <c r="D17" s="6" t="n">
        <v>111470</v>
      </c>
    </row>
    <row r="18">
      <c r="A18" s="4" t="inlineStr">
        <is>
          <t>General and administrative</t>
        </is>
      </c>
      <c r="B18" s="6" t="n">
        <v>111753</v>
      </c>
      <c r="C18" s="6" t="n">
        <v>62924</v>
      </c>
      <c r="D18" s="6" t="n">
        <v>73089</v>
      </c>
    </row>
    <row r="19">
      <c r="A19" s="4" t="inlineStr">
        <is>
          <t>Depreciation of fixed assets, including the amortization of capitalized software</t>
        </is>
      </c>
      <c r="B19" s="6" t="n">
        <v>38744</v>
      </c>
      <c r="C19" s="6" t="n">
        <v>17062</v>
      </c>
      <c r="D19" s="6" t="n">
        <v>15682</v>
      </c>
    </row>
    <row r="20">
      <c r="A20" s="4" t="inlineStr">
        <is>
          <t>Amortization</t>
        </is>
      </c>
      <c r="B20" s="6" t="n">
        <v>147887</v>
      </c>
      <c r="C20" s="6" t="n">
        <v>159405</v>
      </c>
      <c r="D20" s="6" t="n">
        <v>167485</v>
      </c>
    </row>
    <row r="21">
      <c r="A21" s="4" t="inlineStr">
        <is>
          <t>Interest &amp; non-operating expenses, net</t>
        </is>
      </c>
      <c r="B21" s="6" t="n">
        <v>146270</v>
      </c>
      <c r="C21" s="6" t="n">
        <v>205917</v>
      </c>
      <c r="D21" s="6" t="n">
        <v>155325</v>
      </c>
    </row>
    <row r="22">
      <c r="A22" s="4" t="inlineStr">
        <is>
          <t>Income tax expense / (benefit)</t>
        </is>
      </c>
      <c r="B22" s="6" t="n">
        <v>-3420</v>
      </c>
      <c r="C22" s="6" t="n">
        <v>-12500</v>
      </c>
      <c r="D22" s="6" t="n">
        <v>-14420</v>
      </c>
    </row>
    <row r="23">
      <c r="A23" s="4" t="inlineStr">
        <is>
          <t>Net loss</t>
        </is>
      </c>
      <c r="B23" s="5" t="n">
        <v>-19125</v>
      </c>
      <c r="C23" s="5" t="n">
        <v>-51334</v>
      </c>
      <c r="D23" s="5" t="n">
        <v>-5145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30" customWidth="1" min="3" max="3"/>
  </cols>
  <sheetData>
    <row r="1">
      <c r="A1" s="1" t="inlineStr">
        <is>
          <t>Fair Value Measurements and Disclosures - Fair Value Hierarchy for Financial Assets and Liabilities Measured at Fair Value (Details) - Interest rate swap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Derivative Asset, Statement of Financial Position [Extensible Enumeration]</t>
        </is>
      </c>
      <c r="B3" s="4" t="inlineStr">
        <is>
          <t xml:space="preserve"> </t>
        </is>
      </c>
      <c r="C3" s="4" t="inlineStr">
        <is>
          <t>Other Assets, Current</t>
        </is>
      </c>
    </row>
    <row r="4">
      <c r="A4" s="3" t="inlineStr">
        <is>
          <t>Financial liabilities</t>
        </is>
      </c>
      <c r="B4" s="4" t="inlineStr">
        <is>
          <t xml:space="preserve"> </t>
        </is>
      </c>
      <c r="C4" s="4" t="inlineStr">
        <is>
          <t xml:space="preserve"> </t>
        </is>
      </c>
    </row>
    <row r="5">
      <c r="A5" s="4" t="inlineStr">
        <is>
          <t>Derivative Liability, Statement of Financial Position [Extensible Enumeration]</t>
        </is>
      </c>
      <c r="B5" s="4" t="inlineStr">
        <is>
          <t xml:space="preserve"> </t>
        </is>
      </c>
      <c r="C5" s="4" t="inlineStr">
        <is>
          <t>Other Liabilities, Noncurrent</t>
        </is>
      </c>
    </row>
    <row r="6">
      <c r="A6" s="4" t="inlineStr">
        <is>
          <t>Carrying value | Recurring basi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Interest rate swaps, Financial assets</t>
        </is>
      </c>
      <c r="B8" s="4" t="inlineStr">
        <is>
          <t xml:space="preserve"> </t>
        </is>
      </c>
      <c r="C8" s="5" t="n">
        <v>23350</v>
      </c>
    </row>
    <row r="9">
      <c r="A9" s="3" t="inlineStr">
        <is>
          <t>Financial liabilities</t>
        </is>
      </c>
      <c r="B9" s="4" t="inlineStr">
        <is>
          <t xml:space="preserve"> </t>
        </is>
      </c>
      <c r="C9" s="4" t="inlineStr">
        <is>
          <t xml:space="preserve"> </t>
        </is>
      </c>
    </row>
    <row r="10">
      <c r="A10" s="4" t="inlineStr">
        <is>
          <t>Interest rate swaps, Financial liabilities</t>
        </is>
      </c>
      <c r="B10" s="4" t="inlineStr">
        <is>
          <t xml:space="preserve"> </t>
        </is>
      </c>
      <c r="C10" s="6" t="n">
        <v>2472</v>
      </c>
    </row>
    <row r="11">
      <c r="A11" s="4" t="inlineStr">
        <is>
          <t>Carrying value | Recurring basis | Other current asset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Interest rate swaps, Financial assets</t>
        </is>
      </c>
      <c r="B13" s="5" t="n">
        <v>1127</v>
      </c>
      <c r="C13" s="4" t="inlineStr">
        <is>
          <t xml:space="preserve"> </t>
        </is>
      </c>
    </row>
    <row r="14">
      <c r="A14" s="4" t="inlineStr">
        <is>
          <t>Carrying value | Recurring basis | Other long-term asset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Interest rate swaps, Financial assets</t>
        </is>
      </c>
      <c r="B16" s="6" t="n">
        <v>22</v>
      </c>
      <c r="C16" s="4" t="inlineStr">
        <is>
          <t xml:space="preserve"> </t>
        </is>
      </c>
    </row>
    <row r="17">
      <c r="A17" s="4" t="inlineStr">
        <is>
          <t>Level 2 | Recurring basi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Interest rate swaps, Financial assets</t>
        </is>
      </c>
      <c r="B19" s="4" t="inlineStr">
        <is>
          <t xml:space="preserve"> </t>
        </is>
      </c>
      <c r="C19" s="6" t="n">
        <v>23350</v>
      </c>
    </row>
    <row r="20">
      <c r="A20" s="3" t="inlineStr">
        <is>
          <t>Financial liabilities</t>
        </is>
      </c>
      <c r="B20" s="4" t="inlineStr">
        <is>
          <t xml:space="preserve"> </t>
        </is>
      </c>
      <c r="C20" s="4" t="inlineStr">
        <is>
          <t xml:space="preserve"> </t>
        </is>
      </c>
    </row>
    <row r="21">
      <c r="A21" s="4" t="inlineStr">
        <is>
          <t>Interest rate swaps, Financial liabilities</t>
        </is>
      </c>
      <c r="B21" s="4" t="inlineStr">
        <is>
          <t xml:space="preserve"> </t>
        </is>
      </c>
      <c r="C21" s="5" t="n">
        <v>2472</v>
      </c>
    </row>
    <row r="22">
      <c r="A22" s="4" t="inlineStr">
        <is>
          <t>Level 2 | Recurring basis | Other current asse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terest rate swaps, Financial assets</t>
        </is>
      </c>
      <c r="B24" s="6" t="n">
        <v>1127</v>
      </c>
      <c r="C24" s="4" t="inlineStr">
        <is>
          <t xml:space="preserve"> </t>
        </is>
      </c>
    </row>
    <row r="25">
      <c r="A25" s="4" t="inlineStr">
        <is>
          <t>Level 2 | Recurring basis | Other long-term asset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Interest rate swaps, Financial assets</t>
        </is>
      </c>
      <c r="B27" s="5" t="n">
        <v>22</v>
      </c>
      <c r="C2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isclosures - Additional Information (Details) - Recurring basis - USD ($) $ in Millions</t>
        </is>
      </c>
      <c r="B1" s="2" t="inlineStr">
        <is>
          <t>12 Months Ended</t>
        </is>
      </c>
    </row>
    <row r="2">
      <c r="B2" s="2" t="inlineStr">
        <is>
          <t>Dec. 31, 2024</t>
        </is>
      </c>
      <c r="C2" s="2" t="inlineStr">
        <is>
          <t>Dec. 31, 2023</t>
        </is>
      </c>
    </row>
    <row r="3">
      <c r="A3" s="3" t="inlineStr">
        <is>
          <t>Fair Value Measurements and Disclosures</t>
        </is>
      </c>
      <c r="B3" s="4" t="inlineStr">
        <is>
          <t xml:space="preserve"> </t>
        </is>
      </c>
      <c r="C3" s="4" t="inlineStr">
        <is>
          <t xml:space="preserve"> </t>
        </is>
      </c>
    </row>
    <row r="4">
      <c r="A4" s="4" t="inlineStr">
        <is>
          <t>Transfers in or out of Level 3</t>
        </is>
      </c>
      <c r="B4" s="5" t="n">
        <v>0</v>
      </c>
      <c r="C4" s="5" t="n">
        <v>0</v>
      </c>
    </row>
    <row r="5">
      <c r="A5" s="4" t="inlineStr">
        <is>
          <t>Carrying value | First lien term loan facility</t>
        </is>
      </c>
      <c r="B5" s="4" t="inlineStr">
        <is>
          <t xml:space="preserve"> </t>
        </is>
      </c>
      <c r="C5" s="4" t="inlineStr">
        <is>
          <t xml:space="preserve"> </t>
        </is>
      </c>
    </row>
    <row r="6">
      <c r="A6" s="3" t="inlineStr">
        <is>
          <t>Fair Value Measurements and Disclosures</t>
        </is>
      </c>
      <c r="B6" s="4" t="inlineStr">
        <is>
          <t xml:space="preserve"> </t>
        </is>
      </c>
      <c r="C6" s="4" t="inlineStr">
        <is>
          <t xml:space="preserve"> </t>
        </is>
      </c>
    </row>
    <row r="7">
      <c r="A7" s="4" t="inlineStr">
        <is>
          <t>Loan value</t>
        </is>
      </c>
      <c r="B7" s="12" t="n">
        <v>1163.5</v>
      </c>
      <c r="C7" s="12" t="n">
        <v>1730.8</v>
      </c>
    </row>
    <row r="8">
      <c r="A8" s="4" t="inlineStr">
        <is>
          <t>Fair value | First lien term loan facility</t>
        </is>
      </c>
      <c r="B8" s="4" t="inlineStr">
        <is>
          <t xml:space="preserve"> </t>
        </is>
      </c>
      <c r="C8" s="4" t="inlineStr">
        <is>
          <t xml:space="preserve"> </t>
        </is>
      </c>
    </row>
    <row r="9">
      <c r="A9" s="3" t="inlineStr">
        <is>
          <t>Fair Value Measurements and Disclosures</t>
        </is>
      </c>
      <c r="B9" s="4" t="inlineStr">
        <is>
          <t xml:space="preserve"> </t>
        </is>
      </c>
      <c r="C9" s="4" t="inlineStr">
        <is>
          <t xml:space="preserve"> </t>
        </is>
      </c>
    </row>
    <row r="10">
      <c r="A10" s="4" t="inlineStr">
        <is>
          <t>Loan value</t>
        </is>
      </c>
      <c r="B10" s="10" t="n">
        <v>1169.4</v>
      </c>
      <c r="C10" s="10" t="n">
        <v>173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8" customWidth="1" min="1" max="1"/>
    <col width="14" customWidth="1" min="2" max="2"/>
    <col width="24" customWidth="1" min="3" max="3"/>
    <col width="16" customWidth="1" min="4" max="4"/>
    <col width="14" customWidth="1" min="5" max="5"/>
    <col width="14" customWidth="1" min="6" max="6"/>
    <col width="14" customWidth="1" min="7" max="7"/>
  </cols>
  <sheetData>
    <row r="1">
      <c r="A1" s="1" t="inlineStr">
        <is>
          <t>Acquisitions (Details) - USD ($) $ in Thousands</t>
        </is>
      </c>
      <c r="D1" s="2" t="inlineStr">
        <is>
          <t>12 Months Ended</t>
        </is>
      </c>
    </row>
    <row r="2">
      <c r="B2" s="2" t="inlineStr">
        <is>
          <t>Oct. 31, 2023</t>
        </is>
      </c>
      <c r="C2" s="2" t="inlineStr">
        <is>
          <t>Aug. 03, 2023</t>
        </is>
      </c>
      <c r="D2" s="2" t="inlineStr">
        <is>
          <t>Dec. 31, 2023</t>
        </is>
      </c>
      <c r="E2" s="2" t="inlineStr">
        <is>
          <t>Dec. 31, 2024</t>
        </is>
      </c>
      <c r="F2" s="2" t="inlineStr">
        <is>
          <t>Dec. 31, 2022</t>
        </is>
      </c>
      <c r="G2" s="2" t="inlineStr">
        <is>
          <t>Dec. 31,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3030013</v>
      </c>
      <c r="E4" s="5" t="n">
        <v>3019999</v>
      </c>
      <c r="F4" s="5" t="n">
        <v>3009558</v>
      </c>
      <c r="G4" s="5" t="n">
        <v>3009769</v>
      </c>
    </row>
    <row r="5">
      <c r="A5" s="4" t="inlineStr">
        <is>
          <t>HealthPay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paid</t>
        </is>
      </c>
      <c r="B7" s="4" t="inlineStr">
        <is>
          <t xml:space="preserve"> </t>
        </is>
      </c>
      <c r="C7" s="5" t="n">
        <v>31400</v>
      </c>
      <c r="D7" s="4" t="inlineStr">
        <is>
          <t xml:space="preserve"> </t>
        </is>
      </c>
      <c r="E7" s="4" t="inlineStr">
        <is>
          <t xml:space="preserve"> </t>
        </is>
      </c>
      <c r="F7" s="4" t="inlineStr">
        <is>
          <t xml:space="preserve"> </t>
        </is>
      </c>
      <c r="G7" s="4" t="inlineStr">
        <is>
          <t xml:space="preserve"> </t>
        </is>
      </c>
    </row>
    <row r="8">
      <c r="A8" s="4" t="inlineStr">
        <is>
          <t>Useful lives</t>
        </is>
      </c>
      <c r="B8" s="4" t="inlineStr">
        <is>
          <t xml:space="preserve"> </t>
        </is>
      </c>
      <c r="C8" s="4" t="inlineStr">
        <is>
          <t>12 years 1 month 6 days</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5" t="n">
        <v>13935</v>
      </c>
      <c r="D9" s="4" t="inlineStr">
        <is>
          <t xml:space="preserve"> </t>
        </is>
      </c>
      <c r="E9" s="4" t="inlineStr">
        <is>
          <t xml:space="preserve"> </t>
        </is>
      </c>
      <c r="F9" s="4" t="inlineStr">
        <is>
          <t xml:space="preserve"> </t>
        </is>
      </c>
      <c r="G9" s="4" t="inlineStr">
        <is>
          <t xml:space="preserve"> </t>
        </is>
      </c>
    </row>
    <row r="10">
      <c r="A10" s="4" t="inlineStr">
        <is>
          <t>HealthPay24 | 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cquisition costs</t>
        </is>
      </c>
      <c r="B12" s="4" t="inlineStr">
        <is>
          <t xml:space="preserve"> </t>
        </is>
      </c>
      <c r="C12" s="4" t="inlineStr">
        <is>
          <t xml:space="preserve"> </t>
        </is>
      </c>
      <c r="D12" s="5" t="n">
        <v>900</v>
      </c>
      <c r="E12" s="4" t="inlineStr">
        <is>
          <t xml:space="preserve"> </t>
        </is>
      </c>
      <c r="F12" s="4" t="inlineStr">
        <is>
          <t xml:space="preserve"> </t>
        </is>
      </c>
      <c r="G12" s="4" t="inlineStr">
        <is>
          <t xml:space="preserve"> </t>
        </is>
      </c>
    </row>
    <row r="13">
      <c r="A13" s="4" t="inlineStr">
        <is>
          <t>HealthPay24 | Custome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seful lives</t>
        </is>
      </c>
      <c r="B15" s="4" t="inlineStr">
        <is>
          <t xml:space="preserve"> </t>
        </is>
      </c>
      <c r="C15" s="4" t="inlineStr">
        <is>
          <t>19 years</t>
        </is>
      </c>
      <c r="D15" s="4" t="inlineStr">
        <is>
          <t xml:space="preserve"> </t>
        </is>
      </c>
      <c r="E15" s="4" t="inlineStr">
        <is>
          <t xml:space="preserve"> </t>
        </is>
      </c>
      <c r="F15" s="4" t="inlineStr">
        <is>
          <t xml:space="preserve"> </t>
        </is>
      </c>
      <c r="G15" s="4" t="inlineStr">
        <is>
          <t xml:space="preserve"> </t>
        </is>
      </c>
    </row>
    <row r="16">
      <c r="A16" s="4" t="inlineStr">
        <is>
          <t>Total intangible assets</t>
        </is>
      </c>
      <c r="B16" s="4" t="inlineStr">
        <is>
          <t xml:space="preserve"> </t>
        </is>
      </c>
      <c r="C16" s="5" t="n">
        <v>14500</v>
      </c>
      <c r="D16" s="4" t="inlineStr">
        <is>
          <t xml:space="preserve"> </t>
        </is>
      </c>
      <c r="E16" s="4" t="inlineStr">
        <is>
          <t xml:space="preserve"> </t>
        </is>
      </c>
      <c r="F16" s="4" t="inlineStr">
        <is>
          <t xml:space="preserve"> </t>
        </is>
      </c>
      <c r="G16" s="4" t="inlineStr">
        <is>
          <t xml:space="preserve"> </t>
        </is>
      </c>
    </row>
    <row r="17">
      <c r="A17" s="4" t="inlineStr">
        <is>
          <t>HealthPay24 | Developed technolo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seful lives</t>
        </is>
      </c>
      <c r="B19" s="4" t="inlineStr">
        <is>
          <t xml:space="preserve"> </t>
        </is>
      </c>
      <c r="C19" s="4" t="inlineStr">
        <is>
          <t>8 years</t>
        </is>
      </c>
      <c r="D19" s="4" t="inlineStr">
        <is>
          <t xml:space="preserve"> </t>
        </is>
      </c>
      <c r="E19" s="4" t="inlineStr">
        <is>
          <t xml:space="preserve"> </t>
        </is>
      </c>
      <c r="F19" s="4" t="inlineStr">
        <is>
          <t xml:space="preserve"> </t>
        </is>
      </c>
      <c r="G19" s="4" t="inlineStr">
        <is>
          <t xml:space="preserve"> </t>
        </is>
      </c>
    </row>
    <row r="20">
      <c r="A20" s="4" t="inlineStr">
        <is>
          <t>Total intangible assets</t>
        </is>
      </c>
      <c r="B20" s="4" t="inlineStr">
        <is>
          <t xml:space="preserve"> </t>
        </is>
      </c>
      <c r="C20" s="5" t="n">
        <v>800</v>
      </c>
      <c r="D20" s="4" t="inlineStr">
        <is>
          <t xml:space="preserve"> </t>
        </is>
      </c>
      <c r="E20" s="4" t="inlineStr">
        <is>
          <t xml:space="preserve"> </t>
        </is>
      </c>
      <c r="F20" s="4" t="inlineStr">
        <is>
          <t xml:space="preserve"> </t>
        </is>
      </c>
      <c r="G20" s="4" t="inlineStr">
        <is>
          <t xml:space="preserve"> </t>
        </is>
      </c>
    </row>
    <row r="21">
      <c r="A21" s="4" t="inlineStr">
        <is>
          <t>HealthPay24 | Tradenames and trademar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seful lives</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row>
    <row r="24">
      <c r="A24" s="4" t="inlineStr">
        <is>
          <t>Total intangible assets</t>
        </is>
      </c>
      <c r="B24" s="4" t="inlineStr">
        <is>
          <t xml:space="preserve"> </t>
        </is>
      </c>
      <c r="C24" s="5" t="n">
        <v>400</v>
      </c>
      <c r="D24" s="4" t="inlineStr">
        <is>
          <t xml:space="preserve"> </t>
        </is>
      </c>
      <c r="E24" s="4" t="inlineStr">
        <is>
          <t xml:space="preserve"> </t>
        </is>
      </c>
      <c r="F24" s="4" t="inlineStr">
        <is>
          <t xml:space="preserve"> </t>
        </is>
      </c>
      <c r="G24" s="4" t="inlineStr">
        <is>
          <t xml:space="preserve"> </t>
        </is>
      </c>
    </row>
    <row r="25">
      <c r="A25" s="4" t="inlineStr">
        <is>
          <t>Olive AI,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consideration</t>
        </is>
      </c>
      <c r="B27" s="5" t="n">
        <v>1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intangible assets</t>
        </is>
      </c>
      <c r="B28" s="6" t="n">
        <v>106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B29" s="5" t="n">
        <v>65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shares) at Dec. 31, 2021</t>
        </is>
      </c>
      <c r="B2" s="6" t="n">
        <v>121714347</v>
      </c>
      <c r="C2" s="4" t="inlineStr">
        <is>
          <t xml:space="preserve"> </t>
        </is>
      </c>
      <c r="D2" s="4" t="inlineStr">
        <is>
          <t xml:space="preserve"> </t>
        </is>
      </c>
      <c r="E2" s="4" t="inlineStr">
        <is>
          <t xml:space="preserve"> </t>
        </is>
      </c>
      <c r="F2" s="4" t="inlineStr">
        <is>
          <t xml:space="preserve"> </t>
        </is>
      </c>
    </row>
    <row r="3">
      <c r="A3" s="4" t="inlineStr">
        <is>
          <t>Balance at the beginning at Dec. 31, 2021</t>
        </is>
      </c>
      <c r="B3" s="5" t="n">
        <v>1217</v>
      </c>
      <c r="C3" s="5" t="n">
        <v>2219423</v>
      </c>
      <c r="D3" s="5" t="n">
        <v>-489</v>
      </c>
      <c r="E3" s="5" t="n">
        <v>-98986</v>
      </c>
      <c r="F3" s="5" t="n">
        <v>2121165</v>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4" t="inlineStr">
        <is>
          <t xml:space="preserve"> </t>
        </is>
      </c>
      <c r="C5" s="6" t="n">
        <v>8003</v>
      </c>
      <c r="D5" s="4" t="inlineStr">
        <is>
          <t xml:space="preserve"> </t>
        </is>
      </c>
      <c r="E5" s="4" t="inlineStr">
        <is>
          <t xml:space="preserve"> </t>
        </is>
      </c>
      <c r="F5" s="5" t="n">
        <v>8003</v>
      </c>
    </row>
    <row r="6">
      <c r="A6" s="4" t="inlineStr">
        <is>
          <t>Settlement of common stock options, net of stock option exercises (shares)</t>
        </is>
      </c>
      <c r="B6" s="6" t="n">
        <v>30523</v>
      </c>
      <c r="C6" s="4" t="inlineStr">
        <is>
          <t xml:space="preserve"> </t>
        </is>
      </c>
      <c r="D6" s="4" t="inlineStr">
        <is>
          <t xml:space="preserve"> </t>
        </is>
      </c>
      <c r="E6" s="4" t="inlineStr">
        <is>
          <t xml:space="preserve"> </t>
        </is>
      </c>
      <c r="F6" s="6" t="n">
        <v>34160</v>
      </c>
    </row>
    <row r="7">
      <c r="A7" s="4" t="inlineStr">
        <is>
          <t>Settlement of common stock options, net of stock option exercises</t>
        </is>
      </c>
      <c r="B7" s="5" t="n">
        <v>1</v>
      </c>
      <c r="C7" s="6" t="n">
        <v>579</v>
      </c>
      <c r="D7" s="4" t="inlineStr">
        <is>
          <t xml:space="preserve"> </t>
        </is>
      </c>
      <c r="E7" s="4" t="inlineStr">
        <is>
          <t xml:space="preserve"> </t>
        </is>
      </c>
      <c r="F7" s="5" t="n">
        <v>580</v>
      </c>
    </row>
    <row r="8">
      <c r="A8" s="4" t="inlineStr">
        <is>
          <t>Repurchase of shares (shares)</t>
        </is>
      </c>
      <c r="B8" s="6" t="n">
        <v>-73922</v>
      </c>
      <c r="C8" s="4" t="inlineStr">
        <is>
          <t xml:space="preserve"> </t>
        </is>
      </c>
      <c r="D8" s="4" t="inlineStr">
        <is>
          <t xml:space="preserve"> </t>
        </is>
      </c>
      <c r="E8" s="4" t="inlineStr">
        <is>
          <t xml:space="preserve"> </t>
        </is>
      </c>
      <c r="F8" s="4" t="inlineStr">
        <is>
          <t xml:space="preserve"> </t>
        </is>
      </c>
    </row>
    <row r="9">
      <c r="A9" s="4" t="inlineStr">
        <is>
          <t>Repurchase of shares</t>
        </is>
      </c>
      <c r="B9" s="5" t="n">
        <v>-1</v>
      </c>
      <c r="C9" s="6" t="n">
        <v>-2453</v>
      </c>
      <c r="D9" s="4" t="inlineStr">
        <is>
          <t xml:space="preserve"> </t>
        </is>
      </c>
      <c r="E9" s="4" t="inlineStr">
        <is>
          <t xml:space="preserve"> </t>
        </is>
      </c>
      <c r="F9" s="6" t="n">
        <v>-2454</v>
      </c>
    </row>
    <row r="10">
      <c r="A10" s="4" t="inlineStr">
        <is>
          <t>Capital subscriptions</t>
        </is>
      </c>
      <c r="B10" s="4" t="inlineStr">
        <is>
          <t xml:space="preserve"> </t>
        </is>
      </c>
      <c r="C10" s="6" t="n">
        <v>66</v>
      </c>
      <c r="D10" s="4" t="inlineStr">
        <is>
          <t xml:space="preserve"> </t>
        </is>
      </c>
      <c r="E10" s="4" t="inlineStr">
        <is>
          <t xml:space="preserve"> </t>
        </is>
      </c>
      <c r="F10" s="6" t="n">
        <v>66</v>
      </c>
    </row>
    <row r="11">
      <c r="A11" s="4" t="inlineStr">
        <is>
          <t>Net loss</t>
        </is>
      </c>
      <c r="B11" s="4" t="inlineStr">
        <is>
          <t xml:space="preserve"> </t>
        </is>
      </c>
      <c r="C11" s="4" t="inlineStr">
        <is>
          <t xml:space="preserve"> </t>
        </is>
      </c>
      <c r="D11" s="4" t="inlineStr">
        <is>
          <t xml:space="preserve"> </t>
        </is>
      </c>
      <c r="E11" s="6" t="n">
        <v>-51455</v>
      </c>
      <c r="F11" s="6" t="n">
        <v>-51455</v>
      </c>
    </row>
    <row r="12">
      <c r="A12" s="4" t="inlineStr">
        <is>
          <t>Other comprehensive income (loss)</t>
        </is>
      </c>
      <c r="B12" s="4" t="inlineStr">
        <is>
          <t xml:space="preserve"> </t>
        </is>
      </c>
      <c r="C12" s="4" t="inlineStr">
        <is>
          <t xml:space="preserve"> </t>
        </is>
      </c>
      <c r="D12" s="6" t="n">
        <v>30327</v>
      </c>
      <c r="E12" s="4" t="inlineStr">
        <is>
          <t xml:space="preserve"> </t>
        </is>
      </c>
      <c r="F12" s="6" t="n">
        <v>30327</v>
      </c>
    </row>
    <row r="13">
      <c r="A13" s="4" t="inlineStr">
        <is>
          <t>Balance at the end (shares) at Dec. 31, 2022</t>
        </is>
      </c>
      <c r="B13" s="6" t="n">
        <v>121670948</v>
      </c>
      <c r="C13" s="4" t="inlineStr">
        <is>
          <t xml:space="preserve"> </t>
        </is>
      </c>
      <c r="D13" s="4" t="inlineStr">
        <is>
          <t xml:space="preserve"> </t>
        </is>
      </c>
      <c r="E13" s="4" t="inlineStr">
        <is>
          <t xml:space="preserve"> </t>
        </is>
      </c>
      <c r="F13" s="4" t="inlineStr">
        <is>
          <t xml:space="preserve"> </t>
        </is>
      </c>
    </row>
    <row r="14">
      <c r="A14" s="4" t="inlineStr">
        <is>
          <t>Balance at the end at Dec. 31, 2022</t>
        </is>
      </c>
      <c r="B14" s="5" t="n">
        <v>1217</v>
      </c>
      <c r="C14" s="6" t="n">
        <v>2225618</v>
      </c>
      <c r="D14" s="6" t="n">
        <v>29838</v>
      </c>
      <c r="E14" s="6" t="n">
        <v>-150441</v>
      </c>
      <c r="F14" s="6" t="n">
        <v>2106232</v>
      </c>
    </row>
    <row r="15">
      <c r="A15" s="3" t="inlineStr">
        <is>
          <t>Changes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6" t="n">
        <v>8848</v>
      </c>
      <c r="D16" s="4" t="inlineStr">
        <is>
          <t xml:space="preserve"> </t>
        </is>
      </c>
      <c r="E16" s="4" t="inlineStr">
        <is>
          <t xml:space="preserve"> </t>
        </is>
      </c>
      <c r="F16" s="5" t="n">
        <v>8848</v>
      </c>
    </row>
    <row r="17">
      <c r="A17" s="4" t="inlineStr">
        <is>
          <t>Settlement of common stock options, net of stock option exercises (shares)</t>
        </is>
      </c>
      <c r="B17" s="6" t="n">
        <v>26268</v>
      </c>
      <c r="C17" s="4" t="inlineStr">
        <is>
          <t xml:space="preserve"> </t>
        </is>
      </c>
      <c r="D17" s="4" t="inlineStr">
        <is>
          <t xml:space="preserve"> </t>
        </is>
      </c>
      <c r="E17" s="4" t="inlineStr">
        <is>
          <t xml:space="preserve"> </t>
        </is>
      </c>
      <c r="F17" s="6" t="n">
        <v>39204</v>
      </c>
    </row>
    <row r="18">
      <c r="A18" s="4" t="inlineStr">
        <is>
          <t>Settlement of common stock options, net of stock option exercises</t>
        </is>
      </c>
      <c r="B18" s="5" t="n">
        <v>1</v>
      </c>
      <c r="C18" s="6" t="n">
        <v>424</v>
      </c>
      <c r="D18" s="4" t="inlineStr">
        <is>
          <t xml:space="preserve"> </t>
        </is>
      </c>
      <c r="E18" s="4" t="inlineStr">
        <is>
          <t xml:space="preserve"> </t>
        </is>
      </c>
      <c r="F18" s="5" t="n">
        <v>425</v>
      </c>
    </row>
    <row r="19">
      <c r="A19" s="4" t="inlineStr">
        <is>
          <t>Repurchase of shares (shares)</t>
        </is>
      </c>
      <c r="B19" s="6" t="n">
        <v>-17314</v>
      </c>
      <c r="C19" s="4" t="inlineStr">
        <is>
          <t xml:space="preserve"> </t>
        </is>
      </c>
      <c r="D19" s="4" t="inlineStr">
        <is>
          <t xml:space="preserve"> </t>
        </is>
      </c>
      <c r="E19" s="4" t="inlineStr">
        <is>
          <t xml:space="preserve"> </t>
        </is>
      </c>
      <c r="F19" s="4" t="inlineStr">
        <is>
          <t xml:space="preserve"> </t>
        </is>
      </c>
    </row>
    <row r="20">
      <c r="A20" s="4" t="inlineStr">
        <is>
          <t>Repurchase of shares</t>
        </is>
      </c>
      <c r="B20" s="5" t="n">
        <v>-1</v>
      </c>
      <c r="C20" s="6" t="n">
        <v>-687</v>
      </c>
      <c r="D20" s="4" t="inlineStr">
        <is>
          <t xml:space="preserve"> </t>
        </is>
      </c>
      <c r="E20" s="4" t="inlineStr">
        <is>
          <t xml:space="preserve"> </t>
        </is>
      </c>
      <c r="F20" s="6" t="n">
        <v>-688</v>
      </c>
    </row>
    <row r="21">
      <c r="A21" s="4" t="inlineStr">
        <is>
          <t>Capital subscriptions</t>
        </is>
      </c>
      <c r="B21" s="4" t="inlineStr">
        <is>
          <t xml:space="preserve"> </t>
        </is>
      </c>
      <c r="C21" s="6" t="n">
        <v>485</v>
      </c>
      <c r="D21" s="4" t="inlineStr">
        <is>
          <t xml:space="preserve"> </t>
        </is>
      </c>
      <c r="E21" s="4" t="inlineStr">
        <is>
          <t xml:space="preserve"> </t>
        </is>
      </c>
      <c r="F21" s="6" t="n">
        <v>485</v>
      </c>
    </row>
    <row r="22">
      <c r="A22" s="4" t="inlineStr">
        <is>
          <t>Net loss</t>
        </is>
      </c>
      <c r="B22" s="4" t="inlineStr">
        <is>
          <t xml:space="preserve"> </t>
        </is>
      </c>
      <c r="C22" s="4" t="inlineStr">
        <is>
          <t xml:space="preserve"> </t>
        </is>
      </c>
      <c r="D22" s="4" t="inlineStr">
        <is>
          <t xml:space="preserve"> </t>
        </is>
      </c>
      <c r="E22" s="6" t="n">
        <v>-51334</v>
      </c>
      <c r="F22" s="6" t="n">
        <v>-51334</v>
      </c>
    </row>
    <row r="23">
      <c r="A23" s="4" t="inlineStr">
        <is>
          <t>Other comprehensive income (loss)</t>
        </is>
      </c>
      <c r="B23" s="4" t="inlineStr">
        <is>
          <t xml:space="preserve"> </t>
        </is>
      </c>
      <c r="C23" s="4" t="inlineStr">
        <is>
          <t xml:space="preserve"> </t>
        </is>
      </c>
      <c r="D23" s="6" t="n">
        <v>-14036</v>
      </c>
      <c r="E23" s="4" t="inlineStr">
        <is>
          <t xml:space="preserve"> </t>
        </is>
      </c>
      <c r="F23" s="6" t="n">
        <v>-14036</v>
      </c>
    </row>
    <row r="24">
      <c r="A24" s="4" t="inlineStr">
        <is>
          <t>Balance at the end (shares) at Dec. 31, 2023</t>
        </is>
      </c>
      <c r="B24" s="6" t="n">
        <v>121679902</v>
      </c>
      <c r="C24" s="4" t="inlineStr">
        <is>
          <t xml:space="preserve"> </t>
        </is>
      </c>
      <c r="D24" s="4" t="inlineStr">
        <is>
          <t xml:space="preserve"> </t>
        </is>
      </c>
      <c r="E24" s="4" t="inlineStr">
        <is>
          <t xml:space="preserve"> </t>
        </is>
      </c>
      <c r="F24" s="4" t="inlineStr">
        <is>
          <t xml:space="preserve"> </t>
        </is>
      </c>
    </row>
    <row r="25">
      <c r="A25" s="4" t="inlineStr">
        <is>
          <t>Balance at the end at Dec. 31, 2023</t>
        </is>
      </c>
      <c r="B25" s="5" t="n">
        <v>1217</v>
      </c>
      <c r="C25" s="6" t="n">
        <v>2234688</v>
      </c>
      <c r="D25" s="6" t="n">
        <v>15802</v>
      </c>
      <c r="E25" s="6" t="n">
        <v>-201775</v>
      </c>
      <c r="F25" s="6" t="n">
        <v>2049932</v>
      </c>
    </row>
    <row r="26">
      <c r="A26" s="3" t="inlineStr">
        <is>
          <t>Changes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t>
        </is>
      </c>
      <c r="B27" s="4" t="inlineStr">
        <is>
          <t xml:space="preserve"> </t>
        </is>
      </c>
      <c r="C27" s="6" t="n">
        <v>54943</v>
      </c>
      <c r="D27" s="4" t="inlineStr">
        <is>
          <t xml:space="preserve"> </t>
        </is>
      </c>
      <c r="E27" s="4" t="inlineStr">
        <is>
          <t xml:space="preserve"> </t>
        </is>
      </c>
      <c r="F27" s="5" t="n">
        <v>54943</v>
      </c>
    </row>
    <row r="28">
      <c r="A28" s="4" t="inlineStr">
        <is>
          <t>Settlement of common stock options, net of stock option exercises (shares)</t>
        </is>
      </c>
      <c r="B28" s="6" t="n">
        <v>392016</v>
      </c>
      <c r="C28" s="4" t="inlineStr">
        <is>
          <t xml:space="preserve"> </t>
        </is>
      </c>
      <c r="D28" s="4" t="inlineStr">
        <is>
          <t xml:space="preserve"> </t>
        </is>
      </c>
      <c r="E28" s="4" t="inlineStr">
        <is>
          <t xml:space="preserve"> </t>
        </is>
      </c>
      <c r="F28" s="6" t="n">
        <v>392016</v>
      </c>
    </row>
    <row r="29">
      <c r="A29" s="4" t="inlineStr">
        <is>
          <t>Settlement of common stock options, net of stock option exercises</t>
        </is>
      </c>
      <c r="B29" s="5" t="n">
        <v>6</v>
      </c>
      <c r="C29" s="6" t="n">
        <v>1677</v>
      </c>
      <c r="D29" s="4" t="inlineStr">
        <is>
          <t xml:space="preserve"> </t>
        </is>
      </c>
      <c r="E29" s="4" t="inlineStr">
        <is>
          <t xml:space="preserve"> </t>
        </is>
      </c>
      <c r="F29" s="5" t="n">
        <v>1683</v>
      </c>
    </row>
    <row r="30">
      <c r="A30" s="4" t="inlineStr">
        <is>
          <t>Repurchase of shares (shares)</t>
        </is>
      </c>
      <c r="B30" s="6" t="n">
        <v>-22688</v>
      </c>
      <c r="C30" s="4" t="inlineStr">
        <is>
          <t xml:space="preserve"> </t>
        </is>
      </c>
      <c r="D30" s="4" t="inlineStr">
        <is>
          <t xml:space="preserve"> </t>
        </is>
      </c>
      <c r="E30" s="4" t="inlineStr">
        <is>
          <t xml:space="preserve"> </t>
        </is>
      </c>
      <c r="F30" s="4" t="inlineStr">
        <is>
          <t xml:space="preserve"> </t>
        </is>
      </c>
    </row>
    <row r="31">
      <c r="A31" s="4" t="inlineStr">
        <is>
          <t>Repurchase of shares</t>
        </is>
      </c>
      <c r="B31" s="5" t="n">
        <v>-1</v>
      </c>
      <c r="C31" s="6" t="n">
        <v>-843</v>
      </c>
      <c r="D31" s="4" t="inlineStr">
        <is>
          <t xml:space="preserve"> </t>
        </is>
      </c>
      <c r="E31" s="4" t="inlineStr">
        <is>
          <t xml:space="preserve"> </t>
        </is>
      </c>
      <c r="F31" s="6" t="n">
        <v>-844</v>
      </c>
    </row>
    <row r="32">
      <c r="A32" s="4" t="inlineStr">
        <is>
          <t>Capital distributions</t>
        </is>
      </c>
      <c r="B32" s="4" t="inlineStr">
        <is>
          <t xml:space="preserve"> </t>
        </is>
      </c>
      <c r="C32" s="6" t="n">
        <v>-99</v>
      </c>
      <c r="D32" s="4" t="inlineStr">
        <is>
          <t xml:space="preserve"> </t>
        </is>
      </c>
      <c r="E32" s="4" t="inlineStr">
        <is>
          <t xml:space="preserve"> </t>
        </is>
      </c>
      <c r="F32" s="6" t="n">
        <v>-99</v>
      </c>
    </row>
    <row r="33">
      <c r="A33" s="4" t="inlineStr">
        <is>
          <t>Issuance of common stock in initial public offering (inclusive of underwriters' exercise of the overallotment option on July 5, 2024), net of issuance costs (shares)</t>
        </is>
      </c>
      <c r="B33" s="6" t="n">
        <v>50059010</v>
      </c>
      <c r="C33" s="4" t="inlineStr">
        <is>
          <t xml:space="preserve"> </t>
        </is>
      </c>
      <c r="D33" s="4" t="inlineStr">
        <is>
          <t xml:space="preserve"> </t>
        </is>
      </c>
      <c r="E33" s="4" t="inlineStr">
        <is>
          <t xml:space="preserve"> </t>
        </is>
      </c>
      <c r="F33" s="4" t="inlineStr">
        <is>
          <t xml:space="preserve"> </t>
        </is>
      </c>
    </row>
    <row r="34">
      <c r="A34" s="4" t="inlineStr">
        <is>
          <t>Issuance of common stock in initial public offering (inclusive of underwriters' exercise of the overallotment option on July 5, 2024), net of issuance costs</t>
        </is>
      </c>
      <c r="B34" s="5" t="n">
        <v>500</v>
      </c>
      <c r="C34" s="6" t="n">
        <v>1007717</v>
      </c>
      <c r="D34" s="4" t="inlineStr">
        <is>
          <t xml:space="preserve"> </t>
        </is>
      </c>
      <c r="E34" s="4" t="inlineStr">
        <is>
          <t xml:space="preserve"> </t>
        </is>
      </c>
      <c r="F34" s="6" t="n">
        <v>1008217</v>
      </c>
    </row>
    <row r="35">
      <c r="A35" s="4" t="inlineStr">
        <is>
          <t>Net loss</t>
        </is>
      </c>
      <c r="B35" s="4" t="inlineStr">
        <is>
          <t xml:space="preserve"> </t>
        </is>
      </c>
      <c r="C35" s="4" t="inlineStr">
        <is>
          <t xml:space="preserve"> </t>
        </is>
      </c>
      <c r="D35" s="4" t="inlineStr">
        <is>
          <t xml:space="preserve"> </t>
        </is>
      </c>
      <c r="E35" s="6" t="n">
        <v>-19125</v>
      </c>
      <c r="F35" s="6" t="n">
        <v>-19125</v>
      </c>
    </row>
    <row r="36">
      <c r="A36" s="4" t="inlineStr">
        <is>
          <t>Other comprehensive income (loss)</t>
        </is>
      </c>
      <c r="B36" s="4" t="inlineStr">
        <is>
          <t xml:space="preserve"> </t>
        </is>
      </c>
      <c r="C36" s="4" t="inlineStr">
        <is>
          <t xml:space="preserve"> </t>
        </is>
      </c>
      <c r="D36" s="6" t="n">
        <v>-14921</v>
      </c>
      <c r="E36" s="4" t="inlineStr">
        <is>
          <t xml:space="preserve"> </t>
        </is>
      </c>
      <c r="F36" s="6" t="n">
        <v>-14921</v>
      </c>
    </row>
    <row r="37">
      <c r="A37" s="4" t="inlineStr">
        <is>
          <t>Balance at the end (shares) at Dec. 31, 2024</t>
        </is>
      </c>
      <c r="B37" s="6" t="n">
        <v>172108240</v>
      </c>
      <c r="C37" s="4" t="inlineStr">
        <is>
          <t xml:space="preserve"> </t>
        </is>
      </c>
      <c r="D37" s="4" t="inlineStr">
        <is>
          <t xml:space="preserve"> </t>
        </is>
      </c>
      <c r="E37" s="4" t="inlineStr">
        <is>
          <t xml:space="preserve"> </t>
        </is>
      </c>
      <c r="F37" s="4" t="inlineStr">
        <is>
          <t xml:space="preserve"> </t>
        </is>
      </c>
    </row>
    <row r="38">
      <c r="A38" s="4" t="inlineStr">
        <is>
          <t>Balance at the end at Dec. 31, 2024</t>
        </is>
      </c>
      <c r="B38" s="5" t="n">
        <v>1722</v>
      </c>
      <c r="C38" s="5" t="n">
        <v>3298083</v>
      </c>
      <c r="D38" s="5" t="n">
        <v>881</v>
      </c>
      <c r="E38" s="5" t="n">
        <v>-220900</v>
      </c>
      <c r="F38" s="5" t="n">
        <v>30797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Estimated fair values of assets acquired and liabilities assumed (Details) - USD ($) $ in Thousands</t>
        </is>
      </c>
      <c r="B1" s="2" t="inlineStr">
        <is>
          <t>Dec. 31, 2024</t>
        </is>
      </c>
      <c r="C1" s="2" t="inlineStr">
        <is>
          <t>Dec. 31, 2023</t>
        </is>
      </c>
      <c r="D1" s="2" t="inlineStr">
        <is>
          <t>Aug. 03, 2023</t>
        </is>
      </c>
      <c r="E1" s="2" t="inlineStr">
        <is>
          <t>Dec. 31, 2022</t>
        </is>
      </c>
      <c r="F1" s="2" t="inlineStr">
        <is>
          <t>Dec. 31, 2021</t>
        </is>
      </c>
    </row>
    <row r="2">
      <c r="A2" s="3" t="inlineStr">
        <is>
          <t>Acquisi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3019999</v>
      </c>
      <c r="C3" s="5" t="n">
        <v>3030013</v>
      </c>
      <c r="D3" s="4" t="inlineStr">
        <is>
          <t xml:space="preserve"> </t>
        </is>
      </c>
      <c r="E3" s="5" t="n">
        <v>3009558</v>
      </c>
      <c r="F3" s="5" t="n">
        <v>3009769</v>
      </c>
    </row>
    <row r="4">
      <c r="A4" s="4" t="inlineStr">
        <is>
          <t>HealthPay24</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5" t="n">
        <v>1374</v>
      </c>
      <c r="E6" s="4" t="inlineStr">
        <is>
          <t xml:space="preserve"> </t>
        </is>
      </c>
      <c r="F6" s="4" t="inlineStr">
        <is>
          <t xml:space="preserve"> </t>
        </is>
      </c>
    </row>
    <row r="7">
      <c r="A7" s="4" t="inlineStr">
        <is>
          <t>Accounts receivable</t>
        </is>
      </c>
      <c r="B7" s="4" t="inlineStr">
        <is>
          <t xml:space="preserve"> </t>
        </is>
      </c>
      <c r="C7" s="4" t="inlineStr">
        <is>
          <t xml:space="preserve"> </t>
        </is>
      </c>
      <c r="D7" s="6" t="n">
        <v>1772</v>
      </c>
      <c r="E7" s="4" t="inlineStr">
        <is>
          <t xml:space="preserve"> </t>
        </is>
      </c>
      <c r="F7" s="4" t="inlineStr">
        <is>
          <t xml:space="preserve"> </t>
        </is>
      </c>
    </row>
    <row r="8">
      <c r="A8" s="4" t="inlineStr">
        <is>
          <t>Prepaid and other current assets</t>
        </is>
      </c>
      <c r="B8" s="4" t="inlineStr">
        <is>
          <t xml:space="preserve"> </t>
        </is>
      </c>
      <c r="C8" s="4" t="inlineStr">
        <is>
          <t xml:space="preserve"> </t>
        </is>
      </c>
      <c r="D8" s="6" t="n">
        <v>255</v>
      </c>
      <c r="E8" s="4" t="inlineStr">
        <is>
          <t xml:space="preserve"> </t>
        </is>
      </c>
      <c r="F8" s="4" t="inlineStr">
        <is>
          <t xml:space="preserve"> </t>
        </is>
      </c>
    </row>
    <row r="9">
      <c r="A9" s="4" t="inlineStr">
        <is>
          <t>Other assets</t>
        </is>
      </c>
      <c r="B9" s="4" t="inlineStr">
        <is>
          <t xml:space="preserve"> </t>
        </is>
      </c>
      <c r="C9" s="4" t="inlineStr">
        <is>
          <t xml:space="preserve"> </t>
        </is>
      </c>
      <c r="D9" s="6" t="n">
        <v>229</v>
      </c>
      <c r="E9" s="4" t="inlineStr">
        <is>
          <t xml:space="preserve"> </t>
        </is>
      </c>
      <c r="F9" s="4" t="inlineStr">
        <is>
          <t xml:space="preserve"> </t>
        </is>
      </c>
    </row>
    <row r="10">
      <c r="A10" s="4" t="inlineStr">
        <is>
          <t>Goodwill</t>
        </is>
      </c>
      <c r="B10" s="4" t="inlineStr">
        <is>
          <t xml:space="preserve"> </t>
        </is>
      </c>
      <c r="C10" s="4" t="inlineStr">
        <is>
          <t xml:space="preserve"> </t>
        </is>
      </c>
      <c r="D10" s="6" t="n">
        <v>13935</v>
      </c>
      <c r="E10" s="4" t="inlineStr">
        <is>
          <t xml:space="preserve"> </t>
        </is>
      </c>
      <c r="F10" s="4" t="inlineStr">
        <is>
          <t xml:space="preserve"> </t>
        </is>
      </c>
    </row>
    <row r="11">
      <c r="A11" s="4" t="inlineStr">
        <is>
          <t>Total acquired assets</t>
        </is>
      </c>
      <c r="B11" s="4" t="inlineStr">
        <is>
          <t xml:space="preserve"> </t>
        </is>
      </c>
      <c r="C11" s="4" t="inlineStr">
        <is>
          <t xml:space="preserve"> </t>
        </is>
      </c>
      <c r="D11" s="6" t="n">
        <v>33265</v>
      </c>
      <c r="E11" s="4" t="inlineStr">
        <is>
          <t xml:space="preserve"> </t>
        </is>
      </c>
      <c r="F11" s="4" t="inlineStr">
        <is>
          <t xml:space="preserve"> </t>
        </is>
      </c>
    </row>
    <row r="12">
      <c r="A12" s="4" t="inlineStr">
        <is>
          <t>Other current liabilities</t>
        </is>
      </c>
      <c r="B12" s="4" t="inlineStr">
        <is>
          <t xml:space="preserve"> </t>
        </is>
      </c>
      <c r="C12" s="4" t="inlineStr">
        <is>
          <t xml:space="preserve"> </t>
        </is>
      </c>
      <c r="D12" s="6" t="n">
        <v>845</v>
      </c>
      <c r="E12" s="4" t="inlineStr">
        <is>
          <t xml:space="preserve"> </t>
        </is>
      </c>
      <c r="F12" s="4" t="inlineStr">
        <is>
          <t xml:space="preserve"> </t>
        </is>
      </c>
    </row>
    <row r="13">
      <c r="A13" s="4" t="inlineStr">
        <is>
          <t>Deferred revenue</t>
        </is>
      </c>
      <c r="B13" s="4" t="inlineStr">
        <is>
          <t xml:space="preserve"> </t>
        </is>
      </c>
      <c r="C13" s="4" t="inlineStr">
        <is>
          <t xml:space="preserve"> </t>
        </is>
      </c>
      <c r="D13" s="6" t="n">
        <v>821</v>
      </c>
      <c r="E13" s="4" t="inlineStr">
        <is>
          <t xml:space="preserve"> </t>
        </is>
      </c>
      <c r="F13" s="4" t="inlineStr">
        <is>
          <t xml:space="preserve"> </t>
        </is>
      </c>
    </row>
    <row r="14">
      <c r="A14" s="4" t="inlineStr">
        <is>
          <t>Other liabilities</t>
        </is>
      </c>
      <c r="B14" s="4" t="inlineStr">
        <is>
          <t xml:space="preserve"> </t>
        </is>
      </c>
      <c r="C14" s="4" t="inlineStr">
        <is>
          <t xml:space="preserve"> </t>
        </is>
      </c>
      <c r="D14" s="6" t="n">
        <v>225</v>
      </c>
      <c r="E14" s="4" t="inlineStr">
        <is>
          <t xml:space="preserve"> </t>
        </is>
      </c>
      <c r="F14" s="4" t="inlineStr">
        <is>
          <t xml:space="preserve"> </t>
        </is>
      </c>
    </row>
    <row r="15">
      <c r="A15" s="4" t="inlineStr">
        <is>
          <t>Total acquired liabilities</t>
        </is>
      </c>
      <c r="B15" s="4" t="inlineStr">
        <is>
          <t xml:space="preserve"> </t>
        </is>
      </c>
      <c r="C15" s="4" t="inlineStr">
        <is>
          <t xml:space="preserve"> </t>
        </is>
      </c>
      <c r="D15" s="6" t="n">
        <v>1891</v>
      </c>
      <c r="E15" s="4" t="inlineStr">
        <is>
          <t xml:space="preserve"> </t>
        </is>
      </c>
      <c r="F15" s="4" t="inlineStr">
        <is>
          <t xml:space="preserve"> </t>
        </is>
      </c>
    </row>
    <row r="16">
      <c r="A16" s="4" t="inlineStr">
        <is>
          <t>Total net assets acquired</t>
        </is>
      </c>
      <c r="B16" s="4" t="inlineStr">
        <is>
          <t xml:space="preserve"> </t>
        </is>
      </c>
      <c r="C16" s="4" t="inlineStr">
        <is>
          <t xml:space="preserve"> </t>
        </is>
      </c>
      <c r="D16" s="6" t="n">
        <v>31374</v>
      </c>
      <c r="E16" s="4" t="inlineStr">
        <is>
          <t xml:space="preserve"> </t>
        </is>
      </c>
      <c r="F16" s="4" t="inlineStr">
        <is>
          <t xml:space="preserve"> </t>
        </is>
      </c>
    </row>
    <row r="17">
      <c r="A17" s="4" t="inlineStr">
        <is>
          <t>HealthPay24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 lived intangible assets</t>
        </is>
      </c>
      <c r="B19" s="4" t="inlineStr">
        <is>
          <t xml:space="preserve"> </t>
        </is>
      </c>
      <c r="C19" s="4" t="inlineStr">
        <is>
          <t xml:space="preserve"> </t>
        </is>
      </c>
      <c r="D19" s="6" t="n">
        <v>14500</v>
      </c>
      <c r="E19" s="4" t="inlineStr">
        <is>
          <t xml:space="preserve"> </t>
        </is>
      </c>
      <c r="F19" s="4" t="inlineStr">
        <is>
          <t xml:space="preserve"> </t>
        </is>
      </c>
    </row>
    <row r="20">
      <c r="A20" s="4" t="inlineStr">
        <is>
          <t>HealthPay24 | Developed technolog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si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 lived intangible assets</t>
        </is>
      </c>
      <c r="B22" s="4" t="inlineStr">
        <is>
          <t xml:space="preserve"> </t>
        </is>
      </c>
      <c r="C22" s="4" t="inlineStr">
        <is>
          <t xml:space="preserve"> </t>
        </is>
      </c>
      <c r="D22" s="6" t="n">
        <v>800</v>
      </c>
      <c r="E22" s="4" t="inlineStr">
        <is>
          <t xml:space="preserve"> </t>
        </is>
      </c>
      <c r="F22" s="4" t="inlineStr">
        <is>
          <t xml:space="preserve"> </t>
        </is>
      </c>
    </row>
    <row r="23">
      <c r="A23" s="4" t="inlineStr">
        <is>
          <t>HealthPay24 | Tradenames and trademark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 lived intangible assets</t>
        </is>
      </c>
      <c r="B25" s="4" t="inlineStr">
        <is>
          <t xml:space="preserve"> </t>
        </is>
      </c>
      <c r="C25" s="4" t="inlineStr">
        <is>
          <t xml:space="preserve"> </t>
        </is>
      </c>
      <c r="D25" s="5" t="n">
        <v>400</v>
      </c>
      <c r="E25" s="4" t="inlineStr">
        <is>
          <t xml:space="preserve"> </t>
        </is>
      </c>
      <c r="F2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Capital lease asset</t>
        </is>
      </c>
      <c r="B4" s="4" t="inlineStr">
        <is>
          <t xml:space="preserve"> </t>
        </is>
      </c>
      <c r="C4" s="5" t="n">
        <v>2994</v>
      </c>
      <c r="D4" s="4" t="inlineStr">
        <is>
          <t xml:space="preserve"> </t>
        </is>
      </c>
    </row>
    <row r="5">
      <c r="A5" s="4" t="inlineStr">
        <is>
          <t>Property and equipment, gross including capital lease</t>
        </is>
      </c>
      <c r="B5" s="5" t="n">
        <v>125931</v>
      </c>
      <c r="C5" s="6" t="n">
        <v>130386</v>
      </c>
      <c r="D5" s="4" t="inlineStr">
        <is>
          <t xml:space="preserve"> </t>
        </is>
      </c>
    </row>
    <row r="6">
      <c r="A6" s="4" t="inlineStr">
        <is>
          <t>Accumulated depreciation</t>
        </is>
      </c>
      <c r="B6" s="6" t="n">
        <v>-79200</v>
      </c>
      <c r="C6" s="6" t="n">
        <v>-69127</v>
      </c>
      <c r="D6" s="4" t="inlineStr">
        <is>
          <t xml:space="preserve"> </t>
        </is>
      </c>
    </row>
    <row r="7">
      <c r="A7" s="4" t="inlineStr">
        <is>
          <t>Property and equipment, net</t>
        </is>
      </c>
      <c r="B7" s="6" t="n">
        <v>46731</v>
      </c>
      <c r="C7" s="6" t="n">
        <v>61259</v>
      </c>
      <c r="D7" s="4" t="inlineStr">
        <is>
          <t xml:space="preserve"> </t>
        </is>
      </c>
    </row>
    <row r="8">
      <c r="A8" s="4" t="inlineStr">
        <is>
          <t>Depreciation of fixed assets, including the amortization of capitalized software</t>
        </is>
      </c>
      <c r="B8" s="6" t="n">
        <v>38700</v>
      </c>
      <c r="C8" s="6" t="n">
        <v>17100</v>
      </c>
      <c r="D8" s="5" t="n">
        <v>15700</v>
      </c>
    </row>
    <row r="9">
      <c r="A9" s="4" t="inlineStr">
        <is>
          <t>Capitalization of software development costs</t>
        </is>
      </c>
      <c r="B9" s="6" t="n">
        <v>16400</v>
      </c>
      <c r="C9" s="6" t="n">
        <v>15000</v>
      </c>
      <c r="D9" s="6" t="n">
        <v>10900</v>
      </c>
    </row>
    <row r="10">
      <c r="A10" s="4" t="inlineStr">
        <is>
          <t>Amortization of capitalized software</t>
        </is>
      </c>
      <c r="B10" s="6" t="n">
        <v>10200</v>
      </c>
      <c r="C10" s="6" t="n">
        <v>6800</v>
      </c>
      <c r="D10" s="6" t="n">
        <v>5600</v>
      </c>
    </row>
    <row r="11">
      <c r="A11" s="4" t="inlineStr">
        <is>
          <t>Net book value of capitalized software development costs</t>
        </is>
      </c>
      <c r="B11" s="6" t="n">
        <v>29600</v>
      </c>
      <c r="C11" s="6" t="n">
        <v>23400</v>
      </c>
      <c r="D11" s="4" t="inlineStr">
        <is>
          <t xml:space="preserve"> </t>
        </is>
      </c>
    </row>
    <row r="12">
      <c r="A12" s="4" t="inlineStr">
        <is>
          <t>Impairment expense</t>
        </is>
      </c>
      <c r="B12" s="5" t="n">
        <v>0</v>
      </c>
      <c r="C12" s="5" t="n">
        <v>0</v>
      </c>
      <c r="D12" s="5" t="n">
        <v>0</v>
      </c>
    </row>
    <row r="13">
      <c r="A13" s="4" t="inlineStr">
        <is>
          <t>Impairment, Long-Lived Asset, Held-for-Use, Statement of Income or Comprehensive Income [Extensible Enumeration]</t>
        </is>
      </c>
      <c r="B13" s="4" t="inlineStr">
        <is>
          <t>General and Administrative Expense</t>
        </is>
      </c>
      <c r="C13" s="4" t="inlineStr">
        <is>
          <t>General and Administrative Expense</t>
        </is>
      </c>
      <c r="D13" s="4" t="inlineStr">
        <is>
          <t>General and Administrative Expense</t>
        </is>
      </c>
    </row>
    <row r="14">
      <c r="A14" s="4" t="inlineStr">
        <is>
          <t>Expected amortization of capitalized software</t>
        </is>
      </c>
      <c r="B14" s="5" t="n">
        <v>13200</v>
      </c>
      <c r="C14" s="4" t="inlineStr">
        <is>
          <t xml:space="preserve"> </t>
        </is>
      </c>
      <c r="D14" s="4" t="inlineStr">
        <is>
          <t xml:space="preserve"> </t>
        </is>
      </c>
    </row>
    <row r="15">
      <c r="A15" s="4" t="inlineStr">
        <is>
          <t>Incremental depreciation</t>
        </is>
      </c>
      <c r="B15" s="6" t="n">
        <v>17900</v>
      </c>
      <c r="C15" s="4" t="inlineStr">
        <is>
          <t xml:space="preserve"> </t>
        </is>
      </c>
      <c r="D15" s="4" t="inlineStr">
        <is>
          <t xml:space="preserve"> </t>
        </is>
      </c>
    </row>
    <row r="16">
      <c r="A16" s="4" t="inlineStr">
        <is>
          <t>Building</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Property and equipment, gross</t>
        </is>
      </c>
      <c r="B18" s="4" t="inlineStr">
        <is>
          <t xml:space="preserve"> </t>
        </is>
      </c>
      <c r="C18" s="5" t="n">
        <v>19653</v>
      </c>
      <c r="D18" s="4" t="inlineStr">
        <is>
          <t xml:space="preserve"> </t>
        </is>
      </c>
    </row>
    <row r="19">
      <c r="A19" s="4" t="inlineStr">
        <is>
          <t>Computer hardware</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 gross</t>
        </is>
      </c>
      <c r="B21" s="6" t="n">
        <v>39833</v>
      </c>
      <c r="C21" s="6" t="n">
        <v>35006</v>
      </c>
      <c r="D21" s="4" t="inlineStr">
        <is>
          <t xml:space="preserve"> </t>
        </is>
      </c>
    </row>
    <row r="22">
      <c r="A22" s="4" t="inlineStr">
        <is>
          <t>Capitalized internal-use software</t>
        </is>
      </c>
      <c r="B22" s="4" t="inlineStr">
        <is>
          <t xml:space="preserve"> </t>
        </is>
      </c>
      <c r="C22" s="4" t="inlineStr">
        <is>
          <t xml:space="preserve"> </t>
        </is>
      </c>
      <c r="D22" s="4" t="inlineStr">
        <is>
          <t xml:space="preserve"> </t>
        </is>
      </c>
    </row>
    <row r="23">
      <c r="A23" s="3" t="inlineStr">
        <is>
          <t>Property and equipment, net</t>
        </is>
      </c>
      <c r="B23" s="4" t="inlineStr">
        <is>
          <t xml:space="preserve"> </t>
        </is>
      </c>
      <c r="C23" s="4" t="inlineStr">
        <is>
          <t xml:space="preserve"> </t>
        </is>
      </c>
      <c r="D23" s="4" t="inlineStr">
        <is>
          <t xml:space="preserve"> </t>
        </is>
      </c>
    </row>
    <row r="24">
      <c r="A24" s="4" t="inlineStr">
        <is>
          <t>Property and equipment, gross</t>
        </is>
      </c>
      <c r="B24" s="6" t="n">
        <v>40281</v>
      </c>
      <c r="C24" s="6" t="n">
        <v>25567</v>
      </c>
      <c r="D24" s="4" t="inlineStr">
        <is>
          <t xml:space="preserve"> </t>
        </is>
      </c>
    </row>
    <row r="25">
      <c r="A25" s="4" t="inlineStr">
        <is>
          <t>Purchased computer software</t>
        </is>
      </c>
      <c r="B25" s="4" t="inlineStr">
        <is>
          <t xml:space="preserve"> </t>
        </is>
      </c>
      <c r="C25" s="4" t="inlineStr">
        <is>
          <t xml:space="preserve"> </t>
        </is>
      </c>
      <c r="D25" s="4" t="inlineStr">
        <is>
          <t xml:space="preserve"> </t>
        </is>
      </c>
    </row>
    <row r="26">
      <c r="A26" s="3" t="inlineStr">
        <is>
          <t>Property and equipment, net</t>
        </is>
      </c>
      <c r="B26" s="4" t="inlineStr">
        <is>
          <t xml:space="preserve"> </t>
        </is>
      </c>
      <c r="C26" s="4" t="inlineStr">
        <is>
          <t xml:space="preserve"> </t>
        </is>
      </c>
      <c r="D26" s="4" t="inlineStr">
        <is>
          <t xml:space="preserve"> </t>
        </is>
      </c>
    </row>
    <row r="27">
      <c r="A27" s="4" t="inlineStr">
        <is>
          <t>Property and equipment, gross</t>
        </is>
      </c>
      <c r="B27" s="6" t="n">
        <v>22789</v>
      </c>
      <c r="C27" s="6" t="n">
        <v>22079</v>
      </c>
      <c r="D27" s="4" t="inlineStr">
        <is>
          <t xml:space="preserve"> </t>
        </is>
      </c>
    </row>
    <row r="28">
      <c r="A28" s="4" t="inlineStr">
        <is>
          <t>Furniture and fixtures</t>
        </is>
      </c>
      <c r="B28" s="4" t="inlineStr">
        <is>
          <t xml:space="preserve"> </t>
        </is>
      </c>
      <c r="C28" s="4" t="inlineStr">
        <is>
          <t xml:space="preserve"> </t>
        </is>
      </c>
      <c r="D28" s="4" t="inlineStr">
        <is>
          <t xml:space="preserve"> </t>
        </is>
      </c>
    </row>
    <row r="29">
      <c r="A29" s="3" t="inlineStr">
        <is>
          <t>Property and equipment, net</t>
        </is>
      </c>
      <c r="B29" s="4" t="inlineStr">
        <is>
          <t xml:space="preserve"> </t>
        </is>
      </c>
      <c r="C29" s="4" t="inlineStr">
        <is>
          <t xml:space="preserve"> </t>
        </is>
      </c>
      <c r="D29" s="4" t="inlineStr">
        <is>
          <t xml:space="preserve"> </t>
        </is>
      </c>
    </row>
    <row r="30">
      <c r="A30" s="4" t="inlineStr">
        <is>
          <t>Property and equipment, gross</t>
        </is>
      </c>
      <c r="B30" s="6" t="n">
        <v>3642</v>
      </c>
      <c r="C30" s="6" t="n">
        <v>2980</v>
      </c>
      <c r="D30" s="4" t="inlineStr">
        <is>
          <t xml:space="preserve"> </t>
        </is>
      </c>
    </row>
    <row r="31">
      <c r="A31" s="4" t="inlineStr">
        <is>
          <t>Office equipment</t>
        </is>
      </c>
      <c r="B31" s="4" t="inlineStr">
        <is>
          <t xml:space="preserve"> </t>
        </is>
      </c>
      <c r="C31" s="4" t="inlineStr">
        <is>
          <t xml:space="preserve"> </t>
        </is>
      </c>
      <c r="D31" s="4" t="inlineStr">
        <is>
          <t xml:space="preserve"> </t>
        </is>
      </c>
    </row>
    <row r="32">
      <c r="A32" s="3" t="inlineStr">
        <is>
          <t>Property and equipment, net</t>
        </is>
      </c>
      <c r="B32" s="4" t="inlineStr">
        <is>
          <t xml:space="preserve"> </t>
        </is>
      </c>
      <c r="C32" s="4" t="inlineStr">
        <is>
          <t xml:space="preserve"> </t>
        </is>
      </c>
      <c r="D32" s="4" t="inlineStr">
        <is>
          <t xml:space="preserve"> </t>
        </is>
      </c>
    </row>
    <row r="33">
      <c r="A33" s="4" t="inlineStr">
        <is>
          <t>Property and equipment, gross</t>
        </is>
      </c>
      <c r="B33" s="6" t="n">
        <v>247</v>
      </c>
      <c r="C33" s="6" t="n">
        <v>211</v>
      </c>
      <c r="D33" s="4" t="inlineStr">
        <is>
          <t xml:space="preserve"> </t>
        </is>
      </c>
    </row>
    <row r="34">
      <c r="A34" s="4" t="inlineStr">
        <is>
          <t>Leasehold improvements</t>
        </is>
      </c>
      <c r="B34" s="4" t="inlineStr">
        <is>
          <t xml:space="preserve"> </t>
        </is>
      </c>
      <c r="C34" s="4" t="inlineStr">
        <is>
          <t xml:space="preserve"> </t>
        </is>
      </c>
      <c r="D34" s="4" t="inlineStr">
        <is>
          <t xml:space="preserve"> </t>
        </is>
      </c>
    </row>
    <row r="35">
      <c r="A35" s="3" t="inlineStr">
        <is>
          <t>Property and equipment, net</t>
        </is>
      </c>
      <c r="B35" s="4" t="inlineStr">
        <is>
          <t xml:space="preserve"> </t>
        </is>
      </c>
      <c r="C35" s="4" t="inlineStr">
        <is>
          <t xml:space="preserve"> </t>
        </is>
      </c>
      <c r="D35" s="4" t="inlineStr">
        <is>
          <t xml:space="preserve"> </t>
        </is>
      </c>
    </row>
    <row r="36">
      <c r="A36" s="4" t="inlineStr">
        <is>
          <t>Property and equipment, gross</t>
        </is>
      </c>
      <c r="B36" s="6" t="n">
        <v>3778</v>
      </c>
      <c r="C36" s="6" t="n">
        <v>8255</v>
      </c>
      <c r="D36" s="4" t="inlineStr">
        <is>
          <t xml:space="preserve"> </t>
        </is>
      </c>
    </row>
    <row r="37">
      <c r="A37" s="4" t="inlineStr">
        <is>
          <t>Impairment expense</t>
        </is>
      </c>
      <c r="B37" s="4" t="inlineStr">
        <is>
          <t xml:space="preserve"> </t>
        </is>
      </c>
      <c r="C37" s="4" t="inlineStr">
        <is>
          <t xml:space="preserve"> </t>
        </is>
      </c>
      <c r="D37" s="5" t="n">
        <v>4600</v>
      </c>
    </row>
    <row r="38">
      <c r="A38" s="4" t="inlineStr">
        <is>
          <t>Construction in progress</t>
        </is>
      </c>
      <c r="B38" s="4" t="inlineStr">
        <is>
          <t xml:space="preserve"> </t>
        </is>
      </c>
      <c r="C38" s="4" t="inlineStr">
        <is>
          <t xml:space="preserve"> </t>
        </is>
      </c>
      <c r="D38" s="4" t="inlineStr">
        <is>
          <t xml:space="preserve"> </t>
        </is>
      </c>
    </row>
    <row r="39">
      <c r="A39" s="3" t="inlineStr">
        <is>
          <t>Property and equipment, net</t>
        </is>
      </c>
      <c r="B39" s="4" t="inlineStr">
        <is>
          <t xml:space="preserve"> </t>
        </is>
      </c>
      <c r="C39" s="4" t="inlineStr">
        <is>
          <t xml:space="preserve"> </t>
        </is>
      </c>
      <c r="D39" s="4" t="inlineStr">
        <is>
          <t xml:space="preserve"> </t>
        </is>
      </c>
    </row>
    <row r="40">
      <c r="A40" s="4" t="inlineStr">
        <is>
          <t>Property and equipment, gross</t>
        </is>
      </c>
      <c r="B40" s="4" t="inlineStr">
        <is>
          <t xml:space="preserve"> </t>
        </is>
      </c>
      <c r="C40" s="6" t="n">
        <v>15</v>
      </c>
      <c r="D40" s="4" t="inlineStr">
        <is>
          <t xml:space="preserve"> </t>
        </is>
      </c>
    </row>
    <row r="41">
      <c r="A41" s="4" t="inlineStr">
        <is>
          <t>Internal-use software in progress</t>
        </is>
      </c>
      <c r="B41" s="4" t="inlineStr">
        <is>
          <t xml:space="preserve"> </t>
        </is>
      </c>
      <c r="C41" s="4" t="inlineStr">
        <is>
          <t xml:space="preserve"> </t>
        </is>
      </c>
      <c r="D41" s="4" t="inlineStr">
        <is>
          <t xml:space="preserve"> </t>
        </is>
      </c>
    </row>
    <row r="42">
      <c r="A42" s="3" t="inlineStr">
        <is>
          <t>Property and equipment, net</t>
        </is>
      </c>
      <c r="B42" s="4" t="inlineStr">
        <is>
          <t xml:space="preserve"> </t>
        </is>
      </c>
      <c r="C42" s="4" t="inlineStr">
        <is>
          <t xml:space="preserve"> </t>
        </is>
      </c>
      <c r="D42" s="4" t="inlineStr">
        <is>
          <t xml:space="preserve"> </t>
        </is>
      </c>
    </row>
    <row r="43">
      <c r="A43" s="4" t="inlineStr">
        <is>
          <t>Property and equipment, gross</t>
        </is>
      </c>
      <c r="B43" s="5" t="n">
        <v>15361</v>
      </c>
      <c r="C43" s="5" t="n">
        <v>13626</v>
      </c>
      <c r="D4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Goodwill and Other Intangible Asse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row>
    <row r="4">
      <c r="A4" s="4" t="inlineStr">
        <is>
          <t>Goodwill</t>
        </is>
      </c>
      <c r="B4" s="5" t="n">
        <v>3019999</v>
      </c>
      <c r="C4" s="5" t="n">
        <v>3030013</v>
      </c>
      <c r="D4" s="5" t="n">
        <v>3009558</v>
      </c>
      <c r="E4" s="5" t="n">
        <v>3009769</v>
      </c>
    </row>
    <row r="5">
      <c r="A5" s="4" t="inlineStr">
        <is>
          <t>Increased deferred tax assets</t>
        </is>
      </c>
      <c r="B5" s="6" t="n">
        <v>9100</v>
      </c>
      <c r="C5" s="4" t="inlineStr">
        <is>
          <t xml:space="preserve"> </t>
        </is>
      </c>
      <c r="D5" s="4" t="inlineStr">
        <is>
          <t xml:space="preserve"> </t>
        </is>
      </c>
      <c r="E5" s="4" t="inlineStr">
        <is>
          <t xml:space="preserve"> </t>
        </is>
      </c>
    </row>
    <row r="6">
      <c r="A6" s="4" t="inlineStr">
        <is>
          <t>Increased income tax benefit</t>
        </is>
      </c>
      <c r="B6" s="6" t="n">
        <v>900</v>
      </c>
      <c r="C6" s="4" t="inlineStr">
        <is>
          <t xml:space="preserve"> </t>
        </is>
      </c>
      <c r="D6" s="4" t="inlineStr">
        <is>
          <t xml:space="preserve"> </t>
        </is>
      </c>
      <c r="E6" s="4" t="inlineStr">
        <is>
          <t xml:space="preserve"> </t>
        </is>
      </c>
    </row>
    <row r="7">
      <c r="A7" s="4" t="inlineStr">
        <is>
          <t>Decrease in goodwill</t>
        </is>
      </c>
      <c r="B7" s="5" t="n">
        <v>-10014</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the carrying amount of goodwill (Details) - USD ($) $ in Thousands</t>
        </is>
      </c>
      <c r="B1" s="2" t="inlineStr">
        <is>
          <t>12 Months Ended</t>
        </is>
      </c>
    </row>
    <row r="2">
      <c r="B2" s="2" t="inlineStr">
        <is>
          <t>Dec. 31, 2024</t>
        </is>
      </c>
      <c r="C2" s="2" t="inlineStr">
        <is>
          <t>Dec. 31, 2023</t>
        </is>
      </c>
      <c r="D2" s="2" t="inlineStr">
        <is>
          <t>Dec. 31, 2022</t>
        </is>
      </c>
    </row>
    <row r="3">
      <c r="A3" s="3" t="inlineStr">
        <is>
          <t>Changes in the carrying amount of goodwill</t>
        </is>
      </c>
      <c r="B3" s="4" t="inlineStr">
        <is>
          <t xml:space="preserve"> </t>
        </is>
      </c>
      <c r="C3" s="4" t="inlineStr">
        <is>
          <t xml:space="preserve"> </t>
        </is>
      </c>
      <c r="D3" s="4" t="inlineStr">
        <is>
          <t xml:space="preserve"> </t>
        </is>
      </c>
    </row>
    <row r="4">
      <c r="A4" s="4" t="inlineStr">
        <is>
          <t>Balance as of beginning</t>
        </is>
      </c>
      <c r="B4" s="5" t="n">
        <v>3030013</v>
      </c>
      <c r="C4" s="5" t="n">
        <v>3009558</v>
      </c>
      <c r="D4" s="5" t="n">
        <v>3009769</v>
      </c>
    </row>
    <row r="5">
      <c r="A5" s="4" t="inlineStr">
        <is>
          <t>Decreases due to measurement period adjustments related to prior year acquisitions</t>
        </is>
      </c>
      <c r="B5" s="4" t="inlineStr">
        <is>
          <t xml:space="preserve"> </t>
        </is>
      </c>
      <c r="C5" s="4" t="inlineStr">
        <is>
          <t xml:space="preserve"> </t>
        </is>
      </c>
      <c r="D5" s="6" t="n">
        <v>-211</v>
      </c>
    </row>
    <row r="6">
      <c r="A6" s="4" t="inlineStr">
        <is>
          <t>Goodwill recorded in connection with acquisition (Note 5)</t>
        </is>
      </c>
      <c r="B6" s="4" t="inlineStr">
        <is>
          <t xml:space="preserve"> </t>
        </is>
      </c>
      <c r="C6" s="6" t="n">
        <v>20455</v>
      </c>
      <c r="D6" s="4" t="inlineStr">
        <is>
          <t xml:space="preserve"> </t>
        </is>
      </c>
    </row>
    <row r="7">
      <c r="A7" s="4" t="inlineStr">
        <is>
          <t>Rollover options deferred tax asset adjustment</t>
        </is>
      </c>
      <c r="B7" s="6" t="n">
        <v>10014</v>
      </c>
      <c r="C7" s="4" t="inlineStr">
        <is>
          <t xml:space="preserve"> </t>
        </is>
      </c>
      <c r="D7" s="4" t="inlineStr">
        <is>
          <t xml:space="preserve"> </t>
        </is>
      </c>
    </row>
    <row r="8">
      <c r="A8" s="4" t="inlineStr">
        <is>
          <t>Balance as of ending</t>
        </is>
      </c>
      <c r="B8" s="5" t="n">
        <v>3019999</v>
      </c>
      <c r="C8" s="5" t="n">
        <v>3030013</v>
      </c>
      <c r="D8" s="5" t="n">
        <v>30095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Goodwill and Other Intangible Assets - Amortization for Definite-lived Intangible Assets (Details) - USD ($) $ in Thousands</t>
        </is>
      </c>
      <c r="B1" s="2" t="inlineStr">
        <is>
          <t>12 Months Ended</t>
        </is>
      </c>
    </row>
    <row r="2">
      <c r="B2" s="2" t="inlineStr">
        <is>
          <t>Dec. 31, 2024</t>
        </is>
      </c>
      <c r="C2" s="2" t="inlineStr">
        <is>
          <t>Dec. 31, 2023</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Gross carrying amount</t>
        </is>
      </c>
      <c r="B4" s="5" t="n">
        <v>1551900</v>
      </c>
      <c r="C4" s="5" t="n">
        <v>1771200</v>
      </c>
      <c r="D4" s="4" t="inlineStr">
        <is>
          <t xml:space="preserve"> </t>
        </is>
      </c>
    </row>
    <row r="5">
      <c r="A5" s="4" t="inlineStr">
        <is>
          <t>Accumulated amortization</t>
        </is>
      </c>
      <c r="B5" s="6" t="n">
        <v>-512851</v>
      </c>
      <c r="C5" s="6" t="n">
        <v>-584263</v>
      </c>
      <c r="D5" s="4" t="inlineStr">
        <is>
          <t xml:space="preserve"> </t>
        </is>
      </c>
    </row>
    <row r="6">
      <c r="A6" s="4" t="inlineStr">
        <is>
          <t>Net carrying value</t>
        </is>
      </c>
      <c r="B6" s="6" t="n">
        <v>1039049</v>
      </c>
      <c r="C6" s="6" t="n">
        <v>1186936</v>
      </c>
      <c r="D6" s="4" t="inlineStr">
        <is>
          <t xml:space="preserve"> </t>
        </is>
      </c>
    </row>
    <row r="7">
      <c r="A7" s="4" t="inlineStr">
        <is>
          <t>Amortization expense</t>
        </is>
      </c>
      <c r="B7" s="6" t="n">
        <v>147900</v>
      </c>
      <c r="C7" s="6" t="n">
        <v>159400</v>
      </c>
      <c r="D7" s="5" t="n">
        <v>167500</v>
      </c>
    </row>
    <row r="8">
      <c r="A8" s="4" t="inlineStr">
        <is>
          <t>Customer relationships</t>
        </is>
      </c>
      <c r="B8" s="4" t="inlineStr">
        <is>
          <t xml:space="preserve"> </t>
        </is>
      </c>
      <c r="C8" s="4" t="inlineStr">
        <is>
          <t xml:space="preserve"> </t>
        </is>
      </c>
      <c r="D8" s="4" t="inlineStr">
        <is>
          <t xml:space="preserve"> </t>
        </is>
      </c>
    </row>
    <row r="9">
      <c r="A9" s="3" t="inlineStr">
        <is>
          <t>Goodwill and other intangible assets</t>
        </is>
      </c>
      <c r="B9" s="4" t="inlineStr">
        <is>
          <t xml:space="preserve"> </t>
        </is>
      </c>
      <c r="C9" s="4" t="inlineStr">
        <is>
          <t xml:space="preserve"> </t>
        </is>
      </c>
      <c r="D9" s="4" t="inlineStr">
        <is>
          <t xml:space="preserve"> </t>
        </is>
      </c>
    </row>
    <row r="10">
      <c r="A10" s="4" t="inlineStr">
        <is>
          <t>Gross carrying amount</t>
        </is>
      </c>
      <c r="B10" s="6" t="n">
        <v>1429400</v>
      </c>
      <c r="C10" s="6" t="n">
        <v>1429400</v>
      </c>
      <c r="D10" s="4" t="inlineStr">
        <is>
          <t xml:space="preserve"> </t>
        </is>
      </c>
    </row>
    <row r="11">
      <c r="A11" s="4" t="inlineStr">
        <is>
          <t>Accumulated amortization</t>
        </is>
      </c>
      <c r="B11" s="6" t="n">
        <v>-440729</v>
      </c>
      <c r="C11" s="6" t="n">
        <v>-345848</v>
      </c>
      <c r="D11" s="4" t="inlineStr">
        <is>
          <t xml:space="preserve"> </t>
        </is>
      </c>
    </row>
    <row r="12">
      <c r="A12" s="4" t="inlineStr">
        <is>
          <t>Net carrying value</t>
        </is>
      </c>
      <c r="B12" s="5" t="n">
        <v>988671</v>
      </c>
      <c r="C12" s="5" t="n">
        <v>1083552</v>
      </c>
      <c r="D12" s="4" t="inlineStr">
        <is>
          <t xml:space="preserve"> </t>
        </is>
      </c>
    </row>
    <row r="13">
      <c r="A13" s="4" t="inlineStr">
        <is>
          <t>Weighted-average remaining useful life</t>
        </is>
      </c>
      <c r="B13" s="4" t="inlineStr">
        <is>
          <t>11 years 1 month 6 days</t>
        </is>
      </c>
      <c r="C13" s="4" t="inlineStr">
        <is>
          <t>12 years 3 months 18 days</t>
        </is>
      </c>
      <c r="D13" s="4" t="inlineStr">
        <is>
          <t xml:space="preserve"> </t>
        </is>
      </c>
    </row>
    <row r="14">
      <c r="A14" s="4" t="inlineStr">
        <is>
          <t>Purchased developed technology</t>
        </is>
      </c>
      <c r="B14" s="4" t="inlineStr">
        <is>
          <t xml:space="preserve"> </t>
        </is>
      </c>
      <c r="C14" s="4" t="inlineStr">
        <is>
          <t xml:space="preserve"> </t>
        </is>
      </c>
      <c r="D14" s="4" t="inlineStr">
        <is>
          <t xml:space="preserve"> </t>
        </is>
      </c>
    </row>
    <row r="15">
      <c r="A15" s="3" t="inlineStr">
        <is>
          <t>Goodwill and other intangible assets</t>
        </is>
      </c>
      <c r="B15" s="4" t="inlineStr">
        <is>
          <t xml:space="preserve"> </t>
        </is>
      </c>
      <c r="C15" s="4" t="inlineStr">
        <is>
          <t xml:space="preserve"> </t>
        </is>
      </c>
      <c r="D15" s="4" t="inlineStr">
        <is>
          <t xml:space="preserve"> </t>
        </is>
      </c>
    </row>
    <row r="16">
      <c r="A16" s="4" t="inlineStr">
        <is>
          <t>Gross carrying amount</t>
        </is>
      </c>
      <c r="B16" s="5" t="n">
        <v>81800</v>
      </c>
      <c r="C16" s="5" t="n">
        <v>301100</v>
      </c>
      <c r="D16" s="4" t="inlineStr">
        <is>
          <t xml:space="preserve"> </t>
        </is>
      </c>
    </row>
    <row r="17">
      <c r="A17" s="4" t="inlineStr">
        <is>
          <t>Accumulated amortization</t>
        </is>
      </c>
      <c r="B17" s="6" t="n">
        <v>-50875</v>
      </c>
      <c r="C17" s="6" t="n">
        <v>-221558</v>
      </c>
      <c r="D17" s="4" t="inlineStr">
        <is>
          <t xml:space="preserve"> </t>
        </is>
      </c>
    </row>
    <row r="18">
      <c r="A18" s="4" t="inlineStr">
        <is>
          <t>Net carrying value</t>
        </is>
      </c>
      <c r="B18" s="5" t="n">
        <v>30925</v>
      </c>
      <c r="C18" s="5" t="n">
        <v>79542</v>
      </c>
      <c r="D18" s="4" t="inlineStr">
        <is>
          <t xml:space="preserve"> </t>
        </is>
      </c>
    </row>
    <row r="19">
      <c r="A19" s="4" t="inlineStr">
        <is>
          <t>Weighted-average remaining useful life</t>
        </is>
      </c>
      <c r="B19" s="4" t="inlineStr">
        <is>
          <t>4 years 2 months 12 days</t>
        </is>
      </c>
      <c r="C19" s="4" t="inlineStr">
        <is>
          <t>3 years</t>
        </is>
      </c>
      <c r="D19" s="4" t="inlineStr">
        <is>
          <t xml:space="preserve"> </t>
        </is>
      </c>
    </row>
    <row r="20">
      <c r="A20" s="4" t="inlineStr">
        <is>
          <t>Tradenames and trademarks</t>
        </is>
      </c>
      <c r="B20" s="4" t="inlineStr">
        <is>
          <t xml:space="preserve"> </t>
        </is>
      </c>
      <c r="C20" s="4" t="inlineStr">
        <is>
          <t xml:space="preserve"> </t>
        </is>
      </c>
      <c r="D20" s="4" t="inlineStr">
        <is>
          <t xml:space="preserve"> </t>
        </is>
      </c>
    </row>
    <row r="21">
      <c r="A21" s="3" t="inlineStr">
        <is>
          <t>Goodwill and other intangible assets</t>
        </is>
      </c>
      <c r="B21" s="4" t="inlineStr">
        <is>
          <t xml:space="preserve"> </t>
        </is>
      </c>
      <c r="C21" s="4" t="inlineStr">
        <is>
          <t xml:space="preserve"> </t>
        </is>
      </c>
      <c r="D21" s="4" t="inlineStr">
        <is>
          <t xml:space="preserve"> </t>
        </is>
      </c>
    </row>
    <row r="22">
      <c r="A22" s="4" t="inlineStr">
        <is>
          <t>Gross carrying amount</t>
        </is>
      </c>
      <c r="B22" s="5" t="n">
        <v>40700</v>
      </c>
      <c r="C22" s="5" t="n">
        <v>40700</v>
      </c>
      <c r="D22" s="4" t="inlineStr">
        <is>
          <t xml:space="preserve"> </t>
        </is>
      </c>
    </row>
    <row r="23">
      <c r="A23" s="4" t="inlineStr">
        <is>
          <t>Accumulated amortization</t>
        </is>
      </c>
      <c r="B23" s="6" t="n">
        <v>-21247</v>
      </c>
      <c r="C23" s="6" t="n">
        <v>-16857</v>
      </c>
      <c r="D23" s="4" t="inlineStr">
        <is>
          <t xml:space="preserve"> </t>
        </is>
      </c>
    </row>
    <row r="24">
      <c r="A24" s="4" t="inlineStr">
        <is>
          <t>Net carrying value</t>
        </is>
      </c>
      <c r="B24" s="5" t="n">
        <v>19453</v>
      </c>
      <c r="C24" s="5" t="n">
        <v>23842</v>
      </c>
      <c r="D24" s="4" t="inlineStr">
        <is>
          <t xml:space="preserve"> </t>
        </is>
      </c>
    </row>
    <row r="25">
      <c r="A25" s="4" t="inlineStr">
        <is>
          <t>Weighted-average remaining useful life</t>
        </is>
      </c>
      <c r="B25" s="4" t="inlineStr">
        <is>
          <t>4 years 8 months 12 days</t>
        </is>
      </c>
      <c r="C25" s="4" t="inlineStr">
        <is>
          <t>6 years</t>
        </is>
      </c>
      <c r="D2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Thousands</t>
        </is>
      </c>
      <c r="B1" s="2" t="inlineStr">
        <is>
          <t>Dec. 31, 2024</t>
        </is>
      </c>
      <c r="C1" s="2" t="inlineStr">
        <is>
          <t>Dec. 31, 2023</t>
        </is>
      </c>
    </row>
    <row r="2">
      <c r="A2" s="3" t="inlineStr">
        <is>
          <t>Estimated future amortization expense</t>
        </is>
      </c>
      <c r="B2" s="4" t="inlineStr">
        <is>
          <t xml:space="preserve"> </t>
        </is>
      </c>
      <c r="C2" s="4" t="inlineStr">
        <is>
          <t xml:space="preserve"> </t>
        </is>
      </c>
    </row>
    <row r="3">
      <c r="A3" s="4" t="inlineStr">
        <is>
          <t>2025</t>
        </is>
      </c>
      <c r="B3" s="5" t="n">
        <v>110093</v>
      </c>
      <c r="C3" s="4" t="inlineStr">
        <is>
          <t xml:space="preserve"> </t>
        </is>
      </c>
    </row>
    <row r="4">
      <c r="A4" s="4" t="inlineStr">
        <is>
          <t>2026</t>
        </is>
      </c>
      <c r="B4" s="6" t="n">
        <v>103831</v>
      </c>
      <c r="C4" s="4" t="inlineStr">
        <is>
          <t xml:space="preserve"> </t>
        </is>
      </c>
    </row>
    <row r="5">
      <c r="A5" s="4" t="inlineStr">
        <is>
          <t>2027</t>
        </is>
      </c>
      <c r="B5" s="6" t="n">
        <v>103831</v>
      </c>
      <c r="C5" s="4" t="inlineStr">
        <is>
          <t xml:space="preserve"> </t>
        </is>
      </c>
    </row>
    <row r="6">
      <c r="A6" s="4" t="inlineStr">
        <is>
          <t>2028</t>
        </is>
      </c>
      <c r="B6" s="6" t="n">
        <v>103831</v>
      </c>
      <c r="C6" s="4" t="inlineStr">
        <is>
          <t xml:space="preserve"> </t>
        </is>
      </c>
    </row>
    <row r="7">
      <c r="A7" s="4" t="inlineStr">
        <is>
          <t>2029</t>
        </is>
      </c>
      <c r="B7" s="6" t="n">
        <v>101915</v>
      </c>
      <c r="C7" s="4" t="inlineStr">
        <is>
          <t xml:space="preserve"> </t>
        </is>
      </c>
    </row>
    <row r="8">
      <c r="A8" s="4" t="inlineStr">
        <is>
          <t>Thereafter</t>
        </is>
      </c>
      <c r="B8" s="6" t="n">
        <v>515548</v>
      </c>
      <c r="C8" s="4" t="inlineStr">
        <is>
          <t xml:space="preserve"> </t>
        </is>
      </c>
    </row>
    <row r="9">
      <c r="A9" s="4" t="inlineStr">
        <is>
          <t>Net carrying value</t>
        </is>
      </c>
      <c r="B9" s="5" t="n">
        <v>1039049</v>
      </c>
      <c r="C9" s="5" t="n">
        <v>11869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35" customWidth="1" min="3" max="3"/>
  </cols>
  <sheetData>
    <row r="1">
      <c r="A1" s="1" t="inlineStr">
        <is>
          <t>Leases (Details) - USD ($) $ in Million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Finance lease right-of-use assets</t>
        </is>
      </c>
      <c r="B4" s="5" t="n">
        <v>0</v>
      </c>
      <c r="C4" s="5" t="n">
        <v>16</v>
      </c>
    </row>
    <row r="5">
      <c r="A5" s="4" t="inlineStr">
        <is>
          <t>Finance Lease, Right-of-Use Asset, Statement of Financial Position [Extensible Enumeration]</t>
        </is>
      </c>
      <c r="B5" s="4" t="inlineStr">
        <is>
          <t xml:space="preserve"> </t>
        </is>
      </c>
      <c r="C5" s="4" t="inlineStr">
        <is>
          <t>Property, plant and equipment, net</t>
        </is>
      </c>
    </row>
    <row r="6">
      <c r="A6" s="4" t="inlineStr">
        <is>
          <t>Incremental depreciation of finance lease right-of-use asset</t>
        </is>
      </c>
      <c r="B6" s="12" t="n">
        <v>14.9</v>
      </c>
      <c r="C6" s="4" t="inlineStr">
        <is>
          <t xml:space="preserve"> </t>
        </is>
      </c>
    </row>
    <row r="7">
      <c r="A7" s="4" t="inlineStr">
        <is>
          <t>Additional operating lease cost</t>
        </is>
      </c>
      <c r="B7" s="10" t="n">
        <v>1.2</v>
      </c>
      <c r="C7" s="4" t="inlineStr">
        <is>
          <t xml:space="preserve"> </t>
        </is>
      </c>
    </row>
    <row r="8">
      <c r="A8" s="4" t="inlineStr">
        <is>
          <t>Min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Remaining lease term of operating lease</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Remaining lease term of operating lease</t>
        </is>
      </c>
      <c r="B13" s="4" t="inlineStr">
        <is>
          <t>10 years</t>
        </is>
      </c>
      <c r="C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Finance lease cost, Amortization of right-of-use assets</t>
        </is>
      </c>
      <c r="B4" s="5" t="n">
        <v>15993</v>
      </c>
      <c r="C4" s="5" t="n">
        <v>1586</v>
      </c>
      <c r="D4" s="5" t="n">
        <v>1586</v>
      </c>
    </row>
    <row r="5">
      <c r="A5" s="4" t="inlineStr">
        <is>
          <t>Finance lease cost, Interest on lease liabilities</t>
        </is>
      </c>
      <c r="B5" s="6" t="n">
        <v>751</v>
      </c>
      <c r="C5" s="6" t="n">
        <v>797</v>
      </c>
      <c r="D5" s="6" t="n">
        <v>843</v>
      </c>
    </row>
    <row r="6">
      <c r="A6" s="4" t="inlineStr">
        <is>
          <t>Operating lease cost</t>
        </is>
      </c>
      <c r="B6" s="6" t="n">
        <v>5004</v>
      </c>
      <c r="C6" s="6" t="n">
        <v>3780</v>
      </c>
      <c r="D6" s="6" t="n">
        <v>3554</v>
      </c>
    </row>
    <row r="7">
      <c r="A7" s="4" t="inlineStr">
        <is>
          <t>Variable lease cost</t>
        </is>
      </c>
      <c r="B7" s="6" t="n">
        <v>412</v>
      </c>
      <c r="C7" s="6" t="n">
        <v>360</v>
      </c>
      <c r="D7" s="6" t="n">
        <v>1020</v>
      </c>
    </row>
    <row r="8">
      <c r="A8" s="4" t="inlineStr">
        <is>
          <t>Short-term lease</t>
        </is>
      </c>
      <c r="B8" s="6" t="n">
        <v>634</v>
      </c>
      <c r="C8" s="6" t="n">
        <v>781</v>
      </c>
      <c r="D8" s="6" t="n">
        <v>1795</v>
      </c>
    </row>
    <row r="9">
      <c r="A9" s="4" t="inlineStr">
        <is>
          <t>Total lease cost</t>
        </is>
      </c>
      <c r="B9" s="5" t="n">
        <v>22794</v>
      </c>
      <c r="C9" s="5" t="n">
        <v>7304</v>
      </c>
      <c r="D9" s="5" t="n">
        <v>87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 Lease Liability Maturities (Details) $ in Thousands</t>
        </is>
      </c>
      <c r="B1" s="2" t="inlineStr">
        <is>
          <t>Dec. 31, 2024 USD ($)</t>
        </is>
      </c>
    </row>
    <row r="2">
      <c r="A2" s="3" t="inlineStr">
        <is>
          <t>Operating leases</t>
        </is>
      </c>
      <c r="B2" s="4" t="inlineStr">
        <is>
          <t xml:space="preserve"> </t>
        </is>
      </c>
    </row>
    <row r="3">
      <c r="A3" s="4" t="inlineStr">
        <is>
          <t>2025</t>
        </is>
      </c>
      <c r="B3" s="5" t="n">
        <v>6342</v>
      </c>
    </row>
    <row r="4">
      <c r="A4" s="4" t="inlineStr">
        <is>
          <t>2026</t>
        </is>
      </c>
      <c r="B4" s="6" t="n">
        <v>5486</v>
      </c>
    </row>
    <row r="5">
      <c r="A5" s="4" t="inlineStr">
        <is>
          <t>2027</t>
        </is>
      </c>
      <c r="B5" s="6" t="n">
        <v>3191</v>
      </c>
    </row>
    <row r="6">
      <c r="A6" s="4" t="inlineStr">
        <is>
          <t>2028</t>
        </is>
      </c>
      <c r="B6" s="6" t="n">
        <v>2868</v>
      </c>
    </row>
    <row r="7">
      <c r="A7" s="4" t="inlineStr">
        <is>
          <t>2029</t>
        </is>
      </c>
      <c r="B7" s="6" t="n">
        <v>1404</v>
      </c>
    </row>
    <row r="8">
      <c r="A8" s="4" t="inlineStr">
        <is>
          <t>Thereafter</t>
        </is>
      </c>
      <c r="B8" s="6" t="n">
        <v>1360</v>
      </c>
    </row>
    <row r="9">
      <c r="A9" s="4" t="inlineStr">
        <is>
          <t>Total future minimum lease payments</t>
        </is>
      </c>
      <c r="B9" s="6" t="n">
        <v>20651</v>
      </c>
    </row>
    <row r="10">
      <c r="A10" s="4" t="inlineStr">
        <is>
          <t>Less: Interest</t>
        </is>
      </c>
      <c r="B10" s="6" t="n">
        <v>1927</v>
      </c>
    </row>
    <row r="11">
      <c r="A11" s="4" t="inlineStr">
        <is>
          <t>Total</t>
        </is>
      </c>
      <c r="B11" s="6" t="n">
        <v>18724</v>
      </c>
    </row>
    <row r="12">
      <c r="A12" s="3" t="inlineStr">
        <is>
          <t>Finance leases</t>
        </is>
      </c>
      <c r="B12" s="4" t="inlineStr">
        <is>
          <t xml:space="preserve"> </t>
        </is>
      </c>
    </row>
    <row r="13">
      <c r="A13" s="4" t="inlineStr">
        <is>
          <t>2025</t>
        </is>
      </c>
      <c r="B13" s="6" t="n">
        <v>1604</v>
      </c>
    </row>
    <row r="14">
      <c r="A14" s="4" t="inlineStr">
        <is>
          <t>2026</t>
        </is>
      </c>
      <c r="B14" s="6" t="n">
        <v>1641</v>
      </c>
    </row>
    <row r="15">
      <c r="A15" s="4" t="inlineStr">
        <is>
          <t>2027</t>
        </is>
      </c>
      <c r="B15" s="6" t="n">
        <v>1678</v>
      </c>
    </row>
    <row r="16">
      <c r="A16" s="4" t="inlineStr">
        <is>
          <t>2028</t>
        </is>
      </c>
      <c r="B16" s="6" t="n">
        <v>1714</v>
      </c>
    </row>
    <row r="17">
      <c r="A17" s="4" t="inlineStr">
        <is>
          <t>2029</t>
        </is>
      </c>
      <c r="B17" s="6" t="n">
        <v>1752</v>
      </c>
    </row>
    <row r="18">
      <c r="A18" s="4" t="inlineStr">
        <is>
          <t>Thereafter</t>
        </is>
      </c>
      <c r="B18" s="6" t="n">
        <v>7557</v>
      </c>
    </row>
    <row r="19">
      <c r="A19" s="4" t="inlineStr">
        <is>
          <t>Total future minimum lease payments</t>
        </is>
      </c>
      <c r="B19" s="6" t="n">
        <v>15946</v>
      </c>
    </row>
    <row r="20">
      <c r="A20" s="4" t="inlineStr">
        <is>
          <t>Less: Interest</t>
        </is>
      </c>
      <c r="B20" s="6" t="n">
        <v>3752</v>
      </c>
    </row>
    <row r="21">
      <c r="A21" s="4" t="inlineStr">
        <is>
          <t>Total</t>
        </is>
      </c>
      <c r="B21" s="5" t="n">
        <v>121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Cash paid, Operating cash flows for operating leases</t>
        </is>
      </c>
      <c r="B4" s="5" t="n">
        <v>5423</v>
      </c>
      <c r="C4" s="5" t="n">
        <v>5400</v>
      </c>
      <c r="D4" s="5" t="n">
        <v>4671</v>
      </c>
    </row>
    <row r="5">
      <c r="A5" s="4" t="inlineStr">
        <is>
          <t>Cash paid, Financing cash flows for financing leases</t>
        </is>
      </c>
      <c r="B5" s="6" t="n">
        <v>1572</v>
      </c>
      <c r="C5" s="6" t="n">
        <v>1547</v>
      </c>
      <c r="D5" s="6" t="n">
        <v>1547</v>
      </c>
    </row>
    <row r="6">
      <c r="A6" s="4" t="inlineStr">
        <is>
          <t>Right-of-use assets obtained in exchange for new lease liabilities, Operating leases</t>
        </is>
      </c>
      <c r="B6" s="5" t="n">
        <v>4642</v>
      </c>
      <c r="C6" s="5" t="n">
        <v>2284</v>
      </c>
      <c r="D6" s="5" t="n">
        <v>8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9125</v>
      </c>
      <c r="C4" s="5" t="n">
        <v>-51334</v>
      </c>
      <c r="D4" s="5" t="n">
        <v>-51455</v>
      </c>
    </row>
    <row r="5">
      <c r="A5" s="3" t="inlineStr">
        <is>
          <t>Adjustments to reconcile net income/(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6631</v>
      </c>
      <c r="C6" s="6" t="n">
        <v>176467</v>
      </c>
      <c r="D6" s="6" t="n">
        <v>183167</v>
      </c>
    </row>
    <row r="7">
      <c r="A7" s="4" t="inlineStr">
        <is>
          <t>Stock-based compensation</t>
        </is>
      </c>
      <c r="B7" s="6" t="n">
        <v>54437</v>
      </c>
      <c r="C7" s="6" t="n">
        <v>8848</v>
      </c>
      <c r="D7" s="6" t="n">
        <v>8003</v>
      </c>
    </row>
    <row r="8">
      <c r="A8" s="4" t="inlineStr">
        <is>
          <t>Provision for bad debt expense</t>
        </is>
      </c>
      <c r="B8" s="6" t="n">
        <v>2669</v>
      </c>
      <c r="C8" s="6" t="n">
        <v>2419</v>
      </c>
      <c r="D8" s="6" t="n">
        <v>2518</v>
      </c>
    </row>
    <row r="9">
      <c r="A9" s="4" t="inlineStr">
        <is>
          <t>Loss on disposal of assets</t>
        </is>
      </c>
      <c r="B9" s="4" t="inlineStr">
        <is>
          <t xml:space="preserve"> </t>
        </is>
      </c>
      <c r="C9" s="4" t="inlineStr">
        <is>
          <t xml:space="preserve"> </t>
        </is>
      </c>
      <c r="D9" s="6" t="n">
        <v>27</v>
      </c>
    </row>
    <row r="10">
      <c r="A10" s="4" t="inlineStr">
        <is>
          <t>Loss on extinguishment of debt</t>
        </is>
      </c>
      <c r="B10" s="6" t="n">
        <v>20611</v>
      </c>
      <c r="C10" s="6" t="n">
        <v>393</v>
      </c>
      <c r="D10" s="6" t="n">
        <v>1079</v>
      </c>
    </row>
    <row r="11">
      <c r="A11" s="4" t="inlineStr">
        <is>
          <t>Impairment loss</t>
        </is>
      </c>
      <c r="B11" s="4" t="inlineStr">
        <is>
          <t xml:space="preserve"> </t>
        </is>
      </c>
      <c r="C11" s="4" t="inlineStr">
        <is>
          <t xml:space="preserve"> </t>
        </is>
      </c>
      <c r="D11" s="6" t="n">
        <v>10856</v>
      </c>
    </row>
    <row r="12">
      <c r="A12" s="4" t="inlineStr">
        <is>
          <t>Deferred income taxes</t>
        </is>
      </c>
      <c r="B12" s="6" t="n">
        <v>-59135</v>
      </c>
      <c r="C12" s="6" t="n">
        <v>-61665</v>
      </c>
      <c r="D12" s="6" t="n">
        <v>-27108</v>
      </c>
    </row>
    <row r="13">
      <c r="A13" s="4" t="inlineStr">
        <is>
          <t>Amortization of debt discount and issuance costs</t>
        </is>
      </c>
      <c r="B13" s="6" t="n">
        <v>3946</v>
      </c>
      <c r="C13" s="6" t="n">
        <v>10471</v>
      </c>
      <c r="D13" s="6" t="n">
        <v>10260</v>
      </c>
    </row>
    <row r="14">
      <c r="A14" s="4" t="inlineStr">
        <is>
          <t>Other</t>
        </is>
      </c>
      <c r="B14" s="6" t="n">
        <v>-99</v>
      </c>
      <c r="C14" s="6" t="n">
        <v>485</v>
      </c>
      <c r="D14" s="6" t="n">
        <v>66</v>
      </c>
    </row>
    <row r="15">
      <c r="A15" s="3" t="inlineStr">
        <is>
          <t>Changes in:</t>
        </is>
      </c>
      <c r="B15" s="4" t="inlineStr">
        <is>
          <t xml:space="preserve"> </t>
        </is>
      </c>
      <c r="C15" s="4" t="inlineStr">
        <is>
          <t xml:space="preserve"> </t>
        </is>
      </c>
      <c r="D15" s="4" t="inlineStr">
        <is>
          <t xml:space="preserve"> </t>
        </is>
      </c>
    </row>
    <row r="16">
      <c r="A16" s="4" t="inlineStr">
        <is>
          <t>Accounts receivable</t>
        </is>
      </c>
      <c r="B16" s="6" t="n">
        <v>-21816</v>
      </c>
      <c r="C16" s="6" t="n">
        <v>-16714</v>
      </c>
      <c r="D16" s="6" t="n">
        <v>-17372</v>
      </c>
    </row>
    <row r="17">
      <c r="A17" s="4" t="inlineStr">
        <is>
          <t>Income tax refundable</t>
        </is>
      </c>
      <c r="B17" s="6" t="n">
        <v>3973</v>
      </c>
      <c r="C17" s="6" t="n">
        <v>-2459</v>
      </c>
      <c r="D17" s="6" t="n">
        <v>6428</v>
      </c>
    </row>
    <row r="18">
      <c r="A18" s="4" t="inlineStr">
        <is>
          <t>Prepaid expenses and other current assets</t>
        </is>
      </c>
      <c r="B18" s="6" t="n">
        <v>-2322</v>
      </c>
      <c r="C18" s="6" t="n">
        <v>-9705</v>
      </c>
      <c r="D18" s="6" t="n">
        <v>-570</v>
      </c>
    </row>
    <row r="19">
      <c r="A19" s="4" t="inlineStr">
        <is>
          <t>Deferred costs</t>
        </is>
      </c>
      <c r="B19" s="6" t="n">
        <v>-16497</v>
      </c>
      <c r="C19" s="6" t="n">
        <v>-14189</v>
      </c>
      <c r="D19" s="6" t="n">
        <v>-17380</v>
      </c>
    </row>
    <row r="20">
      <c r="A20" s="4" t="inlineStr">
        <is>
          <t>Other long-term assets</t>
        </is>
      </c>
      <c r="B20" s="6" t="n">
        <v>-472</v>
      </c>
      <c r="C20" s="6" t="n">
        <v>-1664</v>
      </c>
      <c r="D20" s="6" t="n">
        <v>-79</v>
      </c>
    </row>
    <row r="21">
      <c r="A21" s="4" t="inlineStr">
        <is>
          <t>Accounts payable and accrued expenses</t>
        </is>
      </c>
      <c r="B21" s="6" t="n">
        <v>18228</v>
      </c>
      <c r="C21" s="6" t="n">
        <v>11920</v>
      </c>
      <c r="D21" s="6" t="n">
        <v>-3344</v>
      </c>
    </row>
    <row r="22">
      <c r="A22" s="4" t="inlineStr">
        <is>
          <t>Deferred revenue</t>
        </is>
      </c>
      <c r="B22" s="6" t="n">
        <v>-842</v>
      </c>
      <c r="C22" s="6" t="n">
        <v>-167</v>
      </c>
      <c r="D22" s="6" t="n">
        <v>-1316</v>
      </c>
    </row>
    <row r="23">
      <c r="A23" s="4" t="inlineStr">
        <is>
          <t>Operating lease right-of-use assets and lease liabilities</t>
        </is>
      </c>
      <c r="B23" s="6" t="n">
        <v>-419</v>
      </c>
      <c r="C23" s="6" t="n">
        <v>-1691</v>
      </c>
      <c r="D23" s="6" t="n">
        <v>-1116</v>
      </c>
    </row>
    <row r="24">
      <c r="A24" s="4" t="inlineStr">
        <is>
          <t>Other long-term liabilities</t>
        </is>
      </c>
      <c r="B24" s="4" t="inlineStr">
        <is>
          <t xml:space="preserve"> </t>
        </is>
      </c>
      <c r="C24" s="6" t="n">
        <v>45</v>
      </c>
      <c r="D24" s="6" t="n">
        <v>-30</v>
      </c>
    </row>
    <row r="25">
      <c r="A25" s="4" t="inlineStr">
        <is>
          <t>Net cash provided by operating activities</t>
        </is>
      </c>
      <c r="B25" s="6" t="n">
        <v>169768</v>
      </c>
      <c r="C25" s="6" t="n">
        <v>51460</v>
      </c>
      <c r="D25" s="6" t="n">
        <v>102634</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 and capitalization of internally developed software costs</t>
        </is>
      </c>
      <c r="B27" s="6" t="n">
        <v>-27268</v>
      </c>
      <c r="C27" s="6" t="n">
        <v>-21517</v>
      </c>
      <c r="D27" s="6" t="n">
        <v>-17433</v>
      </c>
    </row>
    <row r="28">
      <c r="A28" s="4" t="inlineStr">
        <is>
          <t>Acquisitions, net of cash and cash equivalents acquired</t>
        </is>
      </c>
      <c r="B28" s="4" t="inlineStr">
        <is>
          <t xml:space="preserve"> </t>
        </is>
      </c>
      <c r="C28" s="6" t="n">
        <v>-40000</v>
      </c>
      <c r="D28" s="4" t="inlineStr">
        <is>
          <t xml:space="preserve"> </t>
        </is>
      </c>
    </row>
    <row r="29">
      <c r="A29" s="4" t="inlineStr">
        <is>
          <t>Net cash used in investing activities</t>
        </is>
      </c>
      <c r="B29" s="6" t="n">
        <v>-27268</v>
      </c>
      <c r="C29" s="6" t="n">
        <v>-61517</v>
      </c>
      <c r="D29" s="6" t="n">
        <v>-17433</v>
      </c>
    </row>
    <row r="30">
      <c r="A30" s="3" t="inlineStr">
        <is>
          <t>Cash flows from financing activities</t>
        </is>
      </c>
      <c r="B30" s="4" t="inlineStr">
        <is>
          <t xml:space="preserve"> </t>
        </is>
      </c>
      <c r="C30" s="4" t="inlineStr">
        <is>
          <t xml:space="preserve"> </t>
        </is>
      </c>
      <c r="D30" s="4" t="inlineStr">
        <is>
          <t xml:space="preserve"> </t>
        </is>
      </c>
    </row>
    <row r="31">
      <c r="A31" s="4" t="inlineStr">
        <is>
          <t>Payment to former shareholders</t>
        </is>
      </c>
      <c r="B31" s="4" t="inlineStr">
        <is>
          <t xml:space="preserve"> </t>
        </is>
      </c>
      <c r="C31" s="4" t="inlineStr">
        <is>
          <t xml:space="preserve"> </t>
        </is>
      </c>
      <c r="D31" s="6" t="n">
        <v>-2</v>
      </c>
    </row>
    <row r="32">
      <c r="A32" s="4" t="inlineStr">
        <is>
          <t>Change in aggregated funds liability</t>
        </is>
      </c>
      <c r="B32" s="6" t="n">
        <v>12399</v>
      </c>
      <c r="C32" s="6" t="n">
        <v>2105</v>
      </c>
      <c r="D32" s="6" t="n">
        <v>626</v>
      </c>
    </row>
    <row r="33">
      <c r="A33" s="4" t="inlineStr">
        <is>
          <t>Proceeds from equity offering, net of underwriting discounts</t>
        </is>
      </c>
      <c r="B33" s="6" t="n">
        <v>1017074</v>
      </c>
      <c r="C33" s="4" t="inlineStr">
        <is>
          <t xml:space="preserve"> </t>
        </is>
      </c>
      <c r="D33" s="4" t="inlineStr">
        <is>
          <t xml:space="preserve"> </t>
        </is>
      </c>
    </row>
    <row r="34">
      <c r="A34" s="4" t="inlineStr">
        <is>
          <t>Payments of third-party IPO issuance costs</t>
        </is>
      </c>
      <c r="B34" s="6" t="n">
        <v>-3407</v>
      </c>
      <c r="C34" s="4" t="inlineStr">
        <is>
          <t xml:space="preserve"> </t>
        </is>
      </c>
      <c r="D34" s="4" t="inlineStr">
        <is>
          <t xml:space="preserve"> </t>
        </is>
      </c>
    </row>
    <row r="35">
      <c r="A35" s="4" t="inlineStr">
        <is>
          <t>Repurchase of shares</t>
        </is>
      </c>
      <c r="B35" s="6" t="n">
        <v>-844</v>
      </c>
      <c r="C35" s="6" t="n">
        <v>-688</v>
      </c>
      <c r="D35" s="6" t="n">
        <v>-2454</v>
      </c>
    </row>
    <row r="36">
      <c r="A36" s="4" t="inlineStr">
        <is>
          <t>Proceeds from exercise of common stock options</t>
        </is>
      </c>
      <c r="B36" s="6" t="n">
        <v>1683</v>
      </c>
      <c r="C36" s="6" t="n">
        <v>425</v>
      </c>
      <c r="D36" s="6" t="n">
        <v>649</v>
      </c>
    </row>
    <row r="37">
      <c r="A37" s="4" t="inlineStr">
        <is>
          <t>Proceeds from issuances of debt, net of creditor fees</t>
        </is>
      </c>
      <c r="B37" s="6" t="n">
        <v>576060</v>
      </c>
      <c r="C37" s="6" t="n">
        <v>20000</v>
      </c>
      <c r="D37" s="4" t="inlineStr">
        <is>
          <t xml:space="preserve"> </t>
        </is>
      </c>
    </row>
    <row r="38">
      <c r="A38" s="4" t="inlineStr">
        <is>
          <t>Payments on debt</t>
        </is>
      </c>
      <c r="B38" s="6" t="n">
        <v>-1584080</v>
      </c>
      <c r="C38" s="6" t="n">
        <v>-37983</v>
      </c>
      <c r="D38" s="6" t="n">
        <v>-64982</v>
      </c>
    </row>
    <row r="39">
      <c r="A39" s="4" t="inlineStr">
        <is>
          <t>Third-party fees paid in connection with issuance of new debt</t>
        </is>
      </c>
      <c r="B39" s="6" t="n">
        <v>-1410</v>
      </c>
      <c r="C39" s="6" t="n">
        <v>-219</v>
      </c>
      <c r="D39" s="4" t="inlineStr">
        <is>
          <t xml:space="preserve"> </t>
        </is>
      </c>
    </row>
    <row r="40">
      <c r="A40" s="4" t="inlineStr">
        <is>
          <t>Cash settlement of stock options</t>
        </is>
      </c>
      <c r="B40" s="4" t="inlineStr">
        <is>
          <t xml:space="preserve"> </t>
        </is>
      </c>
      <c r="C40" s="4" t="inlineStr">
        <is>
          <t xml:space="preserve"> </t>
        </is>
      </c>
      <c r="D40" s="6" t="n">
        <v>-70</v>
      </c>
    </row>
    <row r="41">
      <c r="A41" s="4" t="inlineStr">
        <is>
          <t>Finance lease liabilities paid</t>
        </is>
      </c>
      <c r="B41" s="6" t="n">
        <v>-821</v>
      </c>
      <c r="C41" s="6" t="n">
        <v>-791</v>
      </c>
      <c r="D41" s="6" t="n">
        <v>-832</v>
      </c>
    </row>
    <row r="42">
      <c r="A42" s="4" t="inlineStr">
        <is>
          <t>Net cash provided by (used in) financing activities</t>
        </is>
      </c>
      <c r="B42" s="6" t="n">
        <v>16654</v>
      </c>
      <c r="C42" s="6" t="n">
        <v>-17151</v>
      </c>
      <c r="D42" s="6" t="n">
        <v>-67065</v>
      </c>
    </row>
    <row r="43">
      <c r="A43" s="4" t="inlineStr">
        <is>
          <t>Increase in cash and cash equivalents during the period</t>
        </is>
      </c>
      <c r="B43" s="6" t="n">
        <v>159154</v>
      </c>
      <c r="C43" s="6" t="n">
        <v>-27208</v>
      </c>
      <c r="D43" s="6" t="n">
        <v>18136</v>
      </c>
    </row>
    <row r="44">
      <c r="A44" s="4" t="inlineStr">
        <is>
          <t>Cash and cash equivalents and restricted cash-beginning of period</t>
        </is>
      </c>
      <c r="B44" s="6" t="n">
        <v>45428</v>
      </c>
      <c r="C44" s="6" t="n">
        <v>72636</v>
      </c>
      <c r="D44" s="6" t="n">
        <v>54500</v>
      </c>
    </row>
    <row r="45">
      <c r="A45" s="4" t="inlineStr">
        <is>
          <t>Cash and cash equivalents and restricted cash-end of period</t>
        </is>
      </c>
      <c r="B45" s="6" t="n">
        <v>204582</v>
      </c>
      <c r="C45" s="6" t="n">
        <v>45428</v>
      </c>
      <c r="D45" s="6" t="n">
        <v>72636</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Interest paid</t>
        </is>
      </c>
      <c r="B47" s="6" t="n">
        <v>122771</v>
      </c>
      <c r="C47" s="6" t="n">
        <v>193003</v>
      </c>
      <c r="D47" s="6" t="n">
        <v>144317</v>
      </c>
    </row>
    <row r="48">
      <c r="A48" s="4" t="inlineStr">
        <is>
          <t>Cash taxes paid (refunds received), net</t>
        </is>
      </c>
      <c r="B48" s="6" t="n">
        <v>51100</v>
      </c>
      <c r="C48" s="6" t="n">
        <v>51449</v>
      </c>
      <c r="D48" s="6" t="n">
        <v>5574</v>
      </c>
    </row>
    <row r="49">
      <c r="A49" s="3" t="inlineStr">
        <is>
          <t>Non-cash investing and financing activities</t>
        </is>
      </c>
      <c r="B49" s="4" t="inlineStr">
        <is>
          <t xml:space="preserve"> </t>
        </is>
      </c>
      <c r="C49" s="4" t="inlineStr">
        <is>
          <t xml:space="preserve"> </t>
        </is>
      </c>
      <c r="D49" s="4" t="inlineStr">
        <is>
          <t xml:space="preserve"> </t>
        </is>
      </c>
    </row>
    <row r="50">
      <c r="A50" s="4" t="inlineStr">
        <is>
          <t>Fixed asset purchases in accounts payable</t>
        </is>
      </c>
      <c r="B50" s="6" t="n">
        <v>283</v>
      </c>
      <c r="C50" s="6" t="n">
        <v>1091</v>
      </c>
      <c r="D50" s="6" t="n">
        <v>123</v>
      </c>
    </row>
    <row r="51">
      <c r="A51" s="4" t="inlineStr">
        <is>
          <t>Unpaid third-party IPO issuance costs</t>
        </is>
      </c>
      <c r="B51" s="6" t="n">
        <v>15</v>
      </c>
      <c r="C51" s="4" t="inlineStr">
        <is>
          <t xml:space="preserve"> </t>
        </is>
      </c>
      <c r="D51" s="4" t="inlineStr">
        <is>
          <t xml:space="preserve"> </t>
        </is>
      </c>
    </row>
    <row r="52">
      <c r="A52" s="3" t="inlineStr">
        <is>
          <t>Balance sheet</t>
        </is>
      </c>
      <c r="B52" s="4" t="inlineStr">
        <is>
          <t xml:space="preserve"> </t>
        </is>
      </c>
      <c r="C52" s="4" t="inlineStr">
        <is>
          <t xml:space="preserve"> </t>
        </is>
      </c>
      <c r="D52" s="4" t="inlineStr">
        <is>
          <t xml:space="preserve"> </t>
        </is>
      </c>
    </row>
    <row r="53">
      <c r="A53" s="4" t="inlineStr">
        <is>
          <t>Cash and cash equivalents</t>
        </is>
      </c>
      <c r="B53" s="6" t="n">
        <v>182133</v>
      </c>
      <c r="C53" s="6" t="n">
        <v>35580</v>
      </c>
      <c r="D53" s="6" t="n">
        <v>64558</v>
      </c>
    </row>
    <row r="54">
      <c r="A54" s="4" t="inlineStr">
        <is>
          <t>Restricted cash</t>
        </is>
      </c>
      <c r="B54" s="6" t="n">
        <v>22449</v>
      </c>
      <c r="C54" s="6" t="n">
        <v>9848</v>
      </c>
      <c r="D54" s="6" t="n">
        <v>8078</v>
      </c>
    </row>
    <row r="55">
      <c r="A55" s="4" t="inlineStr">
        <is>
          <t>Total</t>
        </is>
      </c>
      <c r="B55" s="5" t="n">
        <v>204582</v>
      </c>
      <c r="C55" s="5" t="n">
        <v>45428</v>
      </c>
      <c r="D55" s="5" t="n">
        <v>726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3" customWidth="1" min="2" max="2"/>
    <col width="26" customWidth="1" min="3" max="3"/>
  </cols>
  <sheetData>
    <row r="1">
      <c r="A1" s="1" t="inlineStr">
        <is>
          <t>Leases - Supplemental Balance Sheet Information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 average remaining lease term, Operating leases (years)</t>
        </is>
      </c>
      <c r="B3" s="4" t="inlineStr">
        <is>
          <t>4 years 1 month 6 days</t>
        </is>
      </c>
      <c r="C3" s="4" t="inlineStr">
        <is>
          <t>4 years 10 months 24 days</t>
        </is>
      </c>
    </row>
    <row r="4">
      <c r="A4" s="4" t="inlineStr">
        <is>
          <t>Weighted average remaining lease term, Financing leases (years)</t>
        </is>
      </c>
      <c r="B4" s="4" t="inlineStr">
        <is>
          <t>9 years 1 month 6 days</t>
        </is>
      </c>
      <c r="C4" s="4" t="inlineStr">
        <is>
          <t>10 years 1 month 6 days</t>
        </is>
      </c>
    </row>
    <row r="5">
      <c r="A5" s="4" t="inlineStr">
        <is>
          <t>Weighted average discount rate, Operating leases</t>
        </is>
      </c>
      <c r="B5" s="13" t="n">
        <v>0.047</v>
      </c>
      <c r="C5" s="13" t="n">
        <v>0.044</v>
      </c>
    </row>
    <row r="6">
      <c r="A6" s="4" t="inlineStr">
        <is>
          <t>Weighted average discount rate, Financing leases</t>
        </is>
      </c>
      <c r="B6" s="13" t="n">
        <v>0.059</v>
      </c>
      <c r="C6" s="13" t="n">
        <v>0.0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5" t="n">
        <v>44082</v>
      </c>
      <c r="C4" s="5" t="n">
        <v>36277</v>
      </c>
      <c r="D4" s="5" t="n">
        <v>3388</v>
      </c>
    </row>
    <row r="5">
      <c r="A5" s="4" t="inlineStr">
        <is>
          <t>State</t>
        </is>
      </c>
      <c r="B5" s="6" t="n">
        <v>11633</v>
      </c>
      <c r="C5" s="6" t="n">
        <v>12888</v>
      </c>
      <c r="D5" s="6" t="n">
        <v>9300</v>
      </c>
    </row>
    <row r="6">
      <c r="A6" s="4" t="inlineStr">
        <is>
          <t>Total current tax expense</t>
        </is>
      </c>
      <c r="B6" s="6" t="n">
        <v>55715</v>
      </c>
      <c r="C6" s="6" t="n">
        <v>49165</v>
      </c>
      <c r="D6" s="6" t="n">
        <v>12688</v>
      </c>
    </row>
    <row r="7">
      <c r="A7" s="3" t="inlineStr">
        <is>
          <t>Deferred tax (benefit):</t>
        </is>
      </c>
      <c r="B7" s="4" t="inlineStr">
        <is>
          <t xml:space="preserve"> </t>
        </is>
      </c>
      <c r="C7" s="4" t="inlineStr">
        <is>
          <t xml:space="preserve"> </t>
        </is>
      </c>
      <c r="D7" s="4" t="inlineStr">
        <is>
          <t xml:space="preserve"> </t>
        </is>
      </c>
    </row>
    <row r="8">
      <c r="A8" s="4" t="inlineStr">
        <is>
          <t>Federal</t>
        </is>
      </c>
      <c r="B8" s="6" t="n">
        <v>-53032</v>
      </c>
      <c r="C8" s="6" t="n">
        <v>-53382</v>
      </c>
      <c r="D8" s="6" t="n">
        <v>-21978</v>
      </c>
    </row>
    <row r="9">
      <c r="A9" s="4" t="inlineStr">
        <is>
          <t>State</t>
        </is>
      </c>
      <c r="B9" s="6" t="n">
        <v>-6103</v>
      </c>
      <c r="C9" s="6" t="n">
        <v>-8283</v>
      </c>
      <c r="D9" s="6" t="n">
        <v>-5130</v>
      </c>
    </row>
    <row r="10">
      <c r="A10" s="4" t="inlineStr">
        <is>
          <t>Total deferred tax benefit</t>
        </is>
      </c>
      <c r="B10" s="6" t="n">
        <v>-59135</v>
      </c>
      <c r="C10" s="6" t="n">
        <v>-61665</v>
      </c>
      <c r="D10" s="6" t="n">
        <v>-27108</v>
      </c>
    </row>
    <row r="11">
      <c r="A11" s="4" t="inlineStr">
        <is>
          <t>Income tax benefit</t>
        </is>
      </c>
      <c r="B11" s="5" t="n">
        <v>-3420</v>
      </c>
      <c r="C11" s="5" t="n">
        <v>-12500</v>
      </c>
      <c r="D11" s="5" t="n">
        <v>-1442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statutory income tax rate and the effective income tax rate (Details)</t>
        </is>
      </c>
      <c r="B1" s="2" t="inlineStr">
        <is>
          <t>12 Months Ended</t>
        </is>
      </c>
    </row>
    <row r="2">
      <c r="B2" s="2" t="inlineStr">
        <is>
          <t>Dec. 31, 2024</t>
        </is>
      </c>
      <c r="C2" s="2" t="inlineStr">
        <is>
          <t>Dec. 31, 2023</t>
        </is>
      </c>
      <c r="D2" s="2" t="inlineStr">
        <is>
          <t>Dec. 31, 2022</t>
        </is>
      </c>
    </row>
    <row r="3">
      <c r="A3" s="3" t="inlineStr">
        <is>
          <t>Reconciliation between the statutory income tax rate and the effective income tax rate</t>
        </is>
      </c>
      <c r="B3" s="4" t="inlineStr">
        <is>
          <t xml:space="preserve"> </t>
        </is>
      </c>
      <c r="C3" s="4" t="inlineStr">
        <is>
          <t xml:space="preserve"> </t>
        </is>
      </c>
      <c r="D3" s="4" t="inlineStr">
        <is>
          <t xml:space="preserve"> </t>
        </is>
      </c>
    </row>
    <row r="4">
      <c r="A4" s="4" t="inlineStr">
        <is>
          <t>Statutory rate</t>
        </is>
      </c>
      <c r="B4" s="11" t="n">
        <v>0.21</v>
      </c>
      <c r="C4" s="11" t="n">
        <v>0.21</v>
      </c>
      <c r="D4" s="11" t="n">
        <v>0.21</v>
      </c>
    </row>
    <row r="5">
      <c r="A5" s="4" t="inlineStr">
        <is>
          <t>State income tax, net of federal tax effect</t>
        </is>
      </c>
      <c r="B5" s="4" t="inlineStr">
        <is>
          <t>(1.00%)</t>
        </is>
      </c>
      <c r="C5" s="11" t="n">
        <v>0.01</v>
      </c>
      <c r="D5" s="11" t="n">
        <v>0.02</v>
      </c>
    </row>
    <row r="6">
      <c r="A6" s="4" t="inlineStr">
        <is>
          <t>Change in state tax rates</t>
        </is>
      </c>
      <c r="B6" s="4" t="inlineStr">
        <is>
          <t>(10.00%)</t>
        </is>
      </c>
      <c r="C6" s="4" t="inlineStr">
        <is>
          <t>(3.00%)</t>
        </is>
      </c>
      <c r="D6" s="4" t="inlineStr">
        <is>
          <t>(4.00%)</t>
        </is>
      </c>
    </row>
    <row r="7">
      <c r="A7" s="4" t="inlineStr">
        <is>
          <t>Tax credits</t>
        </is>
      </c>
      <c r="B7" s="11" t="n">
        <v>0.09</v>
      </c>
      <c r="C7" s="11" t="n">
        <v>0.03</v>
      </c>
      <c r="D7" s="11" t="n">
        <v>0.04</v>
      </c>
    </row>
    <row r="8">
      <c r="A8" s="4" t="inlineStr">
        <is>
          <t>Stock-based compensation</t>
        </is>
      </c>
      <c r="B8" s="11" t="n">
        <v>0.04</v>
      </c>
      <c r="C8" s="11" t="n">
        <v>0</v>
      </c>
      <c r="D8" s="11" t="n">
        <v>0</v>
      </c>
    </row>
    <row r="9">
      <c r="A9" s="4" t="inlineStr">
        <is>
          <t>Change in uncertain tax liability</t>
        </is>
      </c>
      <c r="B9" s="4" t="inlineStr">
        <is>
          <t>(6.00%)</t>
        </is>
      </c>
      <c r="C9" s="11" t="n">
        <v>0</v>
      </c>
      <c r="D9" s="4" t="inlineStr">
        <is>
          <t>(1.00%)</t>
        </is>
      </c>
    </row>
    <row r="10">
      <c r="A10" s="4" t="inlineStr">
        <is>
          <t>Return to provision adjustments</t>
        </is>
      </c>
      <c r="B10" s="11" t="n">
        <v>0.03</v>
      </c>
      <c r="C10" s="4" t="inlineStr">
        <is>
          <t>(3.00%)</t>
        </is>
      </c>
      <c r="D10" s="4" t="inlineStr">
        <is>
          <t>(1.00%)</t>
        </is>
      </c>
    </row>
    <row r="11">
      <c r="A11" s="4" t="inlineStr">
        <is>
          <t>Change in valuation allowance</t>
        </is>
      </c>
      <c r="B11" s="4" t="inlineStr">
        <is>
          <t>(4.00%)</t>
        </is>
      </c>
      <c r="C11" s="11" t="n">
        <v>0</v>
      </c>
      <c r="D11" s="11" t="n">
        <v>0</v>
      </c>
    </row>
    <row r="12">
      <c r="A12" s="4" t="inlineStr">
        <is>
          <t>Other</t>
        </is>
      </c>
      <c r="B12" s="4" t="inlineStr">
        <is>
          <t>(1.00%)</t>
        </is>
      </c>
      <c r="C12" s="11" t="n">
        <v>0.01</v>
      </c>
      <c r="D12" s="11" t="n">
        <v>0.01</v>
      </c>
    </row>
    <row r="13">
      <c r="A13" s="4" t="inlineStr">
        <is>
          <t>Effective tax rate</t>
        </is>
      </c>
      <c r="B13" s="11" t="n">
        <v>0.15</v>
      </c>
      <c r="C13" s="11" t="n">
        <v>0.2</v>
      </c>
      <c r="D13" s="11" t="n">
        <v>0.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ax effects of temporary differences that gave rise to significant portions of the deferred tax assets and deferred tax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State tax credits</t>
        </is>
      </c>
      <c r="B3" s="5" t="n">
        <v>827</v>
      </c>
      <c r="C3" s="5" t="n">
        <v>827</v>
      </c>
      <c r="D3" s="4" t="inlineStr">
        <is>
          <t xml:space="preserve"> </t>
        </is>
      </c>
    </row>
    <row r="4">
      <c r="A4" s="4" t="inlineStr">
        <is>
          <t>Accrued bonus</t>
        </is>
      </c>
      <c r="B4" s="6" t="n">
        <v>5148</v>
      </c>
      <c r="C4" s="6" t="n">
        <v>3535</v>
      </c>
      <c r="D4" s="4" t="inlineStr">
        <is>
          <t xml:space="preserve"> </t>
        </is>
      </c>
    </row>
    <row r="5">
      <c r="A5" s="4" t="inlineStr">
        <is>
          <t>Stock based compensation</t>
        </is>
      </c>
      <c r="B5" s="6" t="n">
        <v>30022</v>
      </c>
      <c r="C5" s="6" t="n">
        <v>7252</v>
      </c>
      <c r="D5" s="4" t="inlineStr">
        <is>
          <t xml:space="preserve"> </t>
        </is>
      </c>
    </row>
    <row r="6">
      <c r="A6" s="4" t="inlineStr">
        <is>
          <t>Accrued revenue, expenses, deferrals and other</t>
        </is>
      </c>
      <c r="B6" s="6" t="n">
        <v>2611</v>
      </c>
      <c r="C6" s="6" t="n">
        <v>80</v>
      </c>
      <c r="D6" s="4" t="inlineStr">
        <is>
          <t xml:space="preserve"> </t>
        </is>
      </c>
    </row>
    <row r="7">
      <c r="A7" s="4" t="inlineStr">
        <is>
          <t>Interest expense</t>
        </is>
      </c>
      <c r="B7" s="6" t="n">
        <v>105353</v>
      </c>
      <c r="C7" s="6" t="n">
        <v>91265</v>
      </c>
      <c r="D7" s="4" t="inlineStr">
        <is>
          <t xml:space="preserve"> </t>
        </is>
      </c>
    </row>
    <row r="8">
      <c r="A8" s="4" t="inlineStr">
        <is>
          <t>Deferred revenue</t>
        </is>
      </c>
      <c r="B8" s="6" t="n">
        <v>2129</v>
      </c>
      <c r="C8" s="6" t="n">
        <v>2171</v>
      </c>
      <c r="D8" s="4" t="inlineStr">
        <is>
          <t xml:space="preserve"> </t>
        </is>
      </c>
    </row>
    <row r="9">
      <c r="A9" s="4" t="inlineStr">
        <is>
          <t>Capitalized R&amp;D costs</t>
        </is>
      </c>
      <c r="B9" s="6" t="n">
        <v>20557</v>
      </c>
      <c r="C9" s="6" t="n">
        <v>20604</v>
      </c>
      <c r="D9" s="4" t="inlineStr">
        <is>
          <t xml:space="preserve"> </t>
        </is>
      </c>
    </row>
    <row r="10">
      <c r="A10" s="4" t="inlineStr">
        <is>
          <t>Lease Liability</t>
        </is>
      </c>
      <c r="B10" s="6" t="n">
        <v>4703</v>
      </c>
      <c r="C10" s="6" t="n">
        <v>4632</v>
      </c>
      <c r="D10" s="4" t="inlineStr">
        <is>
          <t xml:space="preserve"> </t>
        </is>
      </c>
    </row>
    <row r="11">
      <c r="A11" s="4" t="inlineStr">
        <is>
          <t>Software development costs</t>
        </is>
      </c>
      <c r="B11" s="4" t="inlineStr">
        <is>
          <t xml:space="preserve"> </t>
        </is>
      </c>
      <c r="C11" s="6" t="n">
        <v>526</v>
      </c>
      <c r="D11" s="4" t="inlineStr">
        <is>
          <t xml:space="preserve"> </t>
        </is>
      </c>
    </row>
    <row r="12">
      <c r="A12" s="4" t="inlineStr">
        <is>
          <t>Depreciation of property and equipment</t>
        </is>
      </c>
      <c r="B12" s="6" t="n">
        <v>1755</v>
      </c>
      <c r="C12" s="4" t="inlineStr">
        <is>
          <t xml:space="preserve"> </t>
        </is>
      </c>
      <c r="D12" s="4" t="inlineStr">
        <is>
          <t xml:space="preserve"> </t>
        </is>
      </c>
    </row>
    <row r="13">
      <c r="A13" s="4" t="inlineStr">
        <is>
          <t>Net operating loss</t>
        </is>
      </c>
      <c r="B13" s="6" t="n">
        <v>15599</v>
      </c>
      <c r="C13" s="6" t="n">
        <v>15848</v>
      </c>
      <c r="D13" s="4" t="inlineStr">
        <is>
          <t xml:space="preserve"> </t>
        </is>
      </c>
    </row>
    <row r="14">
      <c r="A14" s="4" t="inlineStr">
        <is>
          <t>Valuation allowance</t>
        </is>
      </c>
      <c r="B14" s="6" t="n">
        <v>-1056</v>
      </c>
      <c r="C14" s="6" t="n">
        <v>-197</v>
      </c>
      <c r="D14" s="5" t="n">
        <v>-197</v>
      </c>
    </row>
    <row r="15">
      <c r="A15" s="4" t="inlineStr">
        <is>
          <t>Total deferred tax assets</t>
        </is>
      </c>
      <c r="B15" s="6" t="n">
        <v>187648</v>
      </c>
      <c r="C15" s="6" t="n">
        <v>146543</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Depreciation of property and equipment</t>
        </is>
      </c>
      <c r="B17" s="4" t="inlineStr">
        <is>
          <t xml:space="preserve"> </t>
        </is>
      </c>
      <c r="C17" s="6" t="n">
        <v>5366</v>
      </c>
      <c r="D17" s="4" t="inlineStr">
        <is>
          <t xml:space="preserve"> </t>
        </is>
      </c>
    </row>
    <row r="18">
      <c r="A18" s="4" t="inlineStr">
        <is>
          <t>Transaction costs</t>
        </is>
      </c>
      <c r="B18" s="6" t="n">
        <v>26</v>
      </c>
      <c r="C18" s="6" t="n">
        <v>15</v>
      </c>
      <c r="D18" s="4" t="inlineStr">
        <is>
          <t xml:space="preserve"> </t>
        </is>
      </c>
    </row>
    <row r="19">
      <c r="A19" s="4" t="inlineStr">
        <is>
          <t>Amortization</t>
        </is>
      </c>
      <c r="B19" s="6" t="n">
        <v>262026</v>
      </c>
      <c r="C19" s="6" t="n">
        <v>289269</v>
      </c>
      <c r="D19" s="4" t="inlineStr">
        <is>
          <t xml:space="preserve"> </t>
        </is>
      </c>
    </row>
    <row r="20">
      <c r="A20" s="4" t="inlineStr">
        <is>
          <t>Other prepaid expenses</t>
        </is>
      </c>
      <c r="B20" s="6" t="n">
        <v>2270</v>
      </c>
      <c r="C20" s="6" t="n">
        <v>1905</v>
      </c>
      <c r="D20" s="4" t="inlineStr">
        <is>
          <t xml:space="preserve"> </t>
        </is>
      </c>
    </row>
    <row r="21">
      <c r="A21" s="4" t="inlineStr">
        <is>
          <t>ROU Asset</t>
        </is>
      </c>
      <c r="B21" s="6" t="n">
        <v>2717</v>
      </c>
      <c r="C21" s="6" t="n">
        <v>2561</v>
      </c>
      <c r="D21" s="4" t="inlineStr">
        <is>
          <t xml:space="preserve"> </t>
        </is>
      </c>
    </row>
    <row r="22">
      <c r="A22" s="4" t="inlineStr">
        <is>
          <t>Accrued revenue, expenses, deferrals and other</t>
        </is>
      </c>
      <c r="B22" s="4" t="inlineStr">
        <is>
          <t xml:space="preserve"> </t>
        </is>
      </c>
      <c r="C22" s="6" t="n">
        <v>268</v>
      </c>
      <c r="D22" s="4" t="inlineStr">
        <is>
          <t xml:space="preserve"> </t>
        </is>
      </c>
    </row>
    <row r="23">
      <c r="A23" s="4" t="inlineStr">
        <is>
          <t>Deferred rent</t>
        </is>
      </c>
      <c r="B23" s="4" t="inlineStr">
        <is>
          <t xml:space="preserve"> </t>
        </is>
      </c>
      <c r="C23" s="6" t="n">
        <v>96</v>
      </c>
      <c r="D23" s="4" t="inlineStr">
        <is>
          <t xml:space="preserve"> </t>
        </is>
      </c>
    </row>
    <row r="24">
      <c r="A24" s="4" t="inlineStr">
        <is>
          <t>Deferred costs</t>
        </is>
      </c>
      <c r="B24" s="6" t="n">
        <v>20849</v>
      </c>
      <c r="C24" s="6" t="n">
        <v>16474</v>
      </c>
      <c r="D24" s="4" t="inlineStr">
        <is>
          <t xml:space="preserve"> </t>
        </is>
      </c>
    </row>
    <row r="25">
      <c r="A25" s="4" t="inlineStr">
        <is>
          <t>Interest rate swap</t>
        </is>
      </c>
      <c r="B25" s="6" t="n">
        <v>283</v>
      </c>
      <c r="C25" s="6" t="n">
        <v>5069</v>
      </c>
      <c r="D25" s="4" t="inlineStr">
        <is>
          <t xml:space="preserve"> </t>
        </is>
      </c>
    </row>
    <row r="26">
      <c r="A26" s="4" t="inlineStr">
        <is>
          <t>Total deferred liabilities</t>
        </is>
      </c>
      <c r="B26" s="6" t="n">
        <v>288171</v>
      </c>
      <c r="C26" s="6" t="n">
        <v>321023</v>
      </c>
      <c r="D26" s="4" t="inlineStr">
        <is>
          <t xml:space="preserve"> </t>
        </is>
      </c>
    </row>
    <row r="27">
      <c r="A27" s="4" t="inlineStr">
        <is>
          <t>Net deferred tax liability</t>
        </is>
      </c>
      <c r="B27" s="5" t="n">
        <v>-100523</v>
      </c>
      <c r="C27" s="5" t="n">
        <v>-174480</v>
      </c>
      <c r="D2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unrecognized tax benefits, including associated interest and penalti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Beginning balance</t>
        </is>
      </c>
      <c r="B4" s="5" t="n">
        <v>3094</v>
      </c>
      <c r="C4" s="5" t="n">
        <v>2814</v>
      </c>
      <c r="D4" s="4" t="inlineStr">
        <is>
          <t xml:space="preserve"> </t>
        </is>
      </c>
    </row>
    <row r="5">
      <c r="A5" s="4" t="inlineStr">
        <is>
          <t>Additions based on tax positions related to the current year</t>
        </is>
      </c>
      <c r="B5" s="6" t="n">
        <v>1265</v>
      </c>
      <c r="C5" s="6" t="n">
        <v>319</v>
      </c>
      <c r="D5" s="4" t="inlineStr">
        <is>
          <t xml:space="preserve"> </t>
        </is>
      </c>
    </row>
    <row r="6">
      <c r="A6" s="4" t="inlineStr">
        <is>
          <t>Reductions based on tax positions related to the current year</t>
        </is>
      </c>
      <c r="B6" s="6" t="n">
        <v>-24</v>
      </c>
      <c r="C6" s="6" t="n">
        <v>-39</v>
      </c>
      <c r="D6" s="4" t="inlineStr">
        <is>
          <t xml:space="preserve"> </t>
        </is>
      </c>
    </row>
    <row r="7">
      <c r="A7" s="4" t="inlineStr">
        <is>
          <t>Ending balance</t>
        </is>
      </c>
      <c r="B7" s="6" t="n">
        <v>4335</v>
      </c>
      <c r="C7" s="6" t="n">
        <v>3094</v>
      </c>
      <c r="D7" s="5" t="n">
        <v>2814</v>
      </c>
    </row>
    <row r="8">
      <c r="A8" s="4" t="inlineStr">
        <is>
          <t>Interest and penalties</t>
        </is>
      </c>
      <c r="B8" s="6" t="n">
        <v>200</v>
      </c>
      <c r="C8" s="6" t="n">
        <v>0</v>
      </c>
      <c r="D8" s="5" t="n">
        <v>0</v>
      </c>
    </row>
    <row r="9">
      <c r="A9" s="4" t="inlineStr">
        <is>
          <t>Unrecognized tax benefits</t>
        </is>
      </c>
      <c r="B9" s="5" t="n">
        <v>4100</v>
      </c>
      <c r="C9" s="5" t="n">
        <v>2900</v>
      </c>
      <c r="D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Income Taxes - Changes in the valuation allowance (Details) $ in Thousands</t>
        </is>
      </c>
      <c r="B1" s="2" t="inlineStr">
        <is>
          <t>12 Months Ended</t>
        </is>
      </c>
    </row>
    <row r="2">
      <c r="B2" s="2" t="inlineStr">
        <is>
          <t>Dec. 31, 2024 USD ($)</t>
        </is>
      </c>
    </row>
    <row r="3">
      <c r="A3" s="3" t="inlineStr">
        <is>
          <t>Income Taxes</t>
        </is>
      </c>
      <c r="B3" s="4" t="inlineStr">
        <is>
          <t xml:space="preserve"> </t>
        </is>
      </c>
    </row>
    <row r="4">
      <c r="A4" s="4" t="inlineStr">
        <is>
          <t>Beginning balance</t>
        </is>
      </c>
      <c r="B4" s="5" t="n">
        <v>197</v>
      </c>
    </row>
    <row r="5">
      <c r="A5" s="4" t="inlineStr">
        <is>
          <t>Increase/(Decrease)</t>
        </is>
      </c>
      <c r="B5" s="6" t="n">
        <v>859</v>
      </c>
    </row>
    <row r="6">
      <c r="A6" s="4" t="inlineStr">
        <is>
          <t>Ending balance</t>
        </is>
      </c>
      <c r="B6" s="5" t="n">
        <v>105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es (Details) - USD ($) $ in Thousands</t>
        </is>
      </c>
      <c r="B1" s="2" t="inlineStr">
        <is>
          <t>Dec. 31, 2024</t>
        </is>
      </c>
      <c r="C1" s="2" t="inlineStr">
        <is>
          <t>Dec. 31, 2023</t>
        </is>
      </c>
      <c r="D1" s="2" t="inlineStr">
        <is>
          <t>Dec. 31, 2022</t>
        </is>
      </c>
    </row>
    <row r="2">
      <c r="A2" s="3" t="inlineStr">
        <is>
          <t>Income taxes</t>
        </is>
      </c>
      <c r="B2" s="4" t="inlineStr">
        <is>
          <t xml:space="preserve"> </t>
        </is>
      </c>
      <c r="C2" s="4" t="inlineStr">
        <is>
          <t xml:space="preserve"> </t>
        </is>
      </c>
      <c r="D2" s="4" t="inlineStr">
        <is>
          <t xml:space="preserve"> </t>
        </is>
      </c>
    </row>
    <row r="3">
      <c r="A3" s="4" t="inlineStr">
        <is>
          <t>Valuation allowance</t>
        </is>
      </c>
      <c r="B3" s="5" t="n">
        <v>1056</v>
      </c>
      <c r="C3" s="5" t="n">
        <v>197</v>
      </c>
      <c r="D3" s="5" t="n">
        <v>197</v>
      </c>
    </row>
    <row r="4">
      <c r="A4" s="4" t="inlineStr">
        <is>
          <t>State tax credit</t>
        </is>
      </c>
      <c r="B4" s="4" t="inlineStr">
        <is>
          <t xml:space="preserve"> </t>
        </is>
      </c>
      <c r="C4" s="4" t="inlineStr">
        <is>
          <t xml:space="preserve"> </t>
        </is>
      </c>
      <c r="D4" s="4" t="inlineStr">
        <is>
          <t xml:space="preserve"> </t>
        </is>
      </c>
    </row>
    <row r="5">
      <c r="A5" s="3" t="inlineStr">
        <is>
          <t>Income taxes</t>
        </is>
      </c>
      <c r="B5" s="4" t="inlineStr">
        <is>
          <t xml:space="preserve"> </t>
        </is>
      </c>
      <c r="C5" s="4" t="inlineStr">
        <is>
          <t xml:space="preserve"> </t>
        </is>
      </c>
      <c r="D5" s="4" t="inlineStr">
        <is>
          <t xml:space="preserve"> </t>
        </is>
      </c>
    </row>
    <row r="6">
      <c r="A6" s="4" t="inlineStr">
        <is>
          <t>Valuation allowance</t>
        </is>
      </c>
      <c r="B6" s="6" t="n">
        <v>200</v>
      </c>
      <c r="C6" s="4" t="inlineStr">
        <is>
          <t xml:space="preserve"> </t>
        </is>
      </c>
      <c r="D6" s="4" t="inlineStr">
        <is>
          <t xml:space="preserve"> </t>
        </is>
      </c>
    </row>
    <row r="7">
      <c r="A7" s="4" t="inlineStr">
        <is>
          <t>State net operating loss</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Valuation allowance</t>
        </is>
      </c>
      <c r="B9" s="6" t="n">
        <v>900</v>
      </c>
      <c r="C9" s="4" t="inlineStr">
        <is>
          <t xml:space="preserve"> </t>
        </is>
      </c>
      <c r="D9" s="4" t="inlineStr">
        <is>
          <t xml:space="preserve"> </t>
        </is>
      </c>
    </row>
    <row r="10">
      <c r="A10" s="4" t="inlineStr">
        <is>
          <t>Domestic tax jurisdiction</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Operating loss carryforwards</t>
        </is>
      </c>
      <c r="B12" s="6" t="n">
        <v>4300</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Operating loss carryforwards</t>
        </is>
      </c>
      <c r="B15" s="5" t="n">
        <v>10400</v>
      </c>
      <c r="C15" s="4" t="inlineStr">
        <is>
          <t xml:space="preserve"> </t>
        </is>
      </c>
      <c r="D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s>
  <sheetData>
    <row r="1">
      <c r="A1" s="1" t="inlineStr">
        <is>
          <t>Accounts Receivable Securitization (Details) - USD ($) $ in Thousands</t>
        </is>
      </c>
      <c r="C1" s="2" t="inlineStr">
        <is>
          <t>12 Months Ended</t>
        </is>
      </c>
    </row>
    <row r="2">
      <c r="B2" s="2" t="inlineStr">
        <is>
          <t>Sep. 06, 2024</t>
        </is>
      </c>
      <c r="C2" s="2" t="inlineStr">
        <is>
          <t>Dec. 31, 2024</t>
        </is>
      </c>
      <c r="D2" s="2" t="inlineStr">
        <is>
          <t>Dec. 31, 2023</t>
        </is>
      </c>
      <c r="E2" s="2" t="inlineStr">
        <is>
          <t>Nov. 29, 2023</t>
        </is>
      </c>
      <c r="F2" s="2" t="inlineStr">
        <is>
          <t>Oct. 31, 2023</t>
        </is>
      </c>
    </row>
    <row r="3">
      <c r="A3" s="3" t="inlineStr">
        <is>
          <t>Accounts Receivable Securit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mount</t>
        </is>
      </c>
      <c r="B4" s="4" t="inlineStr">
        <is>
          <t xml:space="preserve"> </t>
        </is>
      </c>
      <c r="C4" s="5" t="n">
        <v>1243545</v>
      </c>
      <c r="D4" s="5" t="n">
        <v>2248816</v>
      </c>
      <c r="E4" s="4" t="inlineStr">
        <is>
          <t xml:space="preserve"> </t>
        </is>
      </c>
      <c r="F4" s="4" t="inlineStr">
        <is>
          <t xml:space="preserve"> </t>
        </is>
      </c>
    </row>
    <row r="5">
      <c r="A5" s="4" t="inlineStr">
        <is>
          <t>Second lien term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Receivable Securitiz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amount</t>
        </is>
      </c>
      <c r="B7" s="4" t="inlineStr">
        <is>
          <t xml:space="preserve"> </t>
        </is>
      </c>
      <c r="C7" s="5" t="n">
        <v>0</v>
      </c>
      <c r="D7" s="6" t="n">
        <v>448000</v>
      </c>
      <c r="E7" s="4" t="inlineStr">
        <is>
          <t xml:space="preserve"> </t>
        </is>
      </c>
      <c r="F7" s="4" t="inlineStr">
        <is>
          <t xml:space="preserve"> </t>
        </is>
      </c>
    </row>
    <row r="8">
      <c r="A8" s="4" t="inlineStr">
        <is>
          <t>Maximum borrowing capacity</t>
        </is>
      </c>
      <c r="B8" s="4" t="inlineStr">
        <is>
          <t xml:space="preserve"> </t>
        </is>
      </c>
      <c r="C8" s="4" t="inlineStr">
        <is>
          <t xml:space="preserve"> </t>
        </is>
      </c>
      <c r="D8" s="5" t="n">
        <v>448000</v>
      </c>
      <c r="E8" s="4" t="inlineStr">
        <is>
          <t xml:space="preserve"> </t>
        </is>
      </c>
      <c r="F8" s="4" t="inlineStr">
        <is>
          <t xml:space="preserve"> </t>
        </is>
      </c>
    </row>
    <row r="9">
      <c r="A9" s="4" t="inlineStr">
        <is>
          <t>Interest rate (in percent)</t>
        </is>
      </c>
      <c r="B9" s="4" t="inlineStr">
        <is>
          <t xml:space="preserve"> </t>
        </is>
      </c>
      <c r="C9" s="13" t="n">
        <v>0.0175</v>
      </c>
      <c r="D9" s="13" t="n">
        <v>0.0175</v>
      </c>
      <c r="E9" s="4" t="inlineStr">
        <is>
          <t xml:space="preserve"> </t>
        </is>
      </c>
      <c r="F9" s="4" t="inlineStr">
        <is>
          <t xml:space="preserve"> </t>
        </is>
      </c>
    </row>
    <row r="10">
      <c r="A10" s="4" t="inlineStr">
        <is>
          <t>Effective interest rate (in percent)</t>
        </is>
      </c>
      <c r="B10" s="4" t="inlineStr">
        <is>
          <t xml:space="preserve"> </t>
        </is>
      </c>
      <c r="C10" s="13" t="n">
        <v>0.0608</v>
      </c>
      <c r="D10" s="13" t="n">
        <v>0.0608</v>
      </c>
      <c r="E10" s="4" t="inlineStr">
        <is>
          <t xml:space="preserve"> </t>
        </is>
      </c>
      <c r="F10" s="4" t="inlineStr">
        <is>
          <t xml:space="preserve"> </t>
        </is>
      </c>
    </row>
    <row r="11">
      <c r="A11" s="4" t="inlineStr">
        <is>
          <t>Minimum base rate (in percent)</t>
        </is>
      </c>
      <c r="B11" s="4" t="inlineStr">
        <is>
          <t xml:space="preserve"> </t>
        </is>
      </c>
      <c r="C11" s="11" t="n">
        <v>0</v>
      </c>
      <c r="D11" s="11" t="n">
        <v>0</v>
      </c>
      <c r="E11" s="4" t="inlineStr">
        <is>
          <t xml:space="preserve"> </t>
        </is>
      </c>
      <c r="F11" s="4" t="inlineStr">
        <is>
          <t xml:space="preserve"> </t>
        </is>
      </c>
    </row>
    <row r="12">
      <c r="A12" s="4" t="inlineStr">
        <is>
          <t>September 2024 First Lien Paydow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Receivable Securit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s of credit facility</t>
        </is>
      </c>
      <c r="B14" s="4" t="inlineStr">
        <is>
          <t xml:space="preserve"> </t>
        </is>
      </c>
      <c r="C14" s="5" t="n">
        <v>10000</v>
      </c>
      <c r="D14" s="4" t="inlineStr">
        <is>
          <t xml:space="preserve"> </t>
        </is>
      </c>
      <c r="E14" s="4" t="inlineStr">
        <is>
          <t xml:space="preserve"> </t>
        </is>
      </c>
      <c r="F14" s="4" t="inlineStr">
        <is>
          <t xml:space="preserve"> </t>
        </is>
      </c>
    </row>
    <row r="15">
      <c r="A15" s="4" t="inlineStr">
        <is>
          <t>Receivables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Receivable Securitiz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amount</t>
        </is>
      </c>
      <c r="B17" s="4" t="inlineStr">
        <is>
          <t xml:space="preserve"> </t>
        </is>
      </c>
      <c r="C17" s="5" t="n">
        <v>80000</v>
      </c>
      <c r="D17" s="5" t="n">
        <v>70000</v>
      </c>
      <c r="E17" s="4" t="inlineStr">
        <is>
          <t xml:space="preserve"> </t>
        </is>
      </c>
      <c r="F17" s="4" t="inlineStr">
        <is>
          <t xml:space="preserve"> </t>
        </is>
      </c>
    </row>
    <row r="18">
      <c r="A18" s="4" t="inlineStr">
        <is>
          <t>Term of receivables facility</t>
        </is>
      </c>
      <c r="B18" s="4" t="inlineStr">
        <is>
          <t xml:space="preserve"> </t>
        </is>
      </c>
      <c r="C18" s="4" t="inlineStr">
        <is>
          <t>3 years</t>
        </is>
      </c>
      <c r="D18" s="4" t="inlineStr">
        <is>
          <t xml:space="preserve"> </t>
        </is>
      </c>
      <c r="E18" s="4" t="inlineStr">
        <is>
          <t xml:space="preserve"> </t>
        </is>
      </c>
      <c r="F18" s="4" t="inlineStr">
        <is>
          <t xml:space="preserve"> </t>
        </is>
      </c>
    </row>
    <row r="19">
      <c r="A19" s="4" t="inlineStr">
        <is>
          <t>Maximum borrowing capacity</t>
        </is>
      </c>
      <c r="B19" s="4" t="inlineStr">
        <is>
          <t xml:space="preserve"> </t>
        </is>
      </c>
      <c r="C19" s="4" t="inlineStr">
        <is>
          <t xml:space="preserve"> </t>
        </is>
      </c>
      <c r="D19" s="4" t="inlineStr">
        <is>
          <t xml:space="preserve"> </t>
        </is>
      </c>
      <c r="E19" s="5" t="n">
        <v>80000</v>
      </c>
      <c r="F19" s="5" t="n">
        <v>70000</v>
      </c>
    </row>
    <row r="20">
      <c r="A20" s="4" t="inlineStr">
        <is>
          <t>Proceeds from credit facility</t>
        </is>
      </c>
      <c r="B20" s="5" t="n">
        <v>10000</v>
      </c>
      <c r="C20" s="4" t="inlineStr">
        <is>
          <t xml:space="preserve"> </t>
        </is>
      </c>
      <c r="D20" s="4" t="inlineStr">
        <is>
          <t xml:space="preserve"> </t>
        </is>
      </c>
      <c r="E20" s="4" t="inlineStr">
        <is>
          <t xml:space="preserve"> </t>
        </is>
      </c>
      <c r="F20" s="4" t="inlineStr">
        <is>
          <t xml:space="preserve"> </t>
        </is>
      </c>
    </row>
    <row r="21">
      <c r="A21" s="4" t="inlineStr">
        <is>
          <t>Effective interest rate (in percent)</t>
        </is>
      </c>
      <c r="B21" s="4" t="inlineStr">
        <is>
          <t xml:space="preserve"> </t>
        </is>
      </c>
      <c r="C21" s="13" t="n">
        <v>0.0595</v>
      </c>
      <c r="D21" s="4" t="inlineStr">
        <is>
          <t xml:space="preserve"> </t>
        </is>
      </c>
      <c r="E21" s="4" t="inlineStr">
        <is>
          <t xml:space="preserve"> </t>
        </is>
      </c>
      <c r="F21" s="4" t="inlineStr">
        <is>
          <t xml:space="preserve"> </t>
        </is>
      </c>
    </row>
    <row r="22">
      <c r="A22" s="4" t="inlineStr">
        <is>
          <t>SOFR | Receivables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Receivable Securitiz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in percent)</t>
        </is>
      </c>
      <c r="B24" s="4" t="inlineStr">
        <is>
          <t xml:space="preserve"> </t>
        </is>
      </c>
      <c r="C24" s="13" t="n">
        <v>0.0161</v>
      </c>
      <c r="D24" s="4" t="inlineStr">
        <is>
          <t xml:space="preserve"> </t>
        </is>
      </c>
      <c r="E24" s="4" t="inlineStr">
        <is>
          <t xml:space="preserve"> </t>
        </is>
      </c>
      <c r="F24" s="4" t="inlineStr">
        <is>
          <t xml:space="preserve"> </t>
        </is>
      </c>
    </row>
    <row r="25">
      <c r="A25" s="4" t="inlineStr">
        <is>
          <t>Base rate | Receivables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Receivable Securitiz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in percent)</t>
        </is>
      </c>
      <c r="B27" s="4" t="inlineStr">
        <is>
          <t xml:space="preserve"> </t>
        </is>
      </c>
      <c r="C27" s="11" t="n">
        <v>0</v>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Dec. 31, 2024</t>
        </is>
      </c>
      <c r="C1" s="2" t="inlineStr">
        <is>
          <t>Dec. 31, 2023</t>
        </is>
      </c>
    </row>
    <row r="2">
      <c r="A2" s="3" t="inlineStr">
        <is>
          <t>Debt</t>
        </is>
      </c>
      <c r="B2" s="4" t="inlineStr">
        <is>
          <t xml:space="preserve"> </t>
        </is>
      </c>
      <c r="C2" s="4" t="inlineStr">
        <is>
          <t xml:space="preserve"> </t>
        </is>
      </c>
    </row>
    <row r="3">
      <c r="A3" s="4" t="inlineStr">
        <is>
          <t>Total outstanding debt</t>
        </is>
      </c>
      <c r="B3" s="5" t="n">
        <v>1243545</v>
      </c>
      <c r="C3" s="5" t="n">
        <v>2248816</v>
      </c>
    </row>
    <row r="4">
      <c r="A4" s="4" t="inlineStr">
        <is>
          <t>Unamortized debt issuance costs</t>
        </is>
      </c>
      <c r="B4" s="6" t="n">
        <v>-11255</v>
      </c>
      <c r="C4" s="6" t="n">
        <v>-31155</v>
      </c>
    </row>
    <row r="5">
      <c r="A5" s="4" t="inlineStr">
        <is>
          <t>Current portion of long-term debt</t>
        </is>
      </c>
      <c r="B5" s="6" t="n">
        <v>-11668</v>
      </c>
      <c r="C5" s="6" t="n">
        <v>-17983</v>
      </c>
    </row>
    <row r="6">
      <c r="A6" s="4" t="inlineStr">
        <is>
          <t>Total long-term debt, net</t>
        </is>
      </c>
      <c r="B6" s="6" t="n">
        <v>1220622</v>
      </c>
      <c r="C6" s="6" t="n">
        <v>2199678</v>
      </c>
    </row>
    <row r="7">
      <c r="A7" s="4" t="inlineStr">
        <is>
          <t>First lien term loan facility outstanding debt</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Total outstanding debt</t>
        </is>
      </c>
      <c r="B9" s="6" t="n">
        <v>1163545</v>
      </c>
      <c r="C9" s="6" t="n">
        <v>1730816</v>
      </c>
    </row>
    <row r="10">
      <c r="A10" s="4" t="inlineStr">
        <is>
          <t>Revolving credit facility</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Total outstanding debt</t>
        </is>
      </c>
      <c r="B12" s="6" t="n">
        <v>0</v>
      </c>
      <c r="C12" s="6" t="n">
        <v>0</v>
      </c>
    </row>
    <row r="13">
      <c r="A13" s="4" t="inlineStr">
        <is>
          <t>Unamortized debt issuance costs</t>
        </is>
      </c>
      <c r="B13" s="6" t="n">
        <v>-2100</v>
      </c>
      <c r="C13" s="6" t="n">
        <v>-2400</v>
      </c>
    </row>
    <row r="14">
      <c r="A14" s="4" t="inlineStr">
        <is>
          <t>Second lien term loan facility outstanding debt</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Total outstanding debt</t>
        </is>
      </c>
      <c r="B16" s="6" t="n">
        <v>0</v>
      </c>
      <c r="C16" s="6" t="n">
        <v>448000</v>
      </c>
    </row>
    <row r="17">
      <c r="A17" s="4" t="inlineStr">
        <is>
          <t>Receivables facility outstanding debt</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Total outstanding debt</t>
        </is>
      </c>
      <c r="B19" s="5" t="n">
        <v>80000</v>
      </c>
      <c r="C19" s="5" t="n">
        <v>7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y of Long-term Principal Payments (Details) - USD ($) $ in Thousands</t>
        </is>
      </c>
      <c r="B1" s="2" t="inlineStr">
        <is>
          <t>Dec. 31, 2024</t>
        </is>
      </c>
      <c r="C1" s="2" t="inlineStr">
        <is>
          <t>Dec. 31, 2023</t>
        </is>
      </c>
    </row>
    <row r="2">
      <c r="A2" s="3" t="inlineStr">
        <is>
          <t>Debt</t>
        </is>
      </c>
      <c r="B2" s="4" t="inlineStr">
        <is>
          <t xml:space="preserve"> </t>
        </is>
      </c>
      <c r="C2" s="4" t="inlineStr">
        <is>
          <t xml:space="preserve"> </t>
        </is>
      </c>
    </row>
    <row r="3">
      <c r="A3" s="4" t="inlineStr">
        <is>
          <t>2025</t>
        </is>
      </c>
      <c r="B3" s="5" t="n">
        <v>11668</v>
      </c>
      <c r="C3" s="4" t="inlineStr">
        <is>
          <t xml:space="preserve"> </t>
        </is>
      </c>
    </row>
    <row r="4">
      <c r="A4" s="4" t="inlineStr">
        <is>
          <t>2026</t>
        </is>
      </c>
      <c r="B4" s="6" t="n">
        <v>91668</v>
      </c>
      <c r="C4" s="4" t="inlineStr">
        <is>
          <t xml:space="preserve"> </t>
        </is>
      </c>
    </row>
    <row r="5">
      <c r="A5" s="4" t="inlineStr">
        <is>
          <t>2027</t>
        </is>
      </c>
      <c r="B5" s="6" t="n">
        <v>11668</v>
      </c>
      <c r="C5" s="4" t="inlineStr">
        <is>
          <t xml:space="preserve"> </t>
        </is>
      </c>
    </row>
    <row r="6">
      <c r="A6" s="4" t="inlineStr">
        <is>
          <t>2028</t>
        </is>
      </c>
      <c r="B6" s="6" t="n">
        <v>11668</v>
      </c>
      <c r="C6" s="4" t="inlineStr">
        <is>
          <t xml:space="preserve"> </t>
        </is>
      </c>
    </row>
    <row r="7">
      <c r="A7" s="4" t="inlineStr">
        <is>
          <t>2029</t>
        </is>
      </c>
      <c r="B7" s="6" t="n">
        <v>1116873</v>
      </c>
      <c r="C7" s="4" t="inlineStr">
        <is>
          <t xml:space="preserve"> </t>
        </is>
      </c>
    </row>
    <row r="8">
      <c r="A8" s="4" t="inlineStr">
        <is>
          <t>Total</t>
        </is>
      </c>
      <c r="B8" s="6" t="n">
        <v>1243545</v>
      </c>
      <c r="C8" s="4" t="inlineStr">
        <is>
          <t xml:space="preserve"> </t>
        </is>
      </c>
    </row>
    <row r="9">
      <c r="A9" s="4" t="inlineStr">
        <is>
          <t>Total outstanding debt</t>
        </is>
      </c>
      <c r="B9" s="5" t="n">
        <v>1243545</v>
      </c>
      <c r="C9" s="5" t="n">
        <v>22488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4</t>
        </is>
      </c>
    </row>
    <row r="3">
      <c r="A3" s="3" t="inlineStr">
        <is>
          <t>Business</t>
        </is>
      </c>
      <c r="B3" s="4" t="inlineStr">
        <is>
          <t xml:space="preserve"> </t>
        </is>
      </c>
    </row>
    <row r="4">
      <c r="A4" s="4" t="inlineStr">
        <is>
          <t>Business</t>
        </is>
      </c>
      <c r="B4" s="4" t="inlineStr">
        <is>
          <t>1. Business Waystar Holding Corp. (“Waystar”, “we” or “our”) is a provider of mission-critical cloud technology to healthcare organizations. Our enterprise-grade platform transforms the complex and disparate processes comprising healthcare payments received by healthcare providers from payers and patients, from pre-service engagement through post-service remittance and reconciliation. Our platform enhances data integrity, eliminates manual tasks, and improves claim and billing accuracy, which results in better transparency, reduced labor costs, and faster, more accurate reimbursement and cash flow. The market for our solutions extends throughout the United States and includes Puerto Rico and other U.S. Territories. Risks and Uncertainties On occasion, we enter into standard indemnification arrangements in the ordinary course of business. Pursuant to these arrangements, we indemnify, hold harmless, and agree to reimburse the indemnified parties for losses suffered or incurred by the indemnified party, in connection with any trade secret, copyright, patent, or other intellectual property infringement claim by any third-party with respect to its technology. The terms of these indemnification agreements are generally perpetual any time after the execution of the agreement. The maximum potential future payments we could be required to make under these agreements is not determinable because it involves claims that may be made against us in the future but have not yet been made. Historically, we have not incurred costs to defend lawsuits or settle claims related to these indemnification agreements. We have entered into agreements with our directors or officers that may require us to indemnify them against liabilities that may arise by reason of their status or service as directors or officers, other than liabilities arising from their willful misconduct. No liability associated with such indemnifications was recorded as of December 31, 2024 and December 31, 2023. Reverse Stock Split On May 15, 2024, we effected a 0.605-for-1 reverse stock split of our common stock and a 0.605-for-1 reverse stock split of our Class A common stock. The reverse stock split did not result in an adjustment to the par value of common stock or Class A common stock. The reverse stock split was originally made effective on May 15, 2024 with a 0.62-for-1 ratio and this was retroactively amended on May 22, 2024 which updated the ratio to 0.605-for-1. All references in the accompanying consolidated financial statements and related Note 15, Note 17, and Note 19 have been updated to reflect the effects of the reverse stock split at the amended 0.605-for-1 ratio. The number of shares of common stock, Class A common stock, additional paid-in-capital, options to purchase common stock, and loss per share amounts, which are presented and disclosed in the financial statements and aforementioned footnotes, have been restated on a retroactive basis for all periods presented to reflect the effects of this action. Initial Public Offering In June 2024, we completed our initial public offering (“IPO”) in which we issued and sold 45,000,000 shares of our common stock at $21.50 per share. We received total proceeds of $914.3 million after deducting the underwriters’ discounts and commissions of $53.2 million. Deferred offering costs, which consist of direct incremental legal, accounting and other third-party fees that are directly related to the IPO, were capitalized and offset against proceeds upon the consummation of the IPO. Through the date of the IPO, we had capitalized $8.8 million of deferred offering costs. These costs were offset against proceeds upon the consummation of the IPO. As part of the IPO we granted the underwriters an overallotment option, for a period of 30 days from the date of the prospectus, to purchase up to 6,750,000 additional shares of common stock from us at the initial public offering price less the underwriting discount. On July 5, 2024, the underwriters exercised the overallotment option to purchase 5,059,010 additional shares of common stock, resulting in additional net proceeds of $102.8 million after deducting underwriting discounts and commissions of $6.0 million. The remaining option to purchase additional shares expired unexercised at the end of the 30-day period. We used the net proceeds from the IPO and the underwriters’ exercise of the overallotment option on July 5, 2024, to repay $909.1 million and $110.9 million, respectively, of outstanding principal indebtedness under our First Lien Credit Facility (as defined below). See Note 12 below for detai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55" customWidth="1" min="1" max="1"/>
    <col width="14" customWidth="1" min="2" max="2"/>
    <col width="22" customWidth="1" min="3" max="3"/>
    <col width="22" customWidth="1" min="4" max="4"/>
    <col width="14" customWidth="1" min="5" max="5"/>
    <col width="14" customWidth="1" min="6" max="6"/>
    <col width="22" customWidth="1" min="7" max="7"/>
    <col width="22" customWidth="1" min="8" max="8"/>
    <col width="22" customWidth="1" min="9" max="9"/>
    <col width="22" customWidth="1" min="10" max="10"/>
    <col width="34"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 Additional information (Details) $ in Thousands</t>
        </is>
      </c>
      <c r="J1" s="2" t="inlineStr">
        <is>
          <t>1 Months Ended</t>
        </is>
      </c>
      <c r="K1" s="2" t="inlineStr">
        <is>
          <t>12 Months Ended</t>
        </is>
      </c>
    </row>
    <row r="2">
      <c r="B2" s="2" t="inlineStr">
        <is>
          <t>Dec. 30, 2024</t>
        </is>
      </c>
      <c r="C2" s="2" t="inlineStr">
        <is>
          <t>Sep. 06, 2024 USD ($)</t>
        </is>
      </c>
      <c r="D2" s="2" t="inlineStr">
        <is>
          <t>Feb. 09, 2024 USD ($)</t>
        </is>
      </c>
      <c r="E2" s="2" t="inlineStr">
        <is>
          <t>Jun. 23, 2023</t>
        </is>
      </c>
      <c r="F2" s="2" t="inlineStr">
        <is>
          <t>Jun. 01, 2023</t>
        </is>
      </c>
      <c r="G2" s="2" t="inlineStr">
        <is>
          <t>Aug. 24, 2021 USD ($)</t>
        </is>
      </c>
      <c r="H2" s="2" t="inlineStr">
        <is>
          <t>Sep. 23, 2020 USD ($)</t>
        </is>
      </c>
      <c r="I2" s="2" t="inlineStr">
        <is>
          <t>Oct. 22, 2019 USD ($)</t>
        </is>
      </c>
      <c r="J2" s="2" t="inlineStr">
        <is>
          <t>Feb. 29, 2024 USD ($)</t>
        </is>
      </c>
      <c r="K2" s="2" t="inlineStr">
        <is>
          <t>Dec. 31, 2024 USD ($) installment</t>
        </is>
      </c>
      <c r="L2" s="2" t="inlineStr">
        <is>
          <t>Dec. 31, 2023 USD ($)</t>
        </is>
      </c>
      <c r="M2" s="2" t="inlineStr">
        <is>
          <t>Dec. 31, 2022 USD ($)</t>
        </is>
      </c>
      <c r="N2" s="2" t="inlineStr">
        <is>
          <t>Nov. 29, 2023 USD ($)</t>
        </is>
      </c>
      <c r="O2" s="2" t="inlineStr">
        <is>
          <t>Oct. 31, 2023 USD ($)</t>
        </is>
      </c>
      <c r="P2" s="2" t="inlineStr">
        <is>
          <t>Oct. 07, 2023 USD ($)</t>
        </is>
      </c>
      <c r="Q2" s="2" t="inlineStr">
        <is>
          <t>Oct. 06,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rtization of debt discount and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946</v>
      </c>
      <c r="L4" s="5" t="n">
        <v>10471</v>
      </c>
      <c r="M4" s="5" t="n">
        <v>10260</v>
      </c>
      <c r="N4" s="4" t="inlineStr">
        <is>
          <t xml:space="preserve"> </t>
        </is>
      </c>
      <c r="O4" s="4" t="inlineStr">
        <is>
          <t xml:space="preserve"> </t>
        </is>
      </c>
      <c r="P4" s="4" t="inlineStr">
        <is>
          <t xml:space="preserve"> </t>
        </is>
      </c>
      <c r="Q4" s="4" t="inlineStr">
        <is>
          <t xml:space="preserve"> </t>
        </is>
      </c>
    </row>
    <row r="5">
      <c r="A5" s="4" t="inlineStr">
        <is>
          <t>Outsta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43545</v>
      </c>
      <c r="L5" s="6" t="n">
        <v>2248816</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611</v>
      </c>
      <c r="L6" s="6" t="n">
        <v>-393</v>
      </c>
      <c r="M6" s="6" t="n">
        <v>-1079</v>
      </c>
      <c r="N6" s="4" t="inlineStr">
        <is>
          <t xml:space="preserve"> </t>
        </is>
      </c>
      <c r="O6" s="4" t="inlineStr">
        <is>
          <t xml:space="preserve"> </t>
        </is>
      </c>
      <c r="P6" s="4" t="inlineStr">
        <is>
          <t xml:space="preserve"> </t>
        </is>
      </c>
      <c r="Q6" s="4" t="inlineStr">
        <is>
          <t xml:space="preserve"> </t>
        </is>
      </c>
    </row>
    <row r="7">
      <c r="A7" s="4" t="inlineStr">
        <is>
          <t>Unamortized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1255</v>
      </c>
      <c r="L7" s="6" t="n">
        <v>31155</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terest rate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3" t="n">
        <v>0.017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inimum base rate (i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30-day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SOFR</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ebruary 2024 Second Lien Paydow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os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8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ceivables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80000</v>
      </c>
      <c r="O19" s="5" t="n">
        <v>70000</v>
      </c>
      <c r="P19" s="4" t="inlineStr">
        <is>
          <t xml:space="preserve"> </t>
        </is>
      </c>
      <c r="Q19" s="4" t="inlineStr">
        <is>
          <t xml:space="preserve"> </t>
        </is>
      </c>
    </row>
    <row r="20">
      <c r="A20" s="4" t="inlineStr">
        <is>
          <t>Outstand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80000</v>
      </c>
      <c r="L20" s="6" t="n">
        <v>7000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ffective interest rate (i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3" t="n">
        <v>0.059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 from credit facility</t>
        </is>
      </c>
      <c r="B22" s="4" t="inlineStr">
        <is>
          <t xml:space="preserve"> </t>
        </is>
      </c>
      <c r="C22" s="5"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irst Lien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ercentage of credit spread adjustment</t>
        </is>
      </c>
      <c r="B25" s="4" t="inlineStr">
        <is>
          <t xml:space="preserve"> </t>
        </is>
      </c>
      <c r="C25" s="4" t="inlineStr">
        <is>
          <t xml:space="preserve"> </t>
        </is>
      </c>
      <c r="D25" s="4" t="inlineStr">
        <is>
          <t xml:space="preserve"> </t>
        </is>
      </c>
      <c r="E25" s="11" t="n">
        <v>0</v>
      </c>
      <c r="F25" s="13" t="n">
        <v>0.02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First lien term loa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ximum borrowing capacity</t>
        </is>
      </c>
      <c r="B28" s="4" t="inlineStr">
        <is>
          <t xml:space="preserve"> </t>
        </is>
      </c>
      <c r="C28" s="6" t="n">
        <v>10000</v>
      </c>
      <c r="D28" s="4" t="inlineStr">
        <is>
          <t xml:space="preserve"> </t>
        </is>
      </c>
      <c r="E28" s="4" t="inlineStr">
        <is>
          <t xml:space="preserve"> </t>
        </is>
      </c>
      <c r="F28" s="4" t="inlineStr">
        <is>
          <t xml:space="preserve"> </t>
        </is>
      </c>
      <c r="G28" s="4" t="inlineStr">
        <is>
          <t xml:space="preserve"> </t>
        </is>
      </c>
      <c r="H28" s="4" t="inlineStr">
        <is>
          <t xml:space="preserve"> </t>
        </is>
      </c>
      <c r="I28" s="5" t="n">
        <v>825000</v>
      </c>
      <c r="J28" s="4" t="inlineStr">
        <is>
          <t xml:space="preserve"> </t>
        </is>
      </c>
      <c r="K28" s="4" t="inlineStr">
        <is>
          <t xml:space="preserve"> </t>
        </is>
      </c>
      <c r="L28" s="6" t="n">
        <v>34250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5" t="n">
        <v>2800</v>
      </c>
      <c r="H29" s="4" t="inlineStr">
        <is>
          <t xml:space="preserve"> </t>
        </is>
      </c>
      <c r="I29" s="4" t="inlineStr">
        <is>
          <t xml:space="preserve"> </t>
        </is>
      </c>
      <c r="J29" s="4" t="inlineStr">
        <is>
          <t xml:space="preserve"> </t>
        </is>
      </c>
      <c r="K29" s="4" t="inlineStr">
        <is>
          <t xml:space="preserve"> </t>
        </is>
      </c>
      <c r="L29" s="6" t="n">
        <v>173000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ercentage of credit spread adjustment</t>
        </is>
      </c>
      <c r="B30" s="13" t="n">
        <v>0.02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utstanding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163545</v>
      </c>
      <c r="L31" s="6" t="n">
        <v>1730816</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utstanding principal</t>
        </is>
      </c>
      <c r="B32" s="4" t="inlineStr">
        <is>
          <t xml:space="preserve"> </t>
        </is>
      </c>
      <c r="C32" s="5" t="n">
        <v>1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inimum base rate (in percent)</t>
        </is>
      </c>
      <c r="B33" s="11"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30-day SOFR</t>
        </is>
      </c>
      <c r="B34" s="4" t="inlineStr">
        <is>
          <t>SOF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quarterly installments | install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remaining payments | install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9</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payments of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091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irst Lien repric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hird party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2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oss on extinguishme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ebruary 2024 First Lien Refinanc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ine of credit facility</t>
        </is>
      </c>
      <c r="B44" s="4" t="inlineStr">
        <is>
          <t xml:space="preserve"> </t>
        </is>
      </c>
      <c r="C44" s="4" t="inlineStr">
        <is>
          <t xml:space="preserve"> </t>
        </is>
      </c>
      <c r="D44" s="5" t="n">
        <v>22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reditor fees capital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8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Third party fees capital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3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hird party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4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oss on extinguishment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9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June 2024 First Lien Repric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Third party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5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oss on extinguishme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June 2024 First Lien Paydow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oss on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98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July 2024 First Lien Paydow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Loss on extinguishme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2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ptember 2024 First Lien Paydow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oss on extinguishment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payments of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25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400</v>
      </c>
      <c r="Q65" s="5" t="n">
        <v>110900</v>
      </c>
    </row>
    <row r="66">
      <c r="A66" s="4" t="inlineStr">
        <is>
          <t>Outstanding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0</v>
      </c>
      <c r="L66" s="6" t="n">
        <v>0</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Unamortized debt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100</v>
      </c>
      <c r="L67" s="6" t="n">
        <v>2400</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cond lien term loan facility outstanding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448000</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Line of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55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Oct. 21,  2027</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Outstanding 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0</v>
      </c>
      <c r="L73" s="5" t="n">
        <v>448000</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Interest rate (i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3" t="n">
        <v>0.0175</v>
      </c>
      <c r="L74" s="13" t="n">
        <v>0.0175</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Minimum base rate (in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1" t="n">
        <v>0</v>
      </c>
      <c r="L75" s="11" t="n">
        <v>0</v>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ffective interest rate (in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3" t="n">
        <v>0.0608</v>
      </c>
      <c r="L76" s="13" t="n">
        <v>0.0608</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First lien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nterest rate (in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3" t="n">
        <v>0.0225</v>
      </c>
      <c r="L79" s="13" t="n">
        <v>0.0225</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Minimum base rate (in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1" t="n">
        <v>0</v>
      </c>
      <c r="L80" s="11" t="n">
        <v>0</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ffective interest rate (in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3" t="n">
        <v>0.0682</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econd Lien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reditor fees capital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400</v>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Unamortized debt issuance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100</v>
      </c>
      <c r="N85" s="4" t="inlineStr">
        <is>
          <t xml:space="preserve"> </t>
        </is>
      </c>
      <c r="O85" s="4" t="inlineStr">
        <is>
          <t xml:space="preserve"> </t>
        </is>
      </c>
      <c r="P85" s="4" t="inlineStr">
        <is>
          <t xml:space="preserve"> </t>
        </is>
      </c>
      <c r="Q85" s="4" t="inlineStr">
        <is>
          <t xml:space="preserve"> </t>
        </is>
      </c>
    </row>
  </sheetData>
  <mergeCells count="2">
    <mergeCell ref="A1:A2"/>
    <mergeCell ref="K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Designated as hedging instruments - Interest rate swap - DerivativeInstrument</t>
        </is>
      </c>
      <c r="B1" s="2" t="inlineStr">
        <is>
          <t>Dec. 31, 2024</t>
        </is>
      </c>
      <c r="C1" s="2" t="inlineStr">
        <is>
          <t>Jan. 13, 2023</t>
        </is>
      </c>
    </row>
    <row r="2">
      <c r="A2" s="3" t="inlineStr">
        <is>
          <t>Derivative financial instruments</t>
        </is>
      </c>
      <c r="B2" s="4" t="inlineStr">
        <is>
          <t xml:space="preserve"> </t>
        </is>
      </c>
      <c r="C2" s="4" t="inlineStr">
        <is>
          <t xml:space="preserve"> </t>
        </is>
      </c>
    </row>
    <row r="3">
      <c r="A3" s="4" t="inlineStr">
        <is>
          <t>Number of derivative financial instruments held</t>
        </is>
      </c>
      <c r="B3" s="6" t="n">
        <v>2</v>
      </c>
      <c r="C3" s="4" t="inlineStr">
        <is>
          <t xml:space="preserve"> </t>
        </is>
      </c>
    </row>
    <row r="4">
      <c r="A4" s="4" t="inlineStr">
        <is>
          <t>Number of additional derivative financial instruments</t>
        </is>
      </c>
      <c r="B4" s="4" t="inlineStr">
        <is>
          <t xml:space="preserve"> </t>
        </is>
      </c>
      <c r="C4" s="6" t="n">
        <v>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s Designated as Hedging Instruments (Details) - Designated as hedging instruments - USD ($) $ in Millions</t>
        </is>
      </c>
      <c r="B1" s="2" t="inlineStr">
        <is>
          <t>Dec. 31, 2024</t>
        </is>
      </c>
      <c r="C1" s="2" t="inlineStr">
        <is>
          <t>Dec. 31, 2023</t>
        </is>
      </c>
    </row>
    <row r="2">
      <c r="A2" s="4" t="inlineStr">
        <is>
          <t>October 29, 2021 through October 31, 2024</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Floating Rate Debt</t>
        </is>
      </c>
      <c r="B4" s="10" t="n">
        <v>506.7</v>
      </c>
      <c r="C4" s="4" t="inlineStr">
        <is>
          <t xml:space="preserve"> </t>
        </is>
      </c>
    </row>
    <row r="5">
      <c r="A5" s="4" t="inlineStr">
        <is>
          <t>Fixed Rates</t>
        </is>
      </c>
      <c r="B5" s="13" t="n">
        <v>0.0387</v>
      </c>
      <c r="C5" s="4" t="inlineStr">
        <is>
          <t xml:space="preserve"> </t>
        </is>
      </c>
    </row>
    <row r="6">
      <c r="A6" s="4" t="inlineStr">
        <is>
          <t>January 31, 2023 through January 31, 2026</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Floating Rate Debt</t>
        </is>
      </c>
      <c r="B8" s="4" t="inlineStr">
        <is>
          <t xml:space="preserve"> </t>
        </is>
      </c>
      <c r="C8" s="10" t="n">
        <v>604.1</v>
      </c>
    </row>
    <row r="9">
      <c r="A9" s="4" t="inlineStr">
        <is>
          <t>Fixed Rates</t>
        </is>
      </c>
      <c r="B9" s="4" t="inlineStr">
        <is>
          <t xml:space="preserve"> </t>
        </is>
      </c>
      <c r="C9" s="13" t="n">
        <v>0.00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rivative Financial Instruments - Effect of Derivative Instruments Designated as Hedging Instruments (Details) - USD ($) $ in Thousands</t>
        </is>
      </c>
      <c r="D1" s="2" t="inlineStr">
        <is>
          <t>12 Months Ended</t>
        </is>
      </c>
    </row>
    <row r="2">
      <c r="B2" s="2" t="inlineStr">
        <is>
          <t>Jun. 23, 2023</t>
        </is>
      </c>
      <c r="C2" s="2" t="inlineStr">
        <is>
          <t>Jun. 01, 2023</t>
        </is>
      </c>
      <c r="D2" s="2" t="inlineStr">
        <is>
          <t>Dec. 31, 2024</t>
        </is>
      </c>
      <c r="E2" s="2" t="inlineStr">
        <is>
          <t>Dec. 31, 2023</t>
        </is>
      </c>
      <c r="F2" s="2" t="inlineStr">
        <is>
          <t>Dec. 31,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mount of accumulated other comprehensive income expected to be reclassified</t>
        </is>
      </c>
      <c r="B4" s="4" t="inlineStr">
        <is>
          <t xml:space="preserve"> </t>
        </is>
      </c>
      <c r="C4" s="4" t="inlineStr">
        <is>
          <t xml:space="preserve"> </t>
        </is>
      </c>
      <c r="D4" s="5" t="n">
        <v>900</v>
      </c>
      <c r="E4" s="4" t="inlineStr">
        <is>
          <t xml:space="preserve"> </t>
        </is>
      </c>
      <c r="F4" s="4" t="inlineStr">
        <is>
          <t xml:space="preserve"> </t>
        </is>
      </c>
    </row>
    <row r="5">
      <c r="A5" s="4" t="inlineStr">
        <is>
          <t>First Lien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redit spread adjustment</t>
        </is>
      </c>
      <c r="B7" s="11" t="n">
        <v>0</v>
      </c>
      <c r="C7" s="13" t="n">
        <v>0.0275</v>
      </c>
      <c r="D7" s="4" t="inlineStr">
        <is>
          <t xml:space="preserve"> </t>
        </is>
      </c>
      <c r="E7" s="4" t="inlineStr">
        <is>
          <t xml:space="preserve"> </t>
        </is>
      </c>
      <c r="F7" s="4" t="inlineStr">
        <is>
          <t xml:space="preserve"> </t>
        </is>
      </c>
    </row>
    <row r="8">
      <c r="A8" s="4" t="inlineStr">
        <is>
          <t>Designated as hedging instruments | Interest rate swa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Gain or (Loss) Recognized in AOCI/AOCL on Derivative</t>
        </is>
      </c>
      <c r="B10" s="4" t="inlineStr">
        <is>
          <t xml:space="preserve"> </t>
        </is>
      </c>
      <c r="C10" s="4" t="inlineStr">
        <is>
          <t xml:space="preserve"> </t>
        </is>
      </c>
      <c r="D10" s="6" t="n">
        <v>-14921</v>
      </c>
      <c r="E10" s="5" t="n">
        <v>-14036</v>
      </c>
      <c r="F10" s="5" t="n">
        <v>30327</v>
      </c>
    </row>
    <row r="11">
      <c r="A11" s="4" t="inlineStr">
        <is>
          <t>Amount of Gain or (Loss) Reclassified from AOCI/AOCL into Income</t>
        </is>
      </c>
      <c r="B11" s="4" t="inlineStr">
        <is>
          <t xml:space="preserve"> </t>
        </is>
      </c>
      <c r="C11" s="4" t="inlineStr">
        <is>
          <t xml:space="preserve"> </t>
        </is>
      </c>
      <c r="D11" s="6" t="n">
        <v>29175</v>
      </c>
      <c r="E11" s="6" t="n">
        <v>31386</v>
      </c>
      <c r="F11" s="6" t="n">
        <v>5244</v>
      </c>
    </row>
    <row r="12">
      <c r="A12" s="4" t="inlineStr">
        <is>
          <t>Total interest Expense on Consolidated Statements of Operations</t>
        </is>
      </c>
      <c r="B12" s="4" t="inlineStr">
        <is>
          <t xml:space="preserve"> </t>
        </is>
      </c>
      <c r="C12" s="4" t="inlineStr">
        <is>
          <t xml:space="preserve"> </t>
        </is>
      </c>
      <c r="D12" s="5" t="n">
        <v>-146270</v>
      </c>
      <c r="E12" s="5" t="n">
        <v>-205917</v>
      </c>
      <c r="F12" s="5" t="n">
        <v>-155325</v>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lated Party Transactions (Details) $ in Thousands</t>
        </is>
      </c>
      <c r="B1" s="2" t="inlineStr">
        <is>
          <t>12 Months Ended</t>
        </is>
      </c>
    </row>
    <row r="2">
      <c r="B2" s="2" t="inlineStr">
        <is>
          <t>Dec. 31, 2024 USD ($) client</t>
        </is>
      </c>
      <c r="C2" s="2" t="inlineStr">
        <is>
          <t>Dec. 31, 2023 USD ($) client</t>
        </is>
      </c>
      <c r="D2" s="2" t="inlineStr">
        <is>
          <t>Dec. 31, 2022 USD ($) client</t>
        </is>
      </c>
    </row>
    <row r="3">
      <c r="A3" s="3" t="inlineStr">
        <is>
          <t>Related party transactions</t>
        </is>
      </c>
      <c r="B3" s="4" t="inlineStr">
        <is>
          <t xml:space="preserve"> </t>
        </is>
      </c>
      <c r="C3" s="4" t="inlineStr">
        <is>
          <t xml:space="preserve"> </t>
        </is>
      </c>
      <c r="D3" s="4" t="inlineStr">
        <is>
          <t xml:space="preserve"> </t>
        </is>
      </c>
    </row>
    <row r="4">
      <c r="A4" s="4" t="inlineStr">
        <is>
          <t>Outstanding amount</t>
        </is>
      </c>
      <c r="B4" s="5" t="n">
        <v>1243545</v>
      </c>
      <c r="C4" s="5" t="n">
        <v>2248816</v>
      </c>
      <c r="D4" s="4" t="inlineStr">
        <is>
          <t xml:space="preserve"> </t>
        </is>
      </c>
    </row>
    <row r="5">
      <c r="A5" s="4" t="inlineStr">
        <is>
          <t>General and administrative</t>
        </is>
      </c>
      <c r="B5" s="6" t="n">
        <v>111753</v>
      </c>
      <c r="C5" s="6" t="n">
        <v>62924</v>
      </c>
      <c r="D5" s="5" t="n">
        <v>73089</v>
      </c>
    </row>
    <row r="6">
      <c r="A6" s="4" t="inlineStr">
        <is>
          <t>Revenue</t>
        </is>
      </c>
      <c r="B6" s="6" t="n">
        <v>943549</v>
      </c>
      <c r="C6" s="6" t="n">
        <v>791010</v>
      </c>
      <c r="D6" s="6" t="n">
        <v>704874</v>
      </c>
    </row>
    <row r="7">
      <c r="A7" s="4" t="inlineStr">
        <is>
          <t>Operating lease agreement</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General and administrative</t>
        </is>
      </c>
      <c r="B9" s="6" t="n">
        <v>200</v>
      </c>
      <c r="C9" s="6" t="n">
        <v>300</v>
      </c>
      <c r="D9" s="6" t="n">
        <v>200</v>
      </c>
    </row>
    <row r="10">
      <c r="A10" s="4" t="inlineStr">
        <is>
          <t>Provision of software solutions</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Revenue</t>
        </is>
      </c>
      <c r="B12" s="5" t="n">
        <v>1900</v>
      </c>
      <c r="C12" s="5" t="n">
        <v>1500</v>
      </c>
      <c r="D12" s="5" t="n">
        <v>1400</v>
      </c>
    </row>
    <row r="13">
      <c r="A13" s="4" t="inlineStr">
        <is>
          <t>Number of clients from whom revenue is earned | client</t>
        </is>
      </c>
      <c r="B13" s="6" t="n">
        <v>5</v>
      </c>
      <c r="C13" s="6" t="n">
        <v>4</v>
      </c>
      <c r="D13" s="6" t="n">
        <v>2</v>
      </c>
    </row>
    <row r="14">
      <c r="A14" s="4" t="inlineStr">
        <is>
          <t>Receipt of software services</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Cost of revenue expense</t>
        </is>
      </c>
      <c r="B16" s="5" t="n">
        <v>2100</v>
      </c>
      <c r="C16" s="5" t="n">
        <v>400</v>
      </c>
      <c r="D16" s="5" t="n">
        <v>400</v>
      </c>
    </row>
    <row r="17">
      <c r="A17" s="4" t="inlineStr">
        <is>
          <t>Related Party</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Interest expense related to First lien term loan facility from Affiliated Debtholders</t>
        </is>
      </c>
      <c r="B19" s="6" t="n">
        <v>4508</v>
      </c>
      <c r="C19" s="6" t="n">
        <v>7608</v>
      </c>
      <c r="D19" s="5" t="n">
        <v>6358</v>
      </c>
    </row>
    <row r="20">
      <c r="A20" s="4" t="inlineStr">
        <is>
          <t>First lien term loan facility from Affiliated Debtholders</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Outstanding amount</t>
        </is>
      </c>
      <c r="B22" s="5" t="n">
        <v>35600</v>
      </c>
      <c r="C22" s="5" t="n">
        <v>65300</v>
      </c>
      <c r="D2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37" customWidth="1" min="2" max="2"/>
    <col width="32" customWidth="1" min="3" max="3"/>
    <col width="32" customWidth="1" min="4" max="4"/>
  </cols>
  <sheetData>
    <row r="1">
      <c r="A1" s="1" t="inlineStr">
        <is>
          <t>Common and Preferred Stock (Details)</t>
        </is>
      </c>
      <c r="B1" s="2" t="inlineStr">
        <is>
          <t>12 Months Ended</t>
        </is>
      </c>
    </row>
    <row r="2">
      <c r="B2" s="2" t="inlineStr">
        <is>
          <t>Dec. 31, 2023 Vote $ / shares shares</t>
        </is>
      </c>
      <c r="C2" s="2" t="inlineStr">
        <is>
          <t>Dec. 31, 2024 $ / shares shares</t>
        </is>
      </c>
      <c r="D2" s="2" t="inlineStr">
        <is>
          <t>Jun. 10, 2024 $ / shares shares</t>
        </is>
      </c>
    </row>
    <row r="3">
      <c r="A3" s="3" t="inlineStr">
        <is>
          <t>Class of Stock [Line Items]</t>
        </is>
      </c>
      <c r="B3" s="4" t="inlineStr">
        <is>
          <t xml:space="preserve"> </t>
        </is>
      </c>
      <c r="C3" s="4" t="inlineStr">
        <is>
          <t xml:space="preserve"> </t>
        </is>
      </c>
      <c r="D3" s="4" t="inlineStr">
        <is>
          <t xml:space="preserve"> </t>
        </is>
      </c>
    </row>
    <row r="4">
      <c r="A4" s="4" t="inlineStr">
        <is>
          <t>Shares authorized</t>
        </is>
      </c>
      <c r="B4" s="6" t="n">
        <v>227000000</v>
      </c>
      <c r="C4" s="6" t="n">
        <v>2500000000</v>
      </c>
      <c r="D4" s="6" t="n">
        <v>2500000000</v>
      </c>
    </row>
    <row r="5">
      <c r="A5" s="4" t="inlineStr">
        <is>
          <t>Common stock, par value (in dollars per share) | $ / shares</t>
        </is>
      </c>
      <c r="B5" s="7" t="n">
        <v>0.01</v>
      </c>
      <c r="C5" s="7" t="n">
        <v>0.01</v>
      </c>
      <c r="D5" s="7" t="n">
        <v>0.01</v>
      </c>
    </row>
    <row r="6">
      <c r="A6" s="4" t="inlineStr">
        <is>
          <t>Shares issued</t>
        </is>
      </c>
      <c r="B6" s="6" t="n">
        <v>121679902</v>
      </c>
      <c r="C6" s="6" t="n">
        <v>172108240</v>
      </c>
      <c r="D6" s="4" t="inlineStr">
        <is>
          <t xml:space="preserve"> </t>
        </is>
      </c>
    </row>
    <row r="7">
      <c r="A7" s="4" t="inlineStr">
        <is>
          <t>Shares outstanding</t>
        </is>
      </c>
      <c r="B7" s="6" t="n">
        <v>121679902</v>
      </c>
      <c r="C7" s="6" t="n">
        <v>172108240</v>
      </c>
      <c r="D7" s="4" t="inlineStr">
        <is>
          <t xml:space="preserve"> </t>
        </is>
      </c>
    </row>
    <row r="8">
      <c r="A8" s="4" t="inlineStr">
        <is>
          <t>Preferred stock, shares authorized (in shares)</t>
        </is>
      </c>
      <c r="B8" s="6" t="n">
        <v>0</v>
      </c>
      <c r="C8" s="6" t="n">
        <v>100000000</v>
      </c>
      <c r="D8" s="6" t="n">
        <v>100000000</v>
      </c>
    </row>
    <row r="9">
      <c r="A9" s="4" t="inlineStr">
        <is>
          <t>Preferred stock, shares par value (in dollars per share) | $ / shares</t>
        </is>
      </c>
      <c r="B9" s="7" t="n">
        <v>0.01</v>
      </c>
      <c r="C9" s="7" t="n">
        <v>0.01</v>
      </c>
      <c r="D9" s="7" t="n">
        <v>0.01</v>
      </c>
    </row>
    <row r="10">
      <c r="A10" s="4" t="inlineStr">
        <is>
          <t>Preferred stock, shares issued (in shares)</t>
        </is>
      </c>
      <c r="B10" s="6" t="n">
        <v>0</v>
      </c>
      <c r="C10" s="6" t="n">
        <v>0</v>
      </c>
      <c r="D10" s="4" t="inlineStr">
        <is>
          <t xml:space="preserve"> </t>
        </is>
      </c>
    </row>
    <row r="11">
      <c r="A11" s="4" t="inlineStr">
        <is>
          <t>Preferred stock, shares outstanding (in shares)</t>
        </is>
      </c>
      <c r="B11" s="6" t="n">
        <v>0</v>
      </c>
      <c r="C11" s="6" t="n">
        <v>0</v>
      </c>
      <c r="D11" s="4" t="inlineStr">
        <is>
          <t xml:space="preserve"> </t>
        </is>
      </c>
    </row>
    <row r="12">
      <c r="A12" s="4" t="inlineStr">
        <is>
          <t>Class A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authorized</t>
        </is>
      </c>
      <c r="B14" s="6" t="n">
        <v>2000000</v>
      </c>
      <c r="C14" s="4" t="inlineStr">
        <is>
          <t xml:space="preserve"> </t>
        </is>
      </c>
      <c r="D14" s="4" t="inlineStr">
        <is>
          <t xml:space="preserve"> </t>
        </is>
      </c>
    </row>
    <row r="15">
      <c r="A15" s="4" t="inlineStr">
        <is>
          <t>Common stock, par value (in dollars per share) | $ / shares</t>
        </is>
      </c>
      <c r="B15" s="7" t="n">
        <v>0.01</v>
      </c>
      <c r="C15" s="4" t="inlineStr">
        <is>
          <t xml:space="preserve"> </t>
        </is>
      </c>
      <c r="D15" s="4" t="inlineStr">
        <is>
          <t xml:space="preserve"> </t>
        </is>
      </c>
    </row>
    <row r="16">
      <c r="A16" s="4" t="inlineStr">
        <is>
          <t>Shares issued</t>
        </is>
      </c>
      <c r="B16" s="6" t="n">
        <v>436801</v>
      </c>
      <c r="C16" s="4" t="inlineStr">
        <is>
          <t xml:space="preserve"> </t>
        </is>
      </c>
      <c r="D16" s="4" t="inlineStr">
        <is>
          <t xml:space="preserve"> </t>
        </is>
      </c>
    </row>
    <row r="17">
      <c r="A17" s="4" t="inlineStr">
        <is>
          <t>Shares outstanding</t>
        </is>
      </c>
      <c r="B17" s="6" t="n">
        <v>436801</v>
      </c>
      <c r="C17" s="4" t="inlineStr">
        <is>
          <t xml:space="preserve"> </t>
        </is>
      </c>
      <c r="D17" s="4" t="inlineStr">
        <is>
          <t xml:space="preserve"> </t>
        </is>
      </c>
    </row>
    <row r="18">
      <c r="A18" s="4" t="inlineStr">
        <is>
          <t>Number of votes entitled | Vote</t>
        </is>
      </c>
      <c r="B18" s="6" t="n">
        <v>1</v>
      </c>
      <c r="C18" s="4" t="inlineStr">
        <is>
          <t xml:space="preserve"> </t>
        </is>
      </c>
      <c r="D18" s="4" t="inlineStr">
        <is>
          <t xml:space="preserve"> </t>
        </is>
      </c>
    </row>
    <row r="19">
      <c r="A19" s="4" t="inlineStr">
        <is>
          <t>No class common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hares authorized</t>
        </is>
      </c>
      <c r="B21" s="6" t="n">
        <v>225000000</v>
      </c>
      <c r="C21" s="4" t="inlineStr">
        <is>
          <t xml:space="preserve"> </t>
        </is>
      </c>
      <c r="D21" s="4" t="inlineStr">
        <is>
          <t xml:space="preserve"> </t>
        </is>
      </c>
    </row>
    <row r="22">
      <c r="A22" s="4" t="inlineStr">
        <is>
          <t>Common stock, par value (in dollars per share) | $ / shares</t>
        </is>
      </c>
      <c r="B22" s="7" t="n">
        <v>0.01</v>
      </c>
      <c r="C22" s="4" t="inlineStr">
        <is>
          <t xml:space="preserve"> </t>
        </is>
      </c>
      <c r="D22" s="4" t="inlineStr">
        <is>
          <t xml:space="preserve"> </t>
        </is>
      </c>
    </row>
    <row r="23">
      <c r="A23" s="4" t="inlineStr">
        <is>
          <t>Shares issued</t>
        </is>
      </c>
      <c r="B23" s="4" t="inlineStr">
        <is>
          <t xml:space="preserve"> </t>
        </is>
      </c>
      <c r="C23" s="6" t="n">
        <v>121243101</v>
      </c>
      <c r="D23" s="4" t="inlineStr">
        <is>
          <t xml:space="preserve"> </t>
        </is>
      </c>
    </row>
    <row r="24">
      <c r="A24" s="4" t="inlineStr">
        <is>
          <t>Shares outstanding</t>
        </is>
      </c>
      <c r="B24" s="6" t="n">
        <v>121243101</v>
      </c>
      <c r="C24" s="4" t="inlineStr">
        <is>
          <t xml:space="preserve"> </t>
        </is>
      </c>
      <c r="D2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4</t>
        </is>
      </c>
      <c r="C2" s="2" t="inlineStr">
        <is>
          <t>Dec. 31, 2023</t>
        </is>
      </c>
      <c r="D2" s="2" t="inlineStr">
        <is>
          <t>Dec. 31, 2022</t>
        </is>
      </c>
    </row>
    <row r="3">
      <c r="A3" s="3" t="inlineStr">
        <is>
          <t>Retirement Plans</t>
        </is>
      </c>
      <c r="B3" s="4" t="inlineStr">
        <is>
          <t xml:space="preserve"> </t>
        </is>
      </c>
      <c r="C3" s="4" t="inlineStr">
        <is>
          <t xml:space="preserve"> </t>
        </is>
      </c>
      <c r="D3" s="4" t="inlineStr">
        <is>
          <t xml:space="preserve"> </t>
        </is>
      </c>
    </row>
    <row r="4">
      <c r="A4" s="4" t="inlineStr">
        <is>
          <t>Total Plan expense</t>
        </is>
      </c>
      <c r="B4" s="10" t="n">
        <v>4.7</v>
      </c>
      <c r="C4" s="10" t="n">
        <v>4.1</v>
      </c>
      <c r="D4" s="10" t="n">
        <v>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9"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based Compensation (Details) - USD ($) $ in Thousands</t>
        </is>
      </c>
      <c r="D1" s="2" t="inlineStr">
        <is>
          <t>12 Months Ended</t>
        </is>
      </c>
    </row>
    <row r="2">
      <c r="B2" s="2" t="inlineStr">
        <is>
          <t>Jun. 06, 2024</t>
        </is>
      </c>
      <c r="C2" s="2" t="inlineStr">
        <is>
          <t>Oct. 22, 2019</t>
        </is>
      </c>
      <c r="D2" s="2" t="inlineStr">
        <is>
          <t>Dec. 31, 2024</t>
        </is>
      </c>
      <c r="E2" s="2" t="inlineStr">
        <is>
          <t>Dec. 31, 2023</t>
        </is>
      </c>
      <c r="F2" s="2" t="inlineStr">
        <is>
          <t>Dec. 31, 2022</t>
        </is>
      </c>
      <c r="G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llover options outstanding (in shares)</t>
        </is>
      </c>
      <c r="B4" s="4" t="inlineStr">
        <is>
          <t xml:space="preserve"> </t>
        </is>
      </c>
      <c r="C4" s="4" t="inlineStr">
        <is>
          <t xml:space="preserve"> </t>
        </is>
      </c>
      <c r="D4" s="6" t="n">
        <v>16511128</v>
      </c>
      <c r="E4" s="6" t="n">
        <v>13032541</v>
      </c>
      <c r="F4" s="6" t="n">
        <v>13123170</v>
      </c>
      <c r="G4" s="6" t="n">
        <v>12364357</v>
      </c>
    </row>
    <row r="5">
      <c r="A5" s="4" t="inlineStr">
        <is>
          <t>Stock-based compensation expense</t>
        </is>
      </c>
      <c r="B5" s="4" t="inlineStr">
        <is>
          <t xml:space="preserve"> </t>
        </is>
      </c>
      <c r="C5" s="4" t="inlineStr">
        <is>
          <t xml:space="preserve"> </t>
        </is>
      </c>
      <c r="D5" s="5" t="n">
        <v>54437</v>
      </c>
      <c r="E5" s="5" t="n">
        <v>8848</v>
      </c>
      <c r="F5" s="5" t="n">
        <v>8003</v>
      </c>
      <c r="G5" s="4" t="inlineStr">
        <is>
          <t xml:space="preserve"> </t>
        </is>
      </c>
    </row>
    <row r="6">
      <c r="A6" s="4" t="inlineStr">
        <is>
          <t>Expected compensation expense, weighted average period (in years)</t>
        </is>
      </c>
      <c r="B6" s="4" t="inlineStr">
        <is>
          <t xml:space="preserve"> </t>
        </is>
      </c>
      <c r="C6" s="4" t="inlineStr">
        <is>
          <t xml:space="preserve"> </t>
        </is>
      </c>
      <c r="D6" s="4" t="inlineStr">
        <is>
          <t>3 years 8 months 12 days</t>
        </is>
      </c>
      <c r="E6" s="4" t="inlineStr">
        <is>
          <t xml:space="preserve"> </t>
        </is>
      </c>
      <c r="F6" s="4" t="inlineStr">
        <is>
          <t xml:space="preserve"> </t>
        </is>
      </c>
      <c r="G6" s="4" t="inlineStr">
        <is>
          <t xml:space="preserve"> </t>
        </is>
      </c>
    </row>
    <row r="7">
      <c r="A7" s="4" t="inlineStr">
        <is>
          <t>General and administr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4" t="inlineStr">
        <is>
          <t xml:space="preserve"> </t>
        </is>
      </c>
      <c r="D9" s="5" t="n">
        <v>31288</v>
      </c>
      <c r="E9" s="6" t="n">
        <v>5034</v>
      </c>
      <c r="F9" s="6" t="n">
        <v>4567</v>
      </c>
      <c r="G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4" t="inlineStr">
        <is>
          <t xml:space="preserve"> </t>
        </is>
      </c>
      <c r="C12" s="4" t="inlineStr">
        <is>
          <t xml:space="preserve"> </t>
        </is>
      </c>
      <c r="D12" s="5" t="n">
        <v>8306</v>
      </c>
      <c r="E12" s="5" t="n">
        <v>1303</v>
      </c>
      <c r="F12" s="5" t="n">
        <v>1182</v>
      </c>
      <c r="G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cted compensation expense, weighted average period (in years)</t>
        </is>
      </c>
      <c r="B15" s="4" t="inlineStr">
        <is>
          <t xml:space="preserve"> </t>
        </is>
      </c>
      <c r="C15" s="4" t="inlineStr">
        <is>
          <t xml:space="preserve"> </t>
        </is>
      </c>
      <c r="D15" s="4" t="inlineStr">
        <is>
          <t>4 years 4 months 24 days</t>
        </is>
      </c>
      <c r="E15" s="4" t="inlineStr">
        <is>
          <t xml:space="preserve"> </t>
        </is>
      </c>
      <c r="F15" s="4" t="inlineStr">
        <is>
          <t xml:space="preserve"> </t>
        </is>
      </c>
      <c r="G15" s="4" t="inlineStr">
        <is>
          <t xml:space="preserve"> </t>
        </is>
      </c>
    </row>
    <row r="16">
      <c r="A16" s="4" t="inlineStr">
        <is>
          <t>Stock Incentive Plan 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shares issuable</t>
        </is>
      </c>
      <c r="B18" s="4" t="inlineStr">
        <is>
          <t xml:space="preserve"> </t>
        </is>
      </c>
      <c r="C18" s="6" t="n">
        <v>9900000</v>
      </c>
      <c r="D18" s="4" t="inlineStr">
        <is>
          <t xml:space="preserve"> </t>
        </is>
      </c>
      <c r="E18" s="4" t="inlineStr">
        <is>
          <t xml:space="preserve"> </t>
        </is>
      </c>
      <c r="F18" s="4" t="inlineStr">
        <is>
          <t xml:space="preserve"> </t>
        </is>
      </c>
      <c r="G18" s="4" t="inlineStr">
        <is>
          <t xml:space="preserve"> </t>
        </is>
      </c>
    </row>
    <row r="19">
      <c r="A19" s="4" t="inlineStr">
        <is>
          <t>Contractual term (in years)</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row>
    <row r="20">
      <c r="A20" s="4" t="inlineStr">
        <is>
          <t>Vesting period of options with a service condition (in years)</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row>
    <row r="21">
      <c r="A21" s="4" t="inlineStr">
        <is>
          <t>Vesting percentage of options with a service condition (in percent)</t>
        </is>
      </c>
      <c r="B21" s="4" t="inlineStr">
        <is>
          <t xml:space="preserve"> </t>
        </is>
      </c>
      <c r="C21" s="11" t="n">
        <v>0.2</v>
      </c>
      <c r="D21" s="4" t="inlineStr">
        <is>
          <t xml:space="preserve"> </t>
        </is>
      </c>
      <c r="E21" s="4" t="inlineStr">
        <is>
          <t xml:space="preserve"> </t>
        </is>
      </c>
      <c r="F21" s="4" t="inlineStr">
        <is>
          <t xml:space="preserve"> </t>
        </is>
      </c>
      <c r="G21" s="4" t="inlineStr">
        <is>
          <t xml:space="preserve"> </t>
        </is>
      </c>
    </row>
    <row r="22">
      <c r="A22" s="4" t="inlineStr">
        <is>
          <t>Rollover options outstanding (in shares)</t>
        </is>
      </c>
      <c r="B22" s="4" t="inlineStr">
        <is>
          <t xml:space="preserve"> </t>
        </is>
      </c>
      <c r="C22" s="6" t="n">
        <v>3400000</v>
      </c>
      <c r="D22" s="4" t="inlineStr">
        <is>
          <t xml:space="preserve"> </t>
        </is>
      </c>
      <c r="E22" s="4" t="inlineStr">
        <is>
          <t xml:space="preserve"> </t>
        </is>
      </c>
      <c r="F22" s="4" t="inlineStr">
        <is>
          <t xml:space="preserve"> </t>
        </is>
      </c>
      <c r="G22" s="4" t="inlineStr">
        <is>
          <t xml:space="preserve"> </t>
        </is>
      </c>
    </row>
    <row r="23">
      <c r="A23" s="4" t="inlineStr">
        <is>
          <t>Equity Incentive Plan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 of options with a service condition (in years)</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centage of options with a service condition (in percent)</t>
        </is>
      </c>
      <c r="B26" s="11" t="n">
        <v>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capital shares reserved for future issuance</t>
        </is>
      </c>
      <c r="B27" s="6" t="n">
        <v>1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outstanding stock maximum</t>
        </is>
      </c>
      <c r="B28" s="11" t="n">
        <v>0.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Incentive Plan 2024 |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capital shares reserved for future issuance</t>
        </is>
      </c>
      <c r="B31" s="4" t="inlineStr">
        <is>
          <t xml:space="preserve"> </t>
        </is>
      </c>
      <c r="C31" s="4" t="inlineStr">
        <is>
          <t xml:space="preserve"> </t>
        </is>
      </c>
      <c r="D31" s="6" t="n">
        <v>4600000</v>
      </c>
      <c r="E31" s="4" t="inlineStr">
        <is>
          <t xml:space="preserve"> </t>
        </is>
      </c>
      <c r="F31" s="4" t="inlineStr">
        <is>
          <t xml:space="preserve"> </t>
        </is>
      </c>
      <c r="G31" s="4" t="inlineStr">
        <is>
          <t xml:space="preserve"> </t>
        </is>
      </c>
    </row>
    <row r="32">
      <c r="A32" s="4" t="inlineStr">
        <is>
          <t>Equity Incentive Plan 2024 | Maximum | 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 of options with a service condition (in years)</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centage of options with a service condition (in percent)</t>
        </is>
      </c>
      <c r="B35" s="11" t="n">
        <v>0.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Incentive Plan 2024 | Minimum | 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 of options with a service condition (in years)</t>
        </is>
      </c>
      <c r="B38" s="4" t="inlineStr">
        <is>
          <t>4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centage of options with a service condition (in percent)</t>
        </is>
      </c>
      <c r="B39" s="11" t="n">
        <v>0.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mployee Stock Purchase Plan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shares issuable</t>
        </is>
      </c>
      <c r="B42" s="4" t="inlineStr">
        <is>
          <t xml:space="preserve"> </t>
        </is>
      </c>
      <c r="C42" s="4" t="inlineStr">
        <is>
          <t xml:space="preserve"> </t>
        </is>
      </c>
      <c r="D42" s="6" t="n">
        <v>0</v>
      </c>
      <c r="E42" s="4" t="inlineStr">
        <is>
          <t xml:space="preserve"> </t>
        </is>
      </c>
      <c r="F42" s="4" t="inlineStr">
        <is>
          <t xml:space="preserve"> </t>
        </is>
      </c>
      <c r="G42" s="4" t="inlineStr">
        <is>
          <t xml:space="preserve"> </t>
        </is>
      </c>
    </row>
    <row r="43">
      <c r="A43" s="4" t="inlineStr">
        <is>
          <t>Common stock, capital shares reserved for future issuance</t>
        </is>
      </c>
      <c r="B43" s="6" t="n">
        <v>325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outstanding stock maximum</t>
        </is>
      </c>
      <c r="B44" s="11" t="n">
        <v>0.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mployee Stock Purchase Plan 2024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issued in period</t>
        </is>
      </c>
      <c r="B47" s="6" t="n">
        <v>27000000</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5" t="n">
        <v>54437</v>
      </c>
      <c r="C4" s="5" t="n">
        <v>8848</v>
      </c>
      <c r="D4" s="5" t="n">
        <v>8003</v>
      </c>
    </row>
    <row r="5">
      <c r="A5" s="4" t="inlineStr">
        <is>
          <t>Cost of revenue</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tock-based compensation expense</t>
        </is>
      </c>
      <c r="B7" s="6" t="n">
        <v>2403</v>
      </c>
      <c r="C7" s="6" t="n">
        <v>645</v>
      </c>
      <c r="D7" s="6" t="n">
        <v>478</v>
      </c>
    </row>
    <row r="8">
      <c r="A8" s="4" t="inlineStr">
        <is>
          <t>General and administrative</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tock-based compensation expense</t>
        </is>
      </c>
      <c r="B10" s="6" t="n">
        <v>31288</v>
      </c>
      <c r="C10" s="6" t="n">
        <v>5034</v>
      </c>
      <c r="D10" s="6" t="n">
        <v>4567</v>
      </c>
    </row>
    <row r="11">
      <c r="A11" s="4" t="inlineStr">
        <is>
          <t>Sales and marketing</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Stock-based compensation expense</t>
        </is>
      </c>
      <c r="B13" s="6" t="n">
        <v>12440</v>
      </c>
      <c r="C13" s="6" t="n">
        <v>1866</v>
      </c>
      <c r="D13" s="6" t="n">
        <v>1776</v>
      </c>
    </row>
    <row r="14">
      <c r="A14" s="4" t="inlineStr">
        <is>
          <t>Research and development</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Stock-based compensation expense</t>
        </is>
      </c>
      <c r="B16" s="5" t="n">
        <v>8306</v>
      </c>
      <c r="C16" s="5" t="n">
        <v>1303</v>
      </c>
      <c r="D16" s="5" t="n">
        <v>118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tock Options (Narratives) (Details) - USD ($) $ / shares in Units, $ in Thousands, shares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Expected dividend yield, percent</t>
        </is>
      </c>
      <c r="B4" s="11" t="n">
        <v>0</v>
      </c>
      <c r="C4" s="11" t="n">
        <v>0</v>
      </c>
      <c r="D4" s="11" t="n">
        <v>0</v>
      </c>
    </row>
    <row r="5">
      <c r="A5" s="4" t="inlineStr">
        <is>
          <t>Weighted average grant date fair value (in dollars per share)</t>
        </is>
      </c>
      <c r="B5" s="7" t="n">
        <v>12.89</v>
      </c>
      <c r="C5" s="7" t="n">
        <v>19.66</v>
      </c>
      <c r="D5" s="7" t="n">
        <v>15.66</v>
      </c>
    </row>
    <row r="6">
      <c r="A6" s="4" t="inlineStr">
        <is>
          <t>Stock-based compensation expense</t>
        </is>
      </c>
      <c r="B6" s="5" t="n">
        <v>54437</v>
      </c>
      <c r="C6" s="5" t="n">
        <v>8848</v>
      </c>
      <c r="D6" s="5" t="n">
        <v>8003</v>
      </c>
    </row>
    <row r="7">
      <c r="A7" s="4" t="inlineStr">
        <is>
          <t>Performance option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Expected dividend yield, percent</t>
        </is>
      </c>
      <c r="B9" s="11" t="n">
        <v>0</v>
      </c>
      <c r="C9" s="4" t="inlineStr">
        <is>
          <t xml:space="preserve"> </t>
        </is>
      </c>
      <c r="D9" s="4" t="inlineStr">
        <is>
          <t xml:space="preserve"> </t>
        </is>
      </c>
    </row>
    <row r="10">
      <c r="A10" s="4" t="inlineStr">
        <is>
          <t>Fully vested options outstanding (in shares)</t>
        </is>
      </c>
      <c r="B10" s="12" t="n">
        <v>7.6</v>
      </c>
      <c r="C10" s="4" t="inlineStr">
        <is>
          <t xml:space="preserve"> </t>
        </is>
      </c>
      <c r="D10" s="4" t="inlineStr">
        <is>
          <t xml:space="preserve"> </t>
        </is>
      </c>
    </row>
    <row r="11">
      <c r="A11" s="4" t="inlineStr">
        <is>
          <t>Fully vested options, weighted average exercise price (in dollars per share)</t>
        </is>
      </c>
      <c r="B11" s="7" t="n">
        <v>11.93</v>
      </c>
      <c r="C11" s="4" t="inlineStr">
        <is>
          <t xml:space="preserve"> </t>
        </is>
      </c>
      <c r="D11" s="4" t="inlineStr">
        <is>
          <t xml:space="preserve"> </t>
        </is>
      </c>
    </row>
    <row r="12">
      <c r="A12" s="4" t="inlineStr">
        <is>
          <t>Fully vested options, aggregate intrinsic value</t>
        </is>
      </c>
      <c r="B12" s="5" t="n">
        <v>187400</v>
      </c>
      <c r="C12" s="4" t="inlineStr">
        <is>
          <t xml:space="preserve"> </t>
        </is>
      </c>
      <c r="D12" s="4" t="inlineStr">
        <is>
          <t xml:space="preserve"> </t>
        </is>
      </c>
    </row>
    <row r="13">
      <c r="A13" s="4" t="inlineStr">
        <is>
          <t>Fully vested options, weighted average remaining contractual term (in years)</t>
        </is>
      </c>
      <c r="B13" s="4" t="inlineStr">
        <is>
          <t>4 years 1 month 6 days</t>
        </is>
      </c>
      <c r="C13" s="4" t="inlineStr">
        <is>
          <t xml:space="preserve"> </t>
        </is>
      </c>
      <c r="D13" s="4" t="inlineStr">
        <is>
          <t xml:space="preserve"> </t>
        </is>
      </c>
    </row>
    <row r="14">
      <c r="A14" s="4" t="inlineStr">
        <is>
          <t>Total fair value of options</t>
        </is>
      </c>
      <c r="B14" s="5" t="n">
        <v>9500</v>
      </c>
      <c r="C14" s="5" t="n">
        <v>8500</v>
      </c>
      <c r="D14" s="5" t="n">
        <v>7200</v>
      </c>
    </row>
    <row r="15">
      <c r="A15" s="4" t="inlineStr">
        <is>
          <t>Total unrecognized stock-based compensation expense</t>
        </is>
      </c>
      <c r="B15" s="5" t="n">
        <v>33100</v>
      </c>
      <c r="C15" s="4" t="inlineStr">
        <is>
          <t xml:space="preserve"> </t>
        </is>
      </c>
      <c r="D1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1:46:25Z</dcterms:created>
  <dcterms:modified xmlns:dcterms="http://purl.org/dc/terms/" xmlns:xsi="http://www.w3.org/2001/XMLSchema-instance" xsi:type="dcterms:W3CDTF">2025-02-18T11:46:25Z</dcterms:modified>
</cp:coreProperties>
</file>